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Condensed Schedule of Investm_3" sheetId="6" state="visible" r:id="rId6"/>
    <sheet xmlns:r="http://schemas.openxmlformats.org/officeDocument/2006/relationships" name="Condensed Schedule of Investm_4" sheetId="7" state="visible" r:id="rId7"/>
    <sheet xmlns:r="http://schemas.openxmlformats.org/officeDocument/2006/relationships" name="Condensed Schedule of Investm_5" sheetId="8" state="visible" r:id="rId8"/>
    <sheet xmlns:r="http://schemas.openxmlformats.org/officeDocument/2006/relationships" name="Consolidated Statements of Oper" sheetId="9" state="visible" r:id="rId9"/>
    <sheet xmlns:r="http://schemas.openxmlformats.org/officeDocument/2006/relationships" name="Consolidated Statements of Op_2"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Consolidated Statements of Chan" sheetId="13" state="visible" r:id="rId13"/>
    <sheet xmlns:r="http://schemas.openxmlformats.org/officeDocument/2006/relationships" name="Organization and Summary of Sig" sheetId="14" state="visible" r:id="rId14"/>
    <sheet xmlns:r="http://schemas.openxmlformats.org/officeDocument/2006/relationships" name="Fair Value Disclosures" sheetId="15" state="visible" r:id="rId15"/>
    <sheet xmlns:r="http://schemas.openxmlformats.org/officeDocument/2006/relationships" name="Derivative Instruments Disclosu" sheetId="16" state="visible" r:id="rId16"/>
    <sheet xmlns:r="http://schemas.openxmlformats.org/officeDocument/2006/relationships" name="General Partner" sheetId="17" state="visible" r:id="rId17"/>
    <sheet xmlns:r="http://schemas.openxmlformats.org/officeDocument/2006/relationships" name="Trading Advisors and Cash Manag" sheetId="18" state="visible" r:id="rId18"/>
    <sheet xmlns:r="http://schemas.openxmlformats.org/officeDocument/2006/relationships" name="Deposits with Brokers" sheetId="19" state="visible" r:id="rId19"/>
    <sheet xmlns:r="http://schemas.openxmlformats.org/officeDocument/2006/relationships" name="Subscriptions, Distributions an" sheetId="20" state="visible" r:id="rId20"/>
    <sheet xmlns:r="http://schemas.openxmlformats.org/officeDocument/2006/relationships" name="Trading Activities and Related " sheetId="21" state="visible" r:id="rId21"/>
    <sheet xmlns:r="http://schemas.openxmlformats.org/officeDocument/2006/relationships" name="Indemnifications" sheetId="22" state="visible" r:id="rId22"/>
    <sheet xmlns:r="http://schemas.openxmlformats.org/officeDocument/2006/relationships" name="Interim Financial Statements" sheetId="23" state="visible" r:id="rId23"/>
    <sheet xmlns:r="http://schemas.openxmlformats.org/officeDocument/2006/relationships" name="Financial Highlights" sheetId="24" state="visible" r:id="rId24"/>
    <sheet xmlns:r="http://schemas.openxmlformats.org/officeDocument/2006/relationships" name="Subsequent Events" sheetId="25" state="visible" r:id="rId25"/>
    <sheet xmlns:r="http://schemas.openxmlformats.org/officeDocument/2006/relationships" name="Organization and Summary of S_2" sheetId="26" state="visible" r:id="rId26"/>
    <sheet xmlns:r="http://schemas.openxmlformats.org/officeDocument/2006/relationships" name="Fair Value Disclosures (Tables)" sheetId="27" state="visible" r:id="rId27"/>
    <sheet xmlns:r="http://schemas.openxmlformats.org/officeDocument/2006/relationships" name="Derivative Instruments Disclo_2" sheetId="28" state="visible" r:id="rId28"/>
    <sheet xmlns:r="http://schemas.openxmlformats.org/officeDocument/2006/relationships" name="General Partner (Tables)" sheetId="29" state="visible" r:id="rId29"/>
    <sheet xmlns:r="http://schemas.openxmlformats.org/officeDocument/2006/relationships" name="Trading Activities and Relate_2" sheetId="30" state="visible" r:id="rId30"/>
    <sheet xmlns:r="http://schemas.openxmlformats.org/officeDocument/2006/relationships" name="Financial Highlights (Tables)" sheetId="31" state="visible" r:id="rId31"/>
    <sheet xmlns:r="http://schemas.openxmlformats.org/officeDocument/2006/relationships" name="Organization and Summary of S_3" sheetId="32" state="visible" r:id="rId32"/>
    <sheet xmlns:r="http://schemas.openxmlformats.org/officeDocument/2006/relationships" name="Fair Value Disclosures (Details" sheetId="33" state="visible" r:id="rId33"/>
    <sheet xmlns:r="http://schemas.openxmlformats.org/officeDocument/2006/relationships" name="Derivative Instruments Disclo_3" sheetId="34" state="visible" r:id="rId34"/>
    <sheet xmlns:r="http://schemas.openxmlformats.org/officeDocument/2006/relationships" name="Derivative Instruments Disclo_4" sheetId="35" state="visible" r:id="rId35"/>
    <sheet xmlns:r="http://schemas.openxmlformats.org/officeDocument/2006/relationships" name="Derivative Instruments Disclo_5" sheetId="36" state="visible" r:id="rId36"/>
    <sheet xmlns:r="http://schemas.openxmlformats.org/officeDocument/2006/relationships" name="Derivative Instruments Disclo_6" sheetId="37" state="visible" r:id="rId37"/>
    <sheet xmlns:r="http://schemas.openxmlformats.org/officeDocument/2006/relationships" name="General Partner (Details)" sheetId="38" state="visible" r:id="rId38"/>
    <sheet xmlns:r="http://schemas.openxmlformats.org/officeDocument/2006/relationships" name="General Partner (Details Narrat" sheetId="39" state="visible" r:id="rId39"/>
    <sheet xmlns:r="http://schemas.openxmlformats.org/officeDocument/2006/relationships" name="Trading Advisors and Cash Man_2" sheetId="40" state="visible" r:id="rId40"/>
    <sheet xmlns:r="http://schemas.openxmlformats.org/officeDocument/2006/relationships" name="Deposits with Brokers (Details " sheetId="41" state="visible" r:id="rId41"/>
    <sheet xmlns:r="http://schemas.openxmlformats.org/officeDocument/2006/relationships" name="Subscriptions, Distributions _2" sheetId="42" state="visible" r:id="rId42"/>
    <sheet xmlns:r="http://schemas.openxmlformats.org/officeDocument/2006/relationships" name="Trading Activities and Relate_3" sheetId="43" state="visible" r:id="rId43"/>
    <sheet xmlns:r="http://schemas.openxmlformats.org/officeDocument/2006/relationships" name="Financial Highlights (Details)"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956">
  <si>
    <t>Document and Entity Information</t>
  </si>
  <si>
    <t>9 Months Ended</t>
  </si>
  <si>
    <t>Sep. 30, 2018shares</t>
  </si>
  <si>
    <t>Document And Entity Information</t>
  </si>
  <si>
    <t>Entity Registrant Name</t>
  </si>
  <si>
    <t>FUTURES PORTFOLIO FUND L.P.</t>
  </si>
  <si>
    <t>Entity Central Index Key</t>
  </si>
  <si>
    <t>Document Type</t>
  </si>
  <si>
    <t>10-Q</t>
  </si>
  <si>
    <t>Trading Symbol</t>
  </si>
  <si>
    <t>FPF</t>
  </si>
  <si>
    <t>Document Period End Date</t>
  </si>
  <si>
    <t>Sep. 30,
		2018</t>
  </si>
  <si>
    <t>Amendment Flag</t>
  </si>
  <si>
    <t>false</t>
  </si>
  <si>
    <t>Current Fiscal Year End Date</t>
  </si>
  <si>
    <t>--12-31</t>
  </si>
  <si>
    <t>Entity's Reporting Status Current</t>
  </si>
  <si>
    <t>Yes</t>
  </si>
  <si>
    <t>Entity Filer Category</t>
  </si>
  <si>
    <t>Non-accelerated Filer</t>
  </si>
  <si>
    <t>Entity Common Stock, Shares Outstanding</t>
  </si>
  <si>
    <t>Document Fiscal Period Focus</t>
  </si>
  <si>
    <t>Q3</t>
  </si>
  <si>
    <t>Document Fiscal Year Focus</t>
  </si>
  <si>
    <t>Statements of Financial Condition (Unaudited) - USD ($)</t>
  </si>
  <si>
    <t>Sep. 30, 2018</t>
  </si>
  <si>
    <t>Dec. 31, 2017</t>
  </si>
  <si>
    <t>Equity in broker trading accounts</t>
  </si>
  <si>
    <t>Cash</t>
  </si>
  <si>
    <t>Net unrealized gain (loss) on open futures contracts</t>
  </si>
  <si>
    <t>Net unrealized gain (loss) on open forward currency contracts</t>
  </si>
  <si>
    <t>Total equity in broker trading accounts</t>
  </si>
  <si>
    <t>Cash and cash equivalents</t>
  </si>
  <si>
    <t>Investment in SMFSF, at fair value (cost $31,693,882 and $29,594,058)</t>
  </si>
  <si>
    <t>Investments in securities, at fair value (cost $226,241,148 and $237,596,840)</t>
  </si>
  <si>
    <t>General Partner 1% allocation receivable</t>
  </si>
  <si>
    <t>Exchange membership, at fair value (cost $189,000)</t>
  </si>
  <si>
    <t>Total assets</t>
  </si>
  <si>
    <t>Liabilities</t>
  </si>
  <si>
    <t>Trading Advisor management fees payable</t>
  </si>
  <si>
    <t>Trading Advisor incentive fees payable</t>
  </si>
  <si>
    <t>Commissions and other trading fees payable on open contracts</t>
  </si>
  <si>
    <t>Cash Managers fees payable</t>
  </si>
  <si>
    <t>General Partner management and performance fees payable</t>
  </si>
  <si>
    <t>General Partner 1% allocation payable</t>
  </si>
  <si>
    <t>Selling agent and broker dealer servicing fees payable - General Partner</t>
  </si>
  <si>
    <t>Administrative fee payable - General Partner</t>
  </si>
  <si>
    <t>Redemptions payable</t>
  </si>
  <si>
    <t>Subscriptions received in advance</t>
  </si>
  <si>
    <t>Total liabilities</t>
  </si>
  <si>
    <t>Partners' Capital (Net Asset Value)</t>
  </si>
  <si>
    <t>Total partners' capital (net asset value)</t>
  </si>
  <si>
    <t>Total liabilities and partners' capital (net asset value)</t>
  </si>
  <si>
    <t>Class A [Member]</t>
  </si>
  <si>
    <t>Class B [Member]</t>
  </si>
  <si>
    <t>Class I [Member]</t>
  </si>
  <si>
    <t>Class R [Member]</t>
  </si>
  <si>
    <t>Statements of Financial Condition (Unaudited) (Parenthetical) - USD ($)</t>
  </si>
  <si>
    <t>Investment in SMFSF, at fair value</t>
  </si>
  <si>
    <t>Investments in securities, at fair value</t>
  </si>
  <si>
    <t>Exchange membership, at fair value</t>
  </si>
  <si>
    <t>Partners' Capital, units outstanding</t>
  </si>
  <si>
    <t>Condensed Schedule of Investments U.S. Treasury Securities (Unaudited) - USD ($)</t>
  </si>
  <si>
    <t>Fair Value</t>
  </si>
  <si>
    <t>% of Partners' Capital (Net Asset Value)</t>
  </si>
  <si>
    <t>72.76%</t>
  </si>
  <si>
    <t>66.39%</t>
  </si>
  <si>
    <t>Investment Owned, at Cost</t>
  </si>
  <si>
    <t>U.S. Treasury Securities [Member]</t>
  </si>
  <si>
    <t>19.15%</t>
  </si>
  <si>
    <t>16.31%</t>
  </si>
  <si>
    <t>U.S. Treasury Securities [Member] | 1.99% U.S. Treasury Due 2018-10-18 [Member]</t>
  </si>
  <si>
    <t>Face Value</t>
  </si>
  <si>
    <t>% Yield</t>
  </si>
  <si>
    <t>[1]</t>
  </si>
  <si>
    <t>1.99%</t>
  </si>
  <si>
    <t>3.22%</t>
  </si>
  <si>
    <t>U.S. Treasury Securities [Member] | 1.25% U.S. Treasury Due 2018-10-31 [Member]</t>
  </si>
  <si>
    <t>1.25%</t>
  </si>
  <si>
    <t>1.46%</t>
  </si>
  <si>
    <t>U.S. Treasury Securities [Member] | 2.06% U.S. Treasury Due 2018-11-15 [Member]</t>
  </si>
  <si>
    <t>2.06%</t>
  </si>
  <si>
    <t>U.S. Treasury Securities [Member] | 2.16% U.S. Treasury Due 2018-12-20 [Member]</t>
  </si>
  <si>
    <t>2.16%</t>
  </si>
  <si>
    <t>3.21%</t>
  </si>
  <si>
    <t>U.S. Treasury Securities [Member] | 1.50% U.S. Treasury Due 2019-02-28 [Member]</t>
  </si>
  <si>
    <t>1.50%</t>
  </si>
  <si>
    <t>U.S. Treasury Securities [Member] | 1.00% U.S. Treasury Due 2019-03-15 [Member]</t>
  </si>
  <si>
    <t>1.00%</t>
  </si>
  <si>
    <t>1.92%</t>
  </si>
  <si>
    <t>U.S. Treasury Securities [Member] | 1.25% U.S. Treasury Due 2019-04-30 [Member]</t>
  </si>
  <si>
    <t>2.90%</t>
  </si>
  <si>
    <t>U.S. Treasury Securities [Member] | 1.03% U.S. Treasury Due 2018-01-11 [Member]</t>
  </si>
  <si>
    <t>1.03%</t>
  </si>
  <si>
    <t>4.19%</t>
  </si>
  <si>
    <t>U.S. Treasury Securities [Member] | 1.24% U.S. Treasury Due 2018-02-15 [Member]</t>
  </si>
  <si>
    <t>1.24%</t>
  </si>
  <si>
    <t>3.35%</t>
  </si>
  <si>
    <t>U.S. Treasury Securities [Member] | 1.00% U.S. Treasury Due 2018-02-15 [Member]</t>
  </si>
  <si>
    <t>1.47%</t>
  </si>
  <si>
    <t>U.S. Treasury Securities [Member] | 1.31% U.S. Treasury Due 2018-03-15 [Member]</t>
  </si>
  <si>
    <t>1.31%</t>
  </si>
  <si>
    <t>4.18%</t>
  </si>
  <si>
    <t>U.S. Treasury Securities [Member] | 2.25% U.S. Treasury Due 2018-07-31 [Member]</t>
  </si>
  <si>
    <t>2.25%</t>
  </si>
  <si>
    <t>1.98%</t>
  </si>
  <si>
    <t>U.S. Treasury Securities [Member] | 2.63% U.S. Treasury Due 2018-04-30 [Member]</t>
  </si>
  <si>
    <t>2.63%</t>
  </si>
  <si>
    <t>1.14%</t>
  </si>
  <si>
    <t>Represents the annualized yield at date of purchase for discount securities, the stated coupon rate for coupon-bearing securities, or the stated interest rate for certificates of deposit.</t>
  </si>
  <si>
    <t>Condensed Schedule of Investments Commercial Paper (Unaudited) - USD ($)</t>
  </si>
  <si>
    <t>Commercial Paper [Member]</t>
  </si>
  <si>
    <t>12.72%</t>
  </si>
  <si>
    <t>10.68%</t>
  </si>
  <si>
    <t>Commercial Paper [Member] | U.S. Commercial Paper [Member]</t>
  </si>
  <si>
    <t>9.21%</t>
  </si>
  <si>
    <t>8.52%</t>
  </si>
  <si>
    <t>Commercial Paper [Member] | U.S. Commercial Paper [Member] | Aerospace [Member] | 2.08% General Dynamics Corporation Due 2018-10-23 [Member]</t>
  </si>
  <si>
    <t>2.08%</t>
  </si>
  <si>
    <t>0.52%</t>
  </si>
  <si>
    <t>Commercial Paper [Member] | U.S. Commercial Paper [Member] | Automotive [Member] | 2.31% Hyundai Capital America Due 2018-10-17 [Member]</t>
  </si>
  <si>
    <t>2.31%</t>
  </si>
  <si>
    <t>0.47%</t>
  </si>
  <si>
    <t>Commercial Paper [Member] | U.S. Commercial Paper [Member] | Automotive [Member] | 2.06% Nissan Motor Acceptance Corporation Due 2018-10-10 [Member]</t>
  </si>
  <si>
    <t>Commercial Paper [Member] | U.S. Commercial Paper [Member] | Automotive [Member] | 1.54% Hyundai Capital America Due 2018-01-24 [Member]</t>
  </si>
  <si>
    <t>1.54%</t>
  </si>
  <si>
    <t>0.42%</t>
  </si>
  <si>
    <t>Commercial Paper [Member] | U.S. Commercial Paper [Member] | Automotive [Member] | 1.32% Nissan Motor Acceptance Corporation Due 2018-01-03 [Member]</t>
  </si>
  <si>
    <t>1.32%</t>
  </si>
  <si>
    <t>Commercial Paper [Member] | U.S. Commercial Paper [Member] | Banks [Member] | 2.31% Mizuho Bank, Ltd. Due 2018-12-11 [Member]</t>
  </si>
  <si>
    <t>0.51%</t>
  </si>
  <si>
    <t>Commercial Paper [Member] | U.S. Commercial Paper [Member] | Banks [Member] | 2.16% Nieuw Amsterdam Receivables Corporation Due 2018-10-17 [Member]</t>
  </si>
  <si>
    <t>Commercial Paper [Member] | U.S. Commercial Paper [Member] | Banks [Member] | 2.14% MUFG Bank, Ltd. Due 2018-11-08 [Member]</t>
  </si>
  <si>
    <t>2.14%</t>
  </si>
  <si>
    <t>Commercial Paper [Member] | U.S. Commercial Paper [Member] | Banks [Member] | 2.33% Standard Chartered Bank Due 2018-12-07 [Member]</t>
  </si>
  <si>
    <t>2.33%</t>
  </si>
  <si>
    <t>1.43%</t>
  </si>
  <si>
    <t>0.44%</t>
  </si>
  <si>
    <t>Commercial Paper [Member] | U.S. Commercial Paper [Member] | Banks [Member] | 1.37% Nieuw Amsterdam Receivables Corporation Due 2018-01-10 [Member]</t>
  </si>
  <si>
    <t>1.37%</t>
  </si>
  <si>
    <t>Commercial Paper [Member] | U.S. Commercial Paper [Member] | Banks [Member] | 1.53% United Overseas Bank Limited Due 2018-02-20 [Member]</t>
  </si>
  <si>
    <t>1.53%</t>
  </si>
  <si>
    <t>0.41%</t>
  </si>
  <si>
    <t>Commercial Paper [Member] | U.S. Commercial Paper [Member] | Beverages [Member] | 2.13% Brown-Forman Corporation Due 2018-10-04 [Member]</t>
  </si>
  <si>
    <t>Commercial Paper [Member] | U.S. Commercial Paper [Member] | Beverages [Member] | 2.10% Coca-Cola Company Due 2018-11-06 [Member]</t>
  </si>
  <si>
    <t>2.10%</t>
  </si>
  <si>
    <t>Commercial Paper [Member] | U.S. Commercial Paper [Member] | Beverages [Member] | 1.68% Brown-Forman Corporation Due 2018-01-29 [Member]</t>
  </si>
  <si>
    <t>1.68%</t>
  </si>
  <si>
    <t>Commercial Paper [Member] | U.S. Commercial Paper [Member] | Diversified financial services [Member] | 2.16% CRC Funding, LLC Due 2018-11-09 [Member]</t>
  </si>
  <si>
    <t>Commercial Paper [Member] | U.S. Commercial Paper [Member] | Diversified financial services [Member] | 2.16% Gotham Funding Corporation Due 2018-11-01 [Member]</t>
  </si>
  <si>
    <t>Commercial Paper [Member] | U.S. Commercial Paper [Member] | Diversified financial services [Member] | 2.13% J.P. Morgan Securities LLC Due 2018-10-09 [Member]</t>
  </si>
  <si>
    <t>2.13%</t>
  </si>
  <si>
    <t>0.58%</t>
  </si>
  <si>
    <t>Commercial Paper [Member] | U.S. Commercial Paper [Member] | Diversified financial services [Member] | 2.27% Liberty Street Funding LLC Due 2018-11-19 [Member]</t>
  </si>
  <si>
    <t>2.27%</t>
  </si>
  <si>
    <t>Commercial Paper [Member] | U.S. Commercial Paper [Member] | Diversified financial services [Member] | 2.14% Manhattan Asset Funding Company LLC Due 2018-10-05 [Member]</t>
  </si>
  <si>
    <t>Commercial Paper [Member] | U.S. Commercial Paper [Member] | Diversified financial services [Member] | 2.15% Thunder Bay Funding, LLC Due 2018-10-16 [Member]</t>
  </si>
  <si>
    <t>2.15%</t>
  </si>
  <si>
    <t>0.48%</t>
  </si>
  <si>
    <t>Commercial Paper [Member] | U.S. Commercial Paper [Member] | Diversified financial services [Member] | 2.09% DCAT, LLC Due 2018-07-18 [Member]</t>
  </si>
  <si>
    <t>0.45%</t>
  </si>
  <si>
    <t>Commercial Paper [Member] | U.S. Commercial Paper [Member] | Diversified financial services [Member] | 1.36% Gotham Funding Corporation Due 2018-01-12 [Member]</t>
  </si>
  <si>
    <t>1.36%</t>
  </si>
  <si>
    <t>Commercial Paper [Member] | U.S. Commercial Paper [Member] | Diversified financial services [Member] | 1.35% Liberty Street Funding LLC Due 2018-01-09 [Member]</t>
  </si>
  <si>
    <t>1.35%</t>
  </si>
  <si>
    <t>Commercial Paper [Member] | U.S. Commercial Paper [Member] | Diversified financial services [Member] | 1.34% Manhattan Asset Funding Company LLC Due 2018-01-04 [Member]</t>
  </si>
  <si>
    <t>1.34%</t>
  </si>
  <si>
    <t>Commercial Paper [Member] | U.S. Commercial Paper [Member] | Diversified financial services [Member] | 1.43% Regency Markets No. 1, LLC Due 2018-01-05 [Member]</t>
  </si>
  <si>
    <t>Commercial Paper [Member] | U.S. Commercial Paper [Member] | Energy [Member] | 2.47% NextEra Energy Capital Holdings, Inc. Due 2018-11-06 [Member]</t>
  </si>
  <si>
    <t>2.47%</t>
  </si>
  <si>
    <t>Commercial Paper [Member] | U.S. Commercial Paper [Member] | Energy [Member] | 2.32% Oglethorpe Power Corporation Due 2018-10-15 [Member]</t>
  </si>
  <si>
    <t>2.32%</t>
  </si>
  <si>
    <t>Commercial Paper [Member] | U.S. Commercial Paper [Member] | Energy [Member] | 1.63% Oglethorpe Power Corporation Due 2018-01-25 [Member]</t>
  </si>
  <si>
    <t>1.63%</t>
  </si>
  <si>
    <t>Commercial Paper [Member] | U.S. Commercial Paper [Member] | Energy [Member] | 1.86% Sempra Energy Global Enterprises Due 2018-01-19 [Member]</t>
  </si>
  <si>
    <t>1.86%</t>
  </si>
  <si>
    <t>Commercial Paper [Member] | U.S. Commercial Paper [Member] | Energy [Member] | 1.71% Southern Company Funding Corporation Due 2018-01-10 [Member]</t>
  </si>
  <si>
    <t>1.71%</t>
  </si>
  <si>
    <t>Commercial Paper [Member] | U.S. Commercial Paper [Member] | Media [Member] | 2.47% Comcast Corporation Due 2018-10-22 [Member]</t>
  </si>
  <si>
    <t>Commercial Paper [Member] | U.S. Commercial Paper [Member] | Computers [Member] | 1.62% Hewlett Packard Enterprise Company Due 2018-01-08 [Member]</t>
  </si>
  <si>
    <t>1.62%</t>
  </si>
  <si>
    <t>Commercial Paper [Member] | U.S. Commercial Paper [Member] | Electronic equipment [Member] | 1.78% Molex Electronic Technologies, LLC Due 2018-01-16 [Member]</t>
  </si>
  <si>
    <t>1.78%</t>
  </si>
  <si>
    <t>Commercial Paper [Member] | U.S. Commercial Paper [Member] | Insurance [Member] | 1.42% AXA Financial, Inc. Due 2018-01-18 [Member]</t>
  </si>
  <si>
    <t>1.42%</t>
  </si>
  <si>
    <t>Commercial Paper [Member] | U.S. Commercial Paper [Member] | Nonprofit [Member] | 1.32% The Salvation Army Due 2018-01-05 [Member]</t>
  </si>
  <si>
    <t>Commercial Paper [Member] | U.S. Commercial Paper [Member] | Manufactoring [Member] | 1.38% Caterpillar Financial Services Corporation Due 2018-01-22 [Member]</t>
  </si>
  <si>
    <t>1.38%</t>
  </si>
  <si>
    <t>Commercial Paper [Member] | U.S. Commercial Paper [Member] | Semiconductors [Member] | 1.64% Lam Research Corporation Due 2018-01-09 [Member]</t>
  </si>
  <si>
    <t>1.64%</t>
  </si>
  <si>
    <t>Commercial Paper [Member] | Foreign Commercial Paper [Member]</t>
  </si>
  <si>
    <t>3.51%</t>
  </si>
  <si>
    <t>Commercial Paper [Member] | Foreign Commercial Paper [Member] | Banks [Member] | 2.16% KfW Due 2018-11-13 [Member]</t>
  </si>
  <si>
    <t>Commercial Paper [Member] | Foreign Commercial Paper [Member] | Banks [Member] | 2.26% Oversea-Chinese Banking Corporation Ltd Due 2018-10-19 [Member]</t>
  </si>
  <si>
    <t>2.26%</t>
  </si>
  <si>
    <t>Commercial Paper [Member] | Foreign Commercial Paper [Member] | Banks [Member] | 1.70% Bank of Nova Scotia Due 2018-02-02 [Member]</t>
  </si>
  <si>
    <t>1.70%</t>
  </si>
  <si>
    <t>Commercial Paper [Member] | Foreign Commercial Paper [Member] | Banks [Member] | 1.35% DBS Bank Ltd. Due 2018-01-05 [Member]</t>
  </si>
  <si>
    <t>Commercial Paper [Member] | Foreign Commercial Paper [Member] | Banks [Member] | 1.30% KfW (Kreditanstalt fur Wiederaufbau) Due 2018-01-04 [Member]</t>
  </si>
  <si>
    <t>1.30%</t>
  </si>
  <si>
    <t>Commercial Paper [Member] | Foreign Commercial Paper [Member] | Diversified financial services [Member] | 2.26% Nationwide Building Society Due 2018-11-01 [Member]</t>
  </si>
  <si>
    <t>Commercial Paper [Member] | Foreign Commercial Paper [Member] | Energy [Member] | 2.12% Engie Due 2018-10-26 [Member]</t>
  </si>
  <si>
    <t>2.12%</t>
  </si>
  <si>
    <t>Commercial Paper [Member] | Foreign Commercial Paper [Member] | Energy [Member] | 1.66% Total Capital Canada Ltd Due 2018-01-08 [Member]</t>
  </si>
  <si>
    <t>1.66%</t>
  </si>
  <si>
    <t>Commercial Paper [Member] | Foreign Commercial Paper [Member] | Chemical [Member] | 2.38% Nutrien Ltd Due 2018-10-26 [Member]</t>
  </si>
  <si>
    <t>2.38%</t>
  </si>
  <si>
    <t>Commercial Paper [Member] | Foreign Commercial Paper [Member] | Household products [Member] | 2.24% Reckitt Benckiser Treasury Services PLC Due 2018-10-02 [Member]</t>
  </si>
  <si>
    <t>2.24%</t>
  </si>
  <si>
    <t>Commercial Paper [Member] | Foreign Commercial Paper [Member] | Telecommunications [Member] | 2.42% Telstra Corporation Limited Due 2018-12-14 [Member]</t>
  </si>
  <si>
    <t>2.42%</t>
  </si>
  <si>
    <t>Commercial Paper [Member] | Foreign Commercial Paper [Member] | Telecommunications [Member] | 1.47% Telstra Corporation Limited Due 2018-02-05 [Member]</t>
  </si>
  <si>
    <t>Condensed Schedule of Investments Corporate Notes (Unaudited) - USD ($)</t>
  </si>
  <si>
    <t>Corporate Notes [Member]</t>
  </si>
  <si>
    <t>37.07%</t>
  </si>
  <si>
    <t>36.16%</t>
  </si>
  <si>
    <t>Corporate Notes [Member] | U.S. Corporate Notes [Member]</t>
  </si>
  <si>
    <t>26.06%</t>
  </si>
  <si>
    <t>26.30%</t>
  </si>
  <si>
    <t>Corporate Notes [Member] | U.S. Corporate Notes [Member] | Aerospace [Member] | 3.35% United Technologies Corporation Due 2021-08-16 [Member]</t>
  </si>
  <si>
    <t>Corporate Notes [Member] | U.S. Corporate Notes [Member] | Agriculture [Member] | 4.75% Altria Group, Inc. Due 2021-05-05 [Member]</t>
  </si>
  <si>
    <t>4.75%</t>
  </si>
  <si>
    <t>1.65%</t>
  </si>
  <si>
    <t>Corporate Notes [Member] | U.S. Corporate Notes [Member] | Banks [Member] | 3.12% Citigroup Inc. Due 2020-01-10 [Member]</t>
  </si>
  <si>
    <t>3.12%</t>
  </si>
  <si>
    <t>1.39%</t>
  </si>
  <si>
    <t>Corporate Notes [Member] | U.S. Corporate Notes [Member] | Banks [Member] | 2.55% JPMorgan Chase And Co Due 2020-10-29 [Member]</t>
  </si>
  <si>
    <t>2.55%</t>
  </si>
  <si>
    <t>1.61%</t>
  </si>
  <si>
    <t>Corporate Notes [Member] | U.S. Corporate Notes [Member] | Banks [Member] | 3.54% JPMorgan Chase &amp; Co. Due 2020-10-29 [Member]</t>
  </si>
  <si>
    <t>3.54%</t>
  </si>
  <si>
    <t>2.58%</t>
  </si>
  <si>
    <t>0.99%</t>
  </si>
  <si>
    <t>0.86%</t>
  </si>
  <si>
    <t>Corporate Notes [Member] | U.S. Corporate Notes [Member] | Banks [Member] | 2.60% Wells Fargo Bank, National Association Due 2021-01-15 [Member]</t>
  </si>
  <si>
    <t>2.60%</t>
  </si>
  <si>
    <t>1.52%</t>
  </si>
  <si>
    <t>Corporate Notes [Member] | U.S. Corporate Notes [Member] | Banks [Member] | 2.05% Credit Suisse AG Due 2018-04-27 [Member]</t>
  </si>
  <si>
    <t>2.05%</t>
  </si>
  <si>
    <t>1.94%</t>
  </si>
  <si>
    <t>Corporate Notes [Member] | U.S. Corporate Notes [Member] | Banks [Member] | 1.97% MUFG Americas Holdings Corporation Due 2018-02-09 [Member]</t>
  </si>
  <si>
    <t>1.97%</t>
  </si>
  <si>
    <t>Corporate Notes [Member] | U.S. Corporate Notes [Member] | Beverages [Member] | 2.65% Anheuser-Busch Inbev Finance Inc Due 2021-02-01 [Member]</t>
  </si>
  <si>
    <t>2.65%</t>
  </si>
  <si>
    <t>1.28%</t>
  </si>
  <si>
    <t>Corporate Notes [Member] | U.S. Corporate Notes [Member] | Diversified financial services [Member] | 7.50% Goldman Sachs Group, Inc. Due 2019-02-15 [Member]</t>
  </si>
  <si>
    <t>7.50%</t>
  </si>
  <si>
    <t>2.41%</t>
  </si>
  <si>
    <t>0.64%</t>
  </si>
  <si>
    <t>Corporate Notes [Member] | U.S. Corporate Notes [Member] | Diversified financial services [Member] | 3.38% Goldman Sachs Group, Inc. Due 2019-04-25 [Member]</t>
  </si>
  <si>
    <t>3.38%</t>
  </si>
  <si>
    <t>0.73%</t>
  </si>
  <si>
    <t>Corporate Notes [Member] | U.S. Corporate Notes [Member] | Diversified financial services [Member] | 2.45% Morgan Stanley Due 2019-02-01 [Member]</t>
  </si>
  <si>
    <t>2.45%</t>
  </si>
  <si>
    <t>0.97%</t>
  </si>
  <si>
    <t>0.85%</t>
  </si>
  <si>
    <t>0.79%</t>
  </si>
  <si>
    <t>Corporate Notes [Member] | U.S. Corporate Notes [Member] | Diversified financial services [Member] | 2.50% Intercontinental Exchange, Inc. Due 2018-10-15 [Member]</t>
  </si>
  <si>
    <t>2.50%</t>
  </si>
  <si>
    <t>Corporate Notes [Member] | U.S. Corporate Notes [Member] | Energy [Member] | 2.80% Enterprise Products Operating LLC Due 2021-02-15 [Member]</t>
  </si>
  <si>
    <t>2.80%</t>
  </si>
  <si>
    <t>1.55%</t>
  </si>
  <si>
    <t>Corporate Notes [Member] | U.S. Corporate Notes [Member] | Food [Member] | 3.20% General Mills, Inc. Due 2021-04-16 [Member]</t>
  </si>
  <si>
    <t>3.20%</t>
  </si>
  <si>
    <t>0.98%</t>
  </si>
  <si>
    <t>Corporate Notes [Member] | U.S. Corporate Notes [Member] | Healthcare [Member] | 3.40% Halfmoon Parent, Inc. Due 2021-09-17 [Member]</t>
  </si>
  <si>
    <t>3.40%</t>
  </si>
  <si>
    <t>Corporate Notes [Member] | U.S. Corporate Notes [Member] | Healthcare [Member] | 1.70% Aetna Inc. Due 2018-06-07 [Member]</t>
  </si>
  <si>
    <t>Corporate Notes [Member] | U.S. Corporate Notes [Member] | Healthcare [Member] | 1.88% Aetna Inc. Due 2018-01-15 [Member]</t>
  </si>
  <si>
    <t>1.88%</t>
  </si>
  <si>
    <t>0.14%</t>
  </si>
  <si>
    <t>Corporate Notes [Member] | U.S. Corporate Notes [Member] | Healthcare [Member] | 2.00% Zimmer Biomet Holdings, Inc Due 2018-01-04 [Member]</t>
  </si>
  <si>
    <t>2.00%</t>
  </si>
  <si>
    <t>Corporate Notes [Member] | U.S. Corporate Notes [Member] | Media [Member] | 3.05% Discovery Communications, LLCDiscovery Communications, LLC. Due 2019-09-20 [Member]</t>
  </si>
  <si>
    <t>3.05%</t>
  </si>
  <si>
    <t>2.34%</t>
  </si>
  <si>
    <t>0.84%</t>
  </si>
  <si>
    <t>Corporate Notes [Member] | U.S. Corporate Notes [Member] | Pharmaceutical [Member] | 2.79% Amgen Inc. Due 2020-05-11 [Member]</t>
  </si>
  <si>
    <t>2.79%</t>
  </si>
  <si>
    <t>Corporate Notes [Member] | U.S. Corporate Notes [Member] | Pharmaceutical [Member] | 3.00% Bayer US Finance II LLC Due 2021-06-25 [Member]</t>
  </si>
  <si>
    <t>3.00%</t>
  </si>
  <si>
    <t>1.13%</t>
  </si>
  <si>
    <t>Corporate Notes [Member] | U.S. Corporate Notes [Member] | Retail [Member] | 2.13% CVS Health Corporation Due 2021-06-01 [Member]</t>
  </si>
  <si>
    <t>0.94%</t>
  </si>
  <si>
    <t>Corporate Notes [Member] | U.S. Corporate Notes [Member] | Retail [Member] | 1.90% CVS Health Corporation Due 2018-07-20 [Member]</t>
  </si>
  <si>
    <t>1.90%</t>
  </si>
  <si>
    <t>1.69%</t>
  </si>
  <si>
    <t>Corporate Notes [Member] | U.S. Corporate Notes [Member] | Retail [Member] | 1.9% Home Depot, Inc. Due 2018-09-10 [Member]</t>
  </si>
  <si>
    <t>Corporate Notes [Member] | U.S. Corporate Notes [Member] | Software [Member] | 2.25% Oracle Corporation Due 2019-08-19 [Member]</t>
  </si>
  <si>
    <t>Corporate Notes [Member] | U.S. Corporate Notes [Member] | Software [Member] | 2.25% Oracle Corporation Due 2018-10-08 [Member]</t>
  </si>
  <si>
    <t>Corporate Notes [Member] | U.S. Corporate Notes [Member] | Telecommunications [Member] | 3.13% Apple Inc. Due 2019-02-22 [Member]</t>
  </si>
  <si>
    <t>3.13%</t>
  </si>
  <si>
    <t>Corporate Notes [Member] | U.S. Corporate Notes [Member] | Telecommunications [Member] | 5.80% ATAndT Inc. Due 2019-02-15 [Member]</t>
  </si>
  <si>
    <t>5.80%</t>
  </si>
  <si>
    <t>Corporate Notes [Member] | U.S. Corporate Notes [Member] | Telecommunications [Member] | 2.66% Cisco Systems, Inc. Due 2019-09-20 [Member]</t>
  </si>
  <si>
    <t>2.68%</t>
  </si>
  <si>
    <t>0.81%</t>
  </si>
  <si>
    <t>Corporate Notes [Member] | U.S. Corporate Notes [Member] | Telecommunications [Member] | 1.97% Cisco Systems, Inc. Due 2019-09-20 [Member]</t>
  </si>
  <si>
    <t>0.70%</t>
  </si>
  <si>
    <t>Corporate Notes [Member] | U.S. Corporate Notes [Member] | Automotive [Member] | 1.91% Daimler Finance North America LLC Due 2018-03-02 [Member]</t>
  </si>
  <si>
    <t>1.91%</t>
  </si>
  <si>
    <t>1.60%</t>
  </si>
  <si>
    <t>Corporate Notes [Member] | U.S. Corporate Notes [Member] | Automotive [Member] | 2.29% Ford Motor Credit Company LLC Due 2018-01-09 [Member]</t>
  </si>
  <si>
    <t>2.29%</t>
  </si>
  <si>
    <t>1.83%</t>
  </si>
  <si>
    <t>Corporate Notes [Member] | U.S. Corporate Notes [Member] | Computers [Member] | 3.13% Apple Inc. Due 2019-02-22 [Member]</t>
  </si>
  <si>
    <t>0.56%</t>
  </si>
  <si>
    <t>Corporate Notes [Member] | U.S. Corporate Notes [Member] | Computers [Member] | 2.27% Apple Inc. Due 2019-02-22 [Member]</t>
  </si>
  <si>
    <t>Corporate Notes [Member] | U.S. Corporate Notes [Member] | Pharmaceuticals [Member] | 2.79% Amgen Inc. Due 2020-05-11 [Member]</t>
  </si>
  <si>
    <t>1.18%</t>
  </si>
  <si>
    <t>Corporate Notes [Member] | U.S. Corporate Notes [Member] | Pharmaceuticals [Member] | 1.80% AbbVie Inc. Due 2018-05-14 [Member]</t>
  </si>
  <si>
    <t>1.80%</t>
  </si>
  <si>
    <t>Corporate Notes [Member] | Foreign Corporate Notes [Member]</t>
  </si>
  <si>
    <t>11.01%</t>
  </si>
  <si>
    <t>9.86%</t>
  </si>
  <si>
    <t>Corporate Notes [Member] | Foreign Corporate Notes [Member] | Banks [Member] | 2.97% ABN AMRO Bank N.V. Due 2019-01-18 [Member]</t>
  </si>
  <si>
    <t>2.97%</t>
  </si>
  <si>
    <t>1.95%</t>
  </si>
  <si>
    <t>Corporate Notes [Member] | Foreign Corporate Notes [Member] | Banks [Member] | 2.20% Danske Bank A/S Due 2020-03-02 [Member]</t>
  </si>
  <si>
    <t>2.20%</t>
  </si>
  <si>
    <t>1.75%</t>
  </si>
  <si>
    <t>Corporate Notes [Member] | Foreign Corporate Notes [Member] | Banks [Member] | 1.99% ABN AMRO Bank N.V. Due 2019-01-18 [Member]</t>
  </si>
  <si>
    <t>Corporate Notes [Member] | Foreign Corporate Notes [Member] | Banks [Member] | 2.20% ING Bank N.V. Due 2018-08-17 [Member]</t>
  </si>
  <si>
    <t>Corporate Notes [Member] | Foreign Corporate Notes [Member] | Banks [Member] | 2.00% National Australia Bank Limited Due 2018-07-23 [Member]</t>
  </si>
  <si>
    <t>Corporate Notes [Member] | Foreign Corporate Notes [Member] | Energy [Member] | 1.68% BP Capital Markets P.L.C. Due 2019-05-03 [Member]</t>
  </si>
  <si>
    <t>Corporate Notes [Member] | Foreign Corporate Notes [Member] | Energy [Member] | 1.38% Shell International Finance B.V. Due 2019-09-12 [Member]</t>
  </si>
  <si>
    <t>1.27%</t>
  </si>
  <si>
    <t>Corporate Notes [Member] | Foreign Corporate Notes [Member] | Energy [Member] | 2.13% Shell International Finance B.V. Due 2020-05-11 [Member]</t>
  </si>
  <si>
    <t>0.80%</t>
  </si>
  <si>
    <t>Corporate Notes [Member] | Foreign Corporate Notes [Member] | Energy [Member] | 2.86% AIA Group Limited Due 2021-09-20 [Member]</t>
  </si>
  <si>
    <t>2.86%</t>
  </si>
  <si>
    <t>1.29%</t>
  </si>
  <si>
    <t>Corporate Notes [Member] | Foreign Corporate Notes [Member] | Energy [Member] | 2.34% GE Capital International Funding Company Due 2020-11-15 [Member]</t>
  </si>
  <si>
    <t>Corporate Notes [Member] | Foreign Corporate Notes [Member] | Energy [Member] | 3.59% Allergan Funding SCS Due 2020-03-12 [Member]</t>
  </si>
  <si>
    <t>3.59%</t>
  </si>
  <si>
    <t>0.74%</t>
  </si>
  <si>
    <t>Corporate Notes [Member] | Foreign Corporate Notes [Member] | Pharmaceuticals [Member] | 3.59% Allergan Funding SCS Due 2020-03-12 [Member]</t>
  </si>
  <si>
    <t>Corporate Notes [Member] | Foreign Corporate Notes [Member] | Pharmaceuticals [Member] | 2.80% Allergan Funding SCS Due 2020-03-12 [Member]</t>
  </si>
  <si>
    <t>0.63%</t>
  </si>
  <si>
    <t>Condensed Schedule of Investments U.S. Asset Backed Securities (Unaudited) - USD ($)</t>
  </si>
  <si>
    <t>U.S. Asset Backed Securities [Member]</t>
  </si>
  <si>
    <t>3.82%</t>
  </si>
  <si>
    <t>3.24%</t>
  </si>
  <si>
    <t>U.S. Asset Backed Securities [Member] | Automotive [Member] | 2.40% Americredit Automobile Receivables Trust 2015-2 Due 2021-01-08 [Member]</t>
  </si>
  <si>
    <t>2.40%</t>
  </si>
  <si>
    <t>0.22%</t>
  </si>
  <si>
    <t>U.S. Asset Backed Securities [Member] | Automotive [Member] | 1.51% Americredit Automobile Receivables Trust 2017-1 Due 2020-05-18 [Member]</t>
  </si>
  <si>
    <t>1.51%</t>
  </si>
  <si>
    <t>0.00%</t>
  </si>
  <si>
    <t>0.03%</t>
  </si>
  <si>
    <t>U.S. Asset Backed Securities [Member] | Automotive [Member] | 1.82% Ari Fleet Lease Trust 2016-A Due 2024-07-15 [Member]</t>
  </si>
  <si>
    <t>1.82%</t>
  </si>
  <si>
    <t>0.01%</t>
  </si>
  <si>
    <t>0.04%</t>
  </si>
  <si>
    <t>U.S. Asset Backed Securities [Member] | Automotive [Member] | 1.64% CarMax Auto Owner Trust 2017-3 Due 2020-09-15 [Member]</t>
  </si>
  <si>
    <t>0.07%</t>
  </si>
  <si>
    <t>0.13%</t>
  </si>
  <si>
    <t>U.S. Asset Backed Securities [Member] | Automotive [Member] | 1.85% Drive Auto Receivables Trust 2017-3 Due 2020-04-15 [Member]</t>
  </si>
  <si>
    <t>1.85%</t>
  </si>
  <si>
    <t>0.06%</t>
  </si>
  <si>
    <t>0.18%</t>
  </si>
  <si>
    <t>U.S. Asset Backed Securities [Member] | Automotive [Member] | 2.88% Drive Auto Receivables Trust 2018-2 Due 2021-06-15 [Member]</t>
  </si>
  <si>
    <t>2.88%</t>
  </si>
  <si>
    <t>0.19%</t>
  </si>
  <si>
    <t>U.S. Asset Backed Securities [Member] | Automotive [Member] | 3.01% Drive Auto Receivables Trust 2018-3 Due 2021-11-15 [Member]</t>
  </si>
  <si>
    <t>3.01%</t>
  </si>
  <si>
    <t>0.16%</t>
  </si>
  <si>
    <t>U.S. Asset Backed Securities [Member] | Automotive [Member] | 2.31% Ford Credit Auto Owner Trust 2014-REV2 Due 2026-04-15 [Member]</t>
  </si>
  <si>
    <t>U.S. Asset Backed Securities [Member] | Automotive [Member] | 1.72% GM Financial Automobile Leasing Trust 2017-2 Due 2020-01-20 [Member]</t>
  </si>
  <si>
    <t>1.72%</t>
  </si>
  <si>
    <t>0.05%</t>
  </si>
  <si>
    <t>0.08%</t>
  </si>
  <si>
    <t>U.S. Asset Backed Securities [Member] | Automotive [Member] | 2.89% GM Financial Automobile Leasing Trust 2018-3 Due 2020-09-21 [Member]</t>
  </si>
  <si>
    <t>2.89%</t>
  </si>
  <si>
    <t>0.26%</t>
  </si>
  <si>
    <t>U.S. Asset Backed Securities [Member] | Automotive [Member] | 2.39% GM Financial Automobile Leasing Trust 2018-1 Due 2020-04-20 [Member]</t>
  </si>
  <si>
    <t>2.39%</t>
  </si>
  <si>
    <t>U.S. Asset Backed Securities [Member] | Automotive [Member] | 2.55% GM Financial Consumer Automobile Receivables Trust 2018-2 Due 2021-07-17 [Member]</t>
  </si>
  <si>
    <t>U.S. Asset Backed Securities [Member] | Automotive [Member] | 1.48% Hyundai Auto Receivables Trust 2017-A Due 2020-02-18 [Member]</t>
  </si>
  <si>
    <t>1.48%</t>
  </si>
  <si>
    <t>U.S. Asset Backed Securities [Member] | Automotive [Member] | 2.20% Mercedes- Benz Auto Lease Trust 2018-A Due 2020-15-04 [Member]</t>
  </si>
  <si>
    <t>0.20%</t>
  </si>
  <si>
    <t>U.S. Asset Backed Securities [Member] | Automotive [Member] | 2.36% Mercedes-Benz Auto Lease Trust 2017-A Due 2019-08-15 [Member]</t>
  </si>
  <si>
    <t>2.36%</t>
  </si>
  <si>
    <t>0.09%</t>
  </si>
  <si>
    <t>U.S. Asset Backed Securities [Member] | Automotive [Member] | 1.64% Nissan Auto Lease Trust 2017-A Due 2019-09-16 [Member]</t>
  </si>
  <si>
    <t>0.11%</t>
  </si>
  <si>
    <t>U.S. Asset Backed Securities [Member] | Automotive [Member] | 2.08% Santander Drive Auto Receivables Trust 2016-2 Due 2021-02-16 [Member]</t>
  </si>
  <si>
    <t>0.10%</t>
  </si>
  <si>
    <t>U.S. Asset Backed Securities [Member] | Automotive [Member] | 1.67% Santander Drive Auto Receivables Trust 2017-3 Due 2020-06-15 [Member]</t>
  </si>
  <si>
    <t>1.67%</t>
  </si>
  <si>
    <t>0.02%</t>
  </si>
  <si>
    <t>U.S. Asset Backed Securities [Member] | Automotive [Member] | 2.58% Santander Drive Auto Receivables Trust 2018-2 [Member]</t>
  </si>
  <si>
    <t>U.S. Asset Backed Securities [Member] | Automotive [Member] | 2.02% Santander Retail Auto Lease Trust 2017-A Due 2020-03-20 [Member]</t>
  </si>
  <si>
    <t>2.02%</t>
  </si>
  <si>
    <t>U.S. Asset Backed Securities [Member] | Automotive [Member] | 2.32% Tesla Auto Lease Trust 2018-A Due 2019-12-20 [Member]</t>
  </si>
  <si>
    <t>U.S. Asset Backed Securities [Member] | Automotive [Member] | 1.73% Capital Auto Receivables Asset Trust 2015-2 Due 2019-09-20 [Member]</t>
  </si>
  <si>
    <t>1.73%</t>
  </si>
  <si>
    <t>U.S. Asset Backed Securities [Member] | Automotive [Member] | 1.92% Capital Auto Receivables Asset Trust 2016-3 Due 2019-04-22 [Member]</t>
  </si>
  <si>
    <t>U.S. Asset Backed Securities [Member] | Automotive [Member] | 1.21% CarMax Auto Owner Trust 2016-4 Due 2019-11-15 [Member]</t>
  </si>
  <si>
    <t>1.21%</t>
  </si>
  <si>
    <t>U.S. Asset Backed Securities [Member] | Automotive [Member] | 1.67% Drive Auto Receivables Trust 2016-C Due 2019-11-15 [Member]</t>
  </si>
  <si>
    <t>U.S. Asset Backed Securities [Member] | Automotive [Member] | 1.76% Drive Auto Receivables Trust 2017-2 Due 2019-08-15 [Member]</t>
  </si>
  <si>
    <t>1.76%</t>
  </si>
  <si>
    <t>U.S. Asset Backed Securities [Member] | Automotive [Member] | 1.77% Drive Auto Receivables Trust 2017-A Due 2020-01-15 [Member]</t>
  </si>
  <si>
    <t>1.77%</t>
  </si>
  <si>
    <t>U.S. Asset Backed Securities [Member] | Automotive [Member] | 1.59% Enterprise Fleet Financing, LLC Due 2021-02-22 [Member]</t>
  </si>
  <si>
    <t>1.59%</t>
  </si>
  <si>
    <t>U.S. Asset Backed Securities [Member] | Automotive [Member] | 1.34% Santander Drive Auto Receivables Trust 2016-3 Due 2019-11-15 [Member]</t>
  </si>
  <si>
    <t>U.S. Asset Backed Securities [Member] | Automotive [Member] | 1.82% Santander Drive Auto Receivables Trust 2017-1 Due 2019-05-15 [Member]</t>
  </si>
  <si>
    <t>U.S. Asset Backed Securities [Member] | Credit Card [Member] | 2.61% Capital One Multi-Asset Execution Trust Due 2019-04-15 [Member]</t>
  </si>
  <si>
    <t>2.61%</t>
  </si>
  <si>
    <t>U.S. Asset Backed Securities [Member] | Credit Card [Member] | 2.57% Chase Issuance Trust Due 2019-05-19 [Member]</t>
  </si>
  <si>
    <t>2.57%</t>
  </si>
  <si>
    <t>U.S. Asset Backed Securities [Member] | Credit Card [Member] | 1.58% Chase Issuance Trust Due 2019-08-15 [Member]</t>
  </si>
  <si>
    <t>1.58%</t>
  </si>
  <si>
    <t>U.S. Asset Backed Securities [Member] | Credit Card [Member] | 1.64% Discover Card Execution Note Trust Due 2019-1-15 [Member]</t>
  </si>
  <si>
    <t>0.17%</t>
  </si>
  <si>
    <t>U.S. Asset Backed Securities [Member] | Credit Card [Member] | 1.44% World Financial Network CC Master Note Trust Due 2018-08-15 [Member]</t>
  </si>
  <si>
    <t>1.44%</t>
  </si>
  <si>
    <t>U.S. Asset Backed Securities [Member] | Equipment [Member] | 1.59% CNH Equipment Trust 2017-B Due 2020-11-16 [Member]</t>
  </si>
  <si>
    <t>U.S. Asset Backed Securities [Member] | Equipment [Member] | 1.97% Dell Equipment Finance Trust 2017-2 Due 2020-02-24 [Member]</t>
  </si>
  <si>
    <t>0.12%</t>
  </si>
  <si>
    <t>U.S. Asset Backed Securities [Member] | Equipment [Member] | 2.51% Dell Equipment Finance Trust 2018-1 Due 2020-10-22 [Member]</t>
  </si>
  <si>
    <t>2.51%</t>
  </si>
  <si>
    <t>U.S. Asset Backed Securities [Member] | Equipment [Member] | 1.73% GreatAmerica Leasing Receivables Funding, LLC Due 2019-06-20 [Member]</t>
  </si>
  <si>
    <t>0.31%</t>
  </si>
  <si>
    <t>U.S. Asset Backed Securities [Member] | Equipment [Member] | 1.92% Verizon Owner Trust 2017-2 Due 2020-12-20 [Member]</t>
  </si>
  <si>
    <t>0.15%</t>
  </si>
  <si>
    <t>U.S. Asset Backed Securities [Member] | Equipment [Member] | 1.72% Dell Equipment Finance Trust 2015-2 Due 2020-09-22 [Member]</t>
  </si>
  <si>
    <t>U.S. Asset Backed Securities [Member] | Student Loans [Member] | 2.25% Navient Student Loan Trust 2018-1 Due 2067-03-25 [Member]</t>
  </si>
  <si>
    <t>U.S. Asset Backed Securities [Member] | Student Loans [Member] | 2.46% Navient Student Loan Trust 2018-2 Due 2067-03-25 [Member]</t>
  </si>
  <si>
    <t>2.46%</t>
  </si>
  <si>
    <t>U.S. Asset Backed Securities [Member] | Student Loans [Member] | 2.82% SLM Student Loan Trust 2011-2 Due 2027-11-25 [Member]</t>
  </si>
  <si>
    <t>2.82%</t>
  </si>
  <si>
    <t>U.S. Asset Backed Securities [Member] | Student Loans [Member] | 2.13% SMB Private Education Loan Trust 2016-B Due 2023-11-15 [Member]</t>
  </si>
  <si>
    <t>U.S. Asset Backed Securities [Member] | Student Loans [Member] | 1.68% Sofi Professional Loan Program 2016-B Due 2031-03-25 [Member]</t>
  </si>
  <si>
    <t>Condensed Schedule of Investments Open Futures Contracts (Unaudited) - USD ($)</t>
  </si>
  <si>
    <t>U.S. Futures Contracts [Member]</t>
  </si>
  <si>
    <t>2.56%</t>
  </si>
  <si>
    <t>U.S. Futures Contracts [Member] | Long U.S. Futures Contracts [Member]</t>
  </si>
  <si>
    <t>1.15%</t>
  </si>
  <si>
    <t>6.16%</t>
  </si>
  <si>
    <t>U.S. Futures Contracts [Member] | Long U.S. Futures Contracts [Member] | Agricultural Commodities [Member]</t>
  </si>
  <si>
    <t>U.S. Futures Contracts [Member] | Long U.S. Futures Contracts [Member] | Currencies [Member]</t>
  </si>
  <si>
    <t>0.34%</t>
  </si>
  <si>
    <t>U.S. Futures Contracts [Member] | Long U.S. Futures Contracts [Member] | Energy [Member]</t>
  </si>
  <si>
    <t>U.S. Futures Contracts [Member] | Long U.S. Futures Contracts [Member] | Equity Indices [Member]</t>
  </si>
  <si>
    <t>0.53%</t>
  </si>
  <si>
    <t>U.S. Futures Contracts [Member] | Long U.S. Futures Contracts [Member] | Interest Rate Instruments [Member]</t>
  </si>
  <si>
    <t>(0.27%)</t>
  </si>
  <si>
    <t>U.S. Futures Contracts [Member] | Long U.S. Futures Contracts [Member] | Metals [Member]</t>
  </si>
  <si>
    <t>U.S. Futures Contracts [Member] | Long U.S. Futures Contracts [Member] | Copper LME (504 contracts, Jan-May 2018) [Member]</t>
  </si>
  <si>
    <t>U.S. Futures Contracts [Member] | Long U.S. Futures Contracts [Member] | Other [Member]</t>
  </si>
  <si>
    <t>2.37%</t>
  </si>
  <si>
    <t>U.S. Futures Contracts [Member] | Long U.S. Futures Contracts [Member] | Single Stock Futures [Member]</t>
  </si>
  <si>
    <t>U.S. Futures Contracts [Member] | Short U.S. Futures Contracts [Member]</t>
  </si>
  <si>
    <t>1.41%</t>
  </si>
  <si>
    <t>(3.34%)</t>
  </si>
  <si>
    <t>U.S. Futures Contracts [Member] | Short U.S. Futures Contracts [Member] | Agricultural Commodities [Member]</t>
  </si>
  <si>
    <t>U.S. Futures Contracts [Member] | Short U.S. Futures Contracts [Member] | Currencies [Member]</t>
  </si>
  <si>
    <t>(0.22%)</t>
  </si>
  <si>
    <t>U.S. Futures Contracts [Member] | Short U.S. Futures Contracts [Member] | Energy [Member]</t>
  </si>
  <si>
    <t>(0.04%)</t>
  </si>
  <si>
    <t>(0.28%)</t>
  </si>
  <si>
    <t>U.S. Futures Contracts [Member] | Short U.S. Futures Contracts [Member] | Equity Indices [Member]</t>
  </si>
  <si>
    <t>(0.34%)</t>
  </si>
  <si>
    <t>(0.13%)</t>
  </si>
  <si>
    <t>U.S. Futures Contracts [Member] | Short U.S. Futures Contracts [Member] | Interest Rate Instruments [Member]</t>
  </si>
  <si>
    <t>0.96%</t>
  </si>
  <si>
    <t>0.25%</t>
  </si>
  <si>
    <t>U.S. Futures Contracts [Member] | Short U.S. Futures Contracts [Member] | Metals [Member]</t>
  </si>
  <si>
    <t>U.S. Futures Contracts [Member] | Short U.S. Futures Contracts [Member] | Other [Member]</t>
  </si>
  <si>
    <t>(1.92%)</t>
  </si>
  <si>
    <t>U.S. Futures Contracts [Member] | Short U.S. Futures Contracts [Member] | Single Stock Futures [Member]</t>
  </si>
  <si>
    <t>(0.01%)</t>
  </si>
  <si>
    <t>U.S. Futures Contracts [Member] | Short U.S. Futures Contracts [Member] | Copper LME (424 contracts, Jan-Mar 2018) [Member]</t>
  </si>
  <si>
    <t>(1.15%)</t>
  </si>
  <si>
    <t>Foreign Futures Contracts [Member]</t>
  </si>
  <si>
    <t>(0.32%)</t>
  </si>
  <si>
    <t>Foreign Futures Contracts [Member] | Long Foreign Futures Contracts [Member]</t>
  </si>
  <si>
    <t>0.75%</t>
  </si>
  <si>
    <t>(0.61%)</t>
  </si>
  <si>
    <t>Foreign Futures Contracts [Member] | Long Foreign Futures Contracts [Member] | Agricultural Commodities [Member]</t>
  </si>
  <si>
    <t>Foreign Futures Contracts [Member] | Long Foreign Futures Contracts [Member] | Currencies [Member]</t>
  </si>
  <si>
    <t>Foreign Futures Contracts [Member] | Long Foreign Futures Contracts [Member] | Energy [Member]</t>
  </si>
  <si>
    <t>Foreign Futures Contracts [Member] | Long Foreign Futures Contracts [Member] | Equity Indices [Member]</t>
  </si>
  <si>
    <t>Foreign Futures Contracts [Member] | Long Foreign Futures Contracts [Member] | Interest Rate Instruments [Member]</t>
  </si>
  <si>
    <t>(0.55%)</t>
  </si>
  <si>
    <t>(0.75%)</t>
  </si>
  <si>
    <t>Foreign Futures Contracts [Member] | Long Foreign Futures Contracts [Member] | Metals [Member]</t>
  </si>
  <si>
    <t>Foreign Futures Contracts [Member] | Long Foreign Futures Contracts [Member] | Single Stock Futures [Member]</t>
  </si>
  <si>
    <t>Foreign Futures Contracts [Member] | Short Foreign Futures Contracts [Member]</t>
  </si>
  <si>
    <t>9.09%</t>
  </si>
  <si>
    <t>0.29%</t>
  </si>
  <si>
    <t>Foreign Futures Contracts [Member] | Short Foreign Futures Contracts [Member] | Agricultural Commodities [Member]</t>
  </si>
  <si>
    <t>Foreign Futures Contracts [Member] | Short Foreign Futures Contracts [Member] | Currencies [Member]</t>
  </si>
  <si>
    <t>Foreign Futures Contracts [Member] | Short Foreign Futures Contracts [Member] | Energy [Member]</t>
  </si>
  <si>
    <t>Foreign Futures Contracts [Member] | Short Foreign Futures Contracts [Member] | Equity Indices [Member]</t>
  </si>
  <si>
    <t>Foreign Futures Contracts [Member] | Short Foreign Futures Contracts [Member] | Interest Rate Instruments [Member]</t>
  </si>
  <si>
    <t>Foreign Futures Contracts [Member] | Short Foreign Futures Contracts [Member] | Metals [Member]</t>
  </si>
  <si>
    <t>U.S. Exchange Forward Currency [Member]</t>
  </si>
  <si>
    <t>(0.12%)</t>
  </si>
  <si>
    <t>0.28%</t>
  </si>
  <si>
    <t>U.S. Exchange Forward Currency [Member] | Long U.S. Forward Currency Contracts [Member]</t>
  </si>
  <si>
    <t>0.88%</t>
  </si>
  <si>
    <t>U.S. Exchange Forward Currency [Member] | Short U.S. Forward Currency Contracts [Member]</t>
  </si>
  <si>
    <t>(0.17%)</t>
  </si>
  <si>
    <t>(0.60%)</t>
  </si>
  <si>
    <t>Foreign Exchange Forward Currency [Member]</t>
  </si>
  <si>
    <t>(0.15%)</t>
  </si>
  <si>
    <t>Foreign Exchange Forward Currency [Member] | Long Foreign Forward Currency Contracts [Member]</t>
  </si>
  <si>
    <t>(0.08%)</t>
  </si>
  <si>
    <t>Foreign Exchange Forward Currency [Member] | Short Foreign Forward Currency Contracts [Member]</t>
  </si>
  <si>
    <t>0.33%</t>
  </si>
  <si>
    <t>Futures Contracts [Member]</t>
  </si>
  <si>
    <t>Forward Contracts [Member]</t>
  </si>
  <si>
    <t>No individual futures or forward currency contract position constituted one percent or greater of partners' capital (net asset value). Accordingly, the number of contracts and expiration dates are not presented.</t>
  </si>
  <si>
    <t>Consolidated Statements of Operations (Unaudited) - USD ($)</t>
  </si>
  <si>
    <t>3 Months Ended</t>
  </si>
  <si>
    <t>Sep. 30, 2017</t>
  </si>
  <si>
    <t>Net realized gain (loss) on:</t>
  </si>
  <si>
    <t>Futures and forward contracts</t>
  </si>
  <si>
    <t>Investments in SMFSF</t>
  </si>
  <si>
    <t>Investments in securities and CDs</t>
  </si>
  <si>
    <t>Net change in unrealized gain (loss) on:</t>
  </si>
  <si>
    <t>Exchange membership</t>
  </si>
  <si>
    <t>Brokerage commissions and trading expenses</t>
  </si>
  <si>
    <t>Net realized and changed in unrealized gain (loss) on investments</t>
  </si>
  <si>
    <t>Net investment income (loss)</t>
  </si>
  <si>
    <t>Interest income (loss)</t>
  </si>
  <si>
    <t>Expenses</t>
  </si>
  <si>
    <t>Trading Advisor management fee</t>
  </si>
  <si>
    <t>Trading Advisor incentive fee</t>
  </si>
  <si>
    <t>Cash manager fees</t>
  </si>
  <si>
    <t>General Partner management and performance fees</t>
  </si>
  <si>
    <t>Selling agent and broker dealer servicing fees - General Partner</t>
  </si>
  <si>
    <t>General Partner 1% allocation</t>
  </si>
  <si>
    <t>Administrative expenses - General Partner</t>
  </si>
  <si>
    <t>Investment Manager fees</t>
  </si>
  <si>
    <t xml:space="preserve"> </t>
  </si>
  <si>
    <t>Distribution (12b-1) fees</t>
  </si>
  <si>
    <t>Operating services fee</t>
  </si>
  <si>
    <t>Total expenses</t>
  </si>
  <si>
    <t>Net income (loss)</t>
  </si>
  <si>
    <t>Less: net (income) loss attributable to non-controlling interest</t>
  </si>
  <si>
    <t>Net income (loss) attributable to the Fund</t>
  </si>
  <si>
    <t>Increase (decrease) in net asset value per unit</t>
  </si>
  <si>
    <t>Net income (loss) per unit (in dollars per unit)</t>
  </si>
  <si>
    <t>Weighted average number of units outstanding (in units)</t>
  </si>
  <si>
    <t>[2]</t>
  </si>
  <si>
    <t>(based on weighted average number of units outstanding during the period)</t>
  </si>
  <si>
    <t>Class R Units were introduced in April 2017.</t>
  </si>
  <si>
    <t>Consolidated Statements of Operations (Unaudited) (Parenthetical)</t>
  </si>
  <si>
    <t>Income Statement [Abstract]</t>
  </si>
  <si>
    <t>General partner allocation percentage</t>
  </si>
  <si>
    <t>Consolidated Statements of Cash Flows (Unaudited) - USD ($)</t>
  </si>
  <si>
    <t>Cash flows from operating activities</t>
  </si>
  <si>
    <t>Adjustments to reconcile net income (loss) to net cash provided by (used in) operating activities</t>
  </si>
  <si>
    <t>Net change in unrealized (gain) loss from futures and forwards contracts</t>
  </si>
  <si>
    <t>Net realized and change in unrealized (gain) loss on SMFSF, securities and certificates of deposit</t>
  </si>
  <si>
    <t>Purchases of securities and certificates of deposit</t>
  </si>
  <si>
    <t>Proceeds from disposition of SMFSF, securities and certificates of deposit</t>
  </si>
  <si>
    <t>Changes in</t>
  </si>
  <si>
    <t>Trading Advisor management fee payable</t>
  </si>
  <si>
    <t>Trading Advisor incentive fee payable</t>
  </si>
  <si>
    <t>General Partner 1% allocation receivable/payable</t>
  </si>
  <si>
    <t>Investment Manager fee payable</t>
  </si>
  <si>
    <t>Distribution (12b-1) fees payable</t>
  </si>
  <si>
    <t>Operating services fee payable</t>
  </si>
  <si>
    <t>Net cash provided by (used in) operating activities</t>
  </si>
  <si>
    <t>Cash flows from financing activities</t>
  </si>
  <si>
    <t>Subscriptions</t>
  </si>
  <si>
    <t>Redemptions</t>
  </si>
  <si>
    <t>Non-controlling interest - subscriptions</t>
  </si>
  <si>
    <t>Non-controlling interest - redemptions</t>
  </si>
  <si>
    <t>Effect of deconsolidation of SMFSF</t>
  </si>
  <si>
    <t>Net cash provided by (used in) financing activities</t>
  </si>
  <si>
    <t>Net increase (decrease) in cash and cash equivalents</t>
  </si>
  <si>
    <t>Cash and cash equivalents, beginning of period</t>
  </si>
  <si>
    <t>Cash in broker trading accounts</t>
  </si>
  <si>
    <t>Cash and cash equivalents not in broker trading accounts</t>
  </si>
  <si>
    <t>Supplemental disclosure of cash flow information</t>
  </si>
  <si>
    <t>Prior period redemptions paid</t>
  </si>
  <si>
    <t>Prior period subscriptions received in advance</t>
  </si>
  <si>
    <t>Supplemental schedule of non-cash financing activities</t>
  </si>
  <si>
    <t>Consolidated Statements of Cash Flows (Unaudited) (Parenthetical)</t>
  </si>
  <si>
    <t>Statement of Cash Flows [Abstract]</t>
  </si>
  <si>
    <t>Consolidated Statements of Changes in Partners' Capital (Net Asset Value) (Unaudited) - USD ($)</t>
  </si>
  <si>
    <t>Total</t>
  </si>
  <si>
    <t>Non-Controlling Interest [Member]</t>
  </si>
  <si>
    <t>Balance at beginning at Dec. 31, 2016</t>
  </si>
  <si>
    <t>Balance at beginning (in units) at Dec. 31, 2016</t>
  </si>
  <si>
    <t>Increase (Decrease) in Partners' Capital [Roll Forward]</t>
  </si>
  <si>
    <t>Subscriptions (in units)</t>
  </si>
  <si>
    <t>Redemptions (in units)</t>
  </si>
  <si>
    <t>Transfers</t>
  </si>
  <si>
    <t>Transfers (in units)</t>
  </si>
  <si>
    <t>Balance at ending at Sep. 30, 2017</t>
  </si>
  <si>
    <t>Balance at ending (in units) at Sep. 30, 2017</t>
  </si>
  <si>
    <t>Net asset value per unit at beginning of period (in dollars per unit) at Dec. 31, 2016</t>
  </si>
  <si>
    <t>Net asset value per unit at end of period (in dollars per unit) at Sep. 30, 2017</t>
  </si>
  <si>
    <t>Net asset value per unit at beginning of period (in dollars per unit) at Jun. 30, 2017</t>
  </si>
  <si>
    <t>Balance at beginning at Dec. 31, 2017</t>
  </si>
  <si>
    <t>Balance at beginning (in units) at Dec. 31, 2017</t>
  </si>
  <si>
    <t>Balance at ending at Sep. 30, 2018</t>
  </si>
  <si>
    <t>Balance at ending (in units) at Sep. 30, 2018</t>
  </si>
  <si>
    <t>Net asset value per unit at beginning of period (in dollars per unit) at Dec. 31, 2017</t>
  </si>
  <si>
    <t>Net asset value per unit at end of period (in dollars per unit) at Sep. 30, 2018</t>
  </si>
  <si>
    <t>Net asset value per unit at beginning of period (in dollars per unit) at Jun. 30, 2018</t>
  </si>
  <si>
    <t>Organization and Summary of Significant Accounting Policies</t>
  </si>
  <si>
    <t>Organization, Consolidation and Presentation of Financial Statements [Abstract]</t>
  </si>
  <si>
    <t>1. Organization and Summary of Significant Accounting
Policies Description
of the Fund Futures
Portfolio Fund, Limited Partnership (“Fund”) is a Maryland limited partnership, which operates as a commodity investment
pool that commenced trading operations on January 2, 1990. The Fund issues units of limited partner interests (“Units”)
in six classes, Class A, A2, A3, B, I and R, which represent units of fractional undivided beneficial interest in and ownership
of the Fund. The Fund will automatically terminate on December 31, 2025, unless terminated earlier as provided in the Third Amended
and Restated Limited Partnership Agreement (“Partnership Agreement”). The
Fund uses commodity trading advisors to engage in the speculative trading of futures contracts, forward currency contracts and
other financial instruments traded in the United States (“U.S.”) and internationally. The
Fund is a registrant with the U.S. Securities and Exchange Commission (“SEC”) pursuant to the U.S. Securities Exchange
Act of 1934, as amended (“1934 Act”). As a registrant, the Fund is subject to the regulations of the SEC and the disclosure
requirements of the 1934 Act. As a commodity pool, the Fund is subject to the regulations of the U.S. Commodity Futures Trading
Commission (“CFTC”), an agency of the U.S. Government, which regulates most aspects of the commodity futures industry;
rules of the National Futures Association (“NFA”), an industry self-regulatory organization; rules of Financial Industry
Regulatory Authority (“FINRA”), an industry self-regulatory organization; and the requirements of commodity exchanges
where the Fund executes transactions. Additionally, the Fund is subject to the requirements of the futures brokers and interbank
market makers through which the Fund trades. Steben
&amp; Company, Inc. (“General Partner”), is the general partner of the Fund and a Maryland corporation registered
with the CFTC as a commodity pool operator and a commodities introducing broker, and is also registered with the SEC as a registered
investment advisor and a broker dealer. The General Partner is a member of the NFA and FINRA. The General Partner manages all
aspects of the Fund’s business and serves as one of the Fund’s selling agents. The
six classes of Units in the Fund differ only in the fees applicable to each class. Class A Units are subject to a 2% per annum
selling agent fee. Class A2 Units may pay an up-front sales commission of up to 3% of the offering price and a 0.6% per annum
selling agent fee. Class A3 Units may pay an up-front sales commission of up to 2% of the offering price and a 0.75% per annum
selling agent fee. Class B Units are subject to a 0.2% per annum broker dealer servicing fee. Class I Units are subject to higher
minimum investments requirements and lower General Partner management fees (0.75% per annum instead of 1.50% per annum) as well
as a General Partner performance fee (7.5% of new profits, described more fully in Footnote 4). Class R Units do not pay selling
compensation or servicing fees to selling agents, and are generally intended for clients of registered investment advisors. Class
R Units were introduced in March 2017, and Class A2 and A3 Units were introduced in June 2017. There were no Class A2 or Class
A3 Units outstanding on September 30, 2018. At
September 30, 2018, the Fund owned approximately $29 million of Class I shares of the Steben Managed Futures Strategy Fund (“SMFSF”),
which represents approximately 37% of that fund. SMFSF is a non-diversified series of shares of beneficial interest of Steben
Alternative Investment Fund (the “Trust”), a statutory trust organized under the laws of the State of Delaware, and
is registered under the Investment Company Act of 1940, as amended (the “1940 Act”), as an open-end investment company.
SMFSF issues four classes of shares: Class A, C, I and N. The General Partner serves as the investment manager of SMFSF. SMFSF
has a similar investment strategy to the Fund, using commodity trading advisors to engage in the speculative trading of futures
contracts, forward currency contracts and other financial instruments. Prior
to August 31, 2017, the Fund owned more than 50% of the outstanding shares of SMFSF and therefore had effective control of that
entity. Accordingly, the assets, liabilities and operating results of SMFSF were consolidated with the Fund through that date.
The portion of SMFSF that was not owned by the Fund was presented as the non-controlling interest. On August 31, 2017, the Fund’s
ownership of SMFSF dropped below 50%. With this decrease in ownership, the Fund no longer has effective control of SMFSF, and
effective August 31, 2017 no longer consolidates the assets, liabilities and operating results of SMFSF into the Fund. The Fund
continues to hold an investment in SMFSF and any changes in the fair value of its investment in SMFSF are reported on the Statement
of Operations. The investment in SMFSF is reported on the statements of financial condition as investment in SMFSF. For financial
reporting purposes, SMFSF is treated as a related party. For the nine months ended September 30, 2018 and 2017, the Fund redeemed
$4 million and $16 million, respectively, of its investment in SMFSF. Significant
Accounting Policies Accounting
Principles The
Fund’s consolidated financial statements are prepared in conformity with U.S. generally accepted accounting principles (“GAAP”).
Under GAAP, the Fund is an investment company and follows accounting and reporting guidance under the Financial Accounting Standards
Board (FASB) Accounting Standard Codification (ASC) Topic 946, Financial Services – Investment Companies Consolidation Through
August 31, 2017, the accompanying consolidated financial statements included the accounts of the Fund and SMFSF, for which the
Fund was the majority shareholder. On August 31, 2017, the Fund ceased being the majority shareholder of SMFSF and no longer consolidates
that entity into its financial statements. Intercompany accounts and transactions have been eliminated in consolidation. Use
of Estimates Preparing
consolidated financial statements in conformity with GAAP requires management to make estimates and assumptions that affect the
amounts reported in the consolidated financial statements and accompanying notes. Actual results could differ from those estimates. Revenue
Recognition Futures,
forward currency contracts, investments in securities, certificates of deposit, and the exchange membership are recorded on a
trade date basis, and gains or losses are realized when contracts/positions are liquidated. Realized gains and losses on investments
in securities and certificates of deposit are determined on a specific identification basis and are included in net realized and
change in unrealized gain (loss) in the consolidated statements of operations. Unrealized gains and losses on open contracts (the
difference between contract trade price and fair value) are reported in the statements of financial condition as net unrealized
gain or loss, as there exists a right of offset of any unrealized gains or losses. The difference between cost and the fair value
of open investments in securities and certificates of deposit is reflected as unrealized gain or loss on investments in securities
and certificates of deposit. Any change in net unrealized gain or loss from the preceding period is reported in the consolidated
statements of operations. Interest income earned on investments in securities, certificates of deposit and other cash and cash
equivalent balances is recorded on an accrual basis. Market discounts and premiums on fixed-income securities are amortized daily
over the expected life of the security using the effective yield method. Fair
Value of Financial Instruments Financial
instruments are recorded at fair value, the price that would be received to sell an asset or paid to transfer a liability in an
orderly transaction between market participants. Assets and liabilities recorded at fair value are classified within a fair value
hierarchy based upon the level of judgment associated with the inputs used to measure their value. This fair value hierarchy gives
the highest priority to quoted prices in active markets for identical assets or liabilities (Level 1) and the lowest priority
to unobservable inputs (Level 3). The three levels of the fair value hierarchy are described below:
Level
1 – Fair value is based on unadjusted quoted prices
for identical instruments in active markets. Financial instruments utilizing Level 1 inputs include futures contracts, U.S.
Treasury securities and mutual funds.
Level
2 – Fair value is based on quoted prices for similar
instruments in active markets and inputs other than quoted prices that are observable for the financial instrument, such as
interest rates and yield curves that are observable at commonly quoted intervals using a market approach. Financial instruments
utilizing Level 2 inputs include forward currency contracts, swaps, commercial paper, corporate notes, certificates of deposit,
asset backed securities and the exchange membership.
Level
3 – Fair value is based on valuation techniques
in which one or more significant inputs are unobservable. The Fund has no financial instruments utilizing Level 3 inputs.
In
certain cases, the inputs used to measure fair value may fall into different levels of the fair value hierarchy. In such cases,
an instrument’s level within the fair value hierarchy is based on the lowest level of input that is significant to the fair
value measurement. The Fund’s assessment of the significance of a particular input to the fair value measurement in its
entirety requires judgment, and considers factors specific to the investment. The
Fund assesses the classification of the instruments at each measurement date, and any transfers between levels are recognized
on the actual date of the event or change in circumstances that caused the transfer in accordance with the Fund’s accounting
policy regarding the recognition of transfers between levels of the fair value hierarchy. For the period ended September 30, 2018
and year ended December 31, 2017, there were no such transfers between levels. A
description of the valuation techniques applied to the Fund’s major categories of assets and liabilities measured at fair
value on a recurring basis follows. U.S.
Treasury securities are recorded at fair value based on bid and ask quotes for identical instruments. Commercial paper, certificates
of deposit, corporate notes, asset backed securities and the exchange membership are recorded at fair value based on bid and ask
quotes for similar, but not identical, instruments. Accordingly, U.S. Treasury securities are classified within Level 1, and commercial
paper, certificates of deposit, corporate notes, asset backed securities and exchange memberships are classified within Level
2. The
investment in SMFSF (a mutual fund), a money market fund and futures contracts are valued using quoted market prices for identical
assets in active markets, and are classified within Level 1. The money market fund is included in cash and cash equivalents in
the consolidated statements of financial condition. The fair values of forward currency contracts are based upon third-party quoted
dealer values on the interbank market and are classified within Level 2. Cash
and Cash Equivalents Cash
and cash equivalents may include cash, funds held in money market accounts and short-term investments with maturities of three
months or less at the date of acquisition and that are not held for sale in the normal course of business. The Fund maintains
deposits with financial institutions in amounts that are in excess of federally insured limits; however, the Fund does not believe
it is exposed to any significant credit risk. Exchange
Membership During
2017, the Fund purchased a membership interest in the Chicago Mercantile Exchange (CME). By purchasing the membership, the Fund
incurs reduced fees for transactions on the CME. The membership is accounted at its fair value and changes in fair value are reported
in net change in unrealized gain (loss) in exchange membership on the statement of operations. Brokerage
Commissions and Trading Expenses Brokerage
commissions and trading expenses include brokerage and other trading fees, and are charged to expense when contracts are opened
and closed. Redemptions
Payable Redemptions
payable represent redemptions that meet the requirements of the Fund and have been approved by the General Partner prior to period-end.
These redemptions have been recorded using the period-end net asset value per Unit. Income
Taxes The
Fund prepares calendar year U.S. and applicable state and local tax returns. The Fund is not subject to federal income taxes as
each partner is individually liable for his or her allocable share of the Fund’s income, expenses and trading gains or losses.
The Fund evaluates the tax positions taken or expected to be taken in the course of preparing the Fund’s tax returns to
determine whether the tax positions are more-likely-than-not to be sustained when examined by the applicable tax authority. Tax
positions not deemed to meet the more-likely-than-not threshold would be recorded as a tax benefit or expense and asset or liability
in the current year. Management has determined there are no material uncertain income tax positions through September 30, 2018.
With few exceptions, the Fund is no longer subject to U.S. federal, or state and local income tax examinations by tax authorities
for years before 2015. Foreign
Currency Transactions The
Fund has certain investments denominated in foreign currencies. The purchase and sale of investments, and income and expenses
are translated at the rates of exchange prevailing on the respective dates of such transactions. The Fund does not isolate that
portion of the results of operations resulting from changes in foreign exchange rates on investments from the fluctuations arising
from changes in market prices of investments held. Such fluctuations are included with the net realized and change in unrealized
gain or loss on such investments in the consolidated statements of operations. Reclassification Certain
amounts reported in the 2017 consolidated financial statements may have been reclassified to conform to the 2018 presentation
without affecting previously reported partners’ capital (net asset value) or net income (loss). New
Accounting Pronouncements Revenue
from Contracts with Customers In
May 2014, the FASB issued revenue recognition guidance, which replaces most pre-existing revenue recognition guidance in U.S.
generally accepted accounting principles. The guidance provides a framework for addressing revenue recognition and, for the Fund,
was effective January 1, 2018. The Fund evaluated the impact of this new guidance and determined that its adoption did not have
a material effect on the financial statements. Restricted
Cash In
November 2016, the FASB issued guidance regarding the presentation of changes in restricted cash and restricted cash equivalents
within the statement of cash flows. The Fund adopted the guidance on January 1, 2018, and its adoption did not have a material
effect on the financial statements. Fair
Value Disclosures In
August 2018, the FASB issued guidance updating the disclosure requirements for fair value measurement and the fair value hierarchy.
Primarily, the guidance added or modified certain disclosures regarding Level 3 fair value measurements and removed certain disclosures
involving transfers between Level 1 and Level 2 of the fair value hierarchy. Historically, the Fund has not had any Level 3 fair
value measurements and has not had any transfers between Level 1 and Level 2 on the fair value hierarchy. The update is effective
beginning after December 15, 2019, although early adoption is permitted. The Fund is considering early adoption of this guidance
and does not believe that such adoption will have a material effect on the financial statements.</t>
  </si>
  <si>
    <t>Fair Value Disclosures</t>
  </si>
  <si>
    <t>Fair Value Disclosures [Abstract]</t>
  </si>
  <si>
    <t>2. Fair Value Disclosures The
Fund’s assets and liabilities, measured at fair value on a recurring basis, are summarized in the following tables by the
type of inputs applicable to the fair value measurements:
At September 30,
2018
Level
1 Level
2 Total
Equity in broker trading
accounts:
Net
unrealized gain (loss) on open futures contracts* $ 10,530,803 $ — $ 10,530,803
Net
unrealized gain (loss) on open forward currency contracts* — (832,555 ) (832,555 )
Cash and cash equivalents:
Money
market fund 8,809,415 — 8,809,415
Investment in SMFSF 28,875,415 — 28,875,415
Investments in securities:
U.S.
Treasury securities* 59,334,084 — 59,334,084
Asset
backed securities* — 11,850,600 11,850,600
Commercial
paper* — 39,430,145 39,430,145
Corporate
notes* — 114,881,156 114,881,156
Exchange
membership — 150,500 150,500
Total $ 107,549,717 $ 165,479,846 $ 273,029,563 *See
the condensed schedule of investments for further description.
At December 31,
2017
Level
1 Level
2 Total
Equity in broker trading
accounts:
Net
unrealized gain (loss) on open futures contracts* $ 8,930,417 $ — $ 8,930,417
Net
unrealized gain (loss) on open forward currency contracts* — 1,920,516 1,902,516
Cash and cash equivalents:
Money
market fund 42,775,036 — 42,775,036
Investment in SMFSF 34,101,936 — 34,101,936
Investments in securities:
U.S.
Treasury securities* 58,329,191 — 58,329,191
Asset
backed securities* — 11,574,641 11,574,641
Commercial
paper* — 38,174,305 38,174,305
Corporate
notes* — 129,299,879 129,299,879
Exchange
membership — 232,000 232,000
Total $ 144,136,580 $ 181,183,341 $ 325,319,921 *See
the condensed schedule of investments for further description. There
were no Level 3 holdings at September 30, 2018 and December 31, 2017, or during the periods then ended. In
addition to the financial instruments listed above, substantially all of the Fund’s other assets and liabilities are considered
financial instruments and are reflected at fair value, or at carrying amounts that approximate fair value because of the short
maturity of the instruments.</t>
  </si>
  <si>
    <t>Derivative Instruments Disclosures</t>
  </si>
  <si>
    <t>Derivative Instruments and Hedging Activities Disclosure [Abstract]</t>
  </si>
  <si>
    <t>3. Derivative Instruments Disclosures The
Fund’s derivative contracts are comprised of futures and forward currency contracts, none of which are designated as hedging
instruments. At September 30, 2018, the Fund’s derivative contracts had the following impact on the statements of financial
condition:
September
30, 2018 Derivative
Assets and Liabilities, at fair value
Consolidated
Statements of Financial Condition Location Gross
Amounts of Recognized Assets Gross
Amounts Offset in the Statements of Financial Condition Net
Amount of Assets Presented in the Statements of Financial Condition
Equity in broker trading
accounts:
Net unrealized gain
(loss) on open futures contracts
Agricultural
commodities $ 1,888,405 $ (394,029 ) $ 1,494,376
Currencies 2,225,431 (661,061 ) 1,564,370
Energy 3,688,479 (298,245 ) 3,390,234
Equity
indices 5,002,904 (2,057,847 ) 2,945,057
Interest
rate instruments 3,772,085 (3,002,070 ) 770,015
Metals 6,643,491 (6,360,789 ) 282,702
Single
stock futures 197,566 (113,517 ) 84,049
Net
unrealized gain (loss) on open futures contracts $ 23,418,361 $ (12,887,558 ) $ 10,530,803
Net
unrealized gain (loss) on open forward currency contracts $ 2,659,452 $ (3,492,007 ) $ (832,555 ) At
September 30, 2018, there were 37,534 open futures contracts and 4,394 open forward currency contracts. The
Fund’s financial assets, derivative assets, and cash collateral held by counterparties at September 30, 2018 were:
Gross
Amounts Not Offset in the Statements of Financial Condition
Counterparty Net
Amount of Assets in the Statements of Financial Condition Financial Instruments Cash
Collateral Received Net
Amount
Deutsche
Bank AG $ (243,900 ) $ — $ — $ (243,900 )
Deutsche Bank Securities,
Inc. 770,601 — — 770,601
JP Morgan Securities,
LLC 1,792,539 — — 1,792,539
SG Americas Securities,
LLC 7,967,663 — — 7,967,663
Société Générale
International Limited (310,285 ) — — (310,285 )
UBS
AG (278,370 ) — — (278,370 )
Total $ 9,698,248 $ — $ — $ 9,698,248 For
the three and nine months ended September 30, 2018, the Fund’s derivative contracts had the following impact on the consolidated
statements of operations:
Three
Months Ended September 30, 2018 Nine
Months Ended September 30, 2018
Types
of Exposure Net
realized gain (loss) Net
change in unrealized gain (loss) Net
realized gain (loss) Net
change in unrealized gain (loss)
Futures contracts
Agricultural
commodities $ 756,935 $ 612,052 $ (304,119 ) $ 529,228
Currencies 1,195,312 549,985 (764,125 ) 864,194
Energy 985,165 (159,952 ) 11,119,956 (536,160 )
Equity
indices (1,599,731 ) 4,196,850 (1,814,177 ) 772,271
Interest
rate instruments (1,692,158 ) (1,989,382 ) (3,103,744 ) 2,117,420
Metals 2,497,577 382,903 2,706,165 (2,196,161 )
Single
stock futures 239,497 302,037 1,031,980 49,594
Total
futures contracts $ 2,382,597 $ 3,894,493 $ 8,871,936 $ 1,600,386
Forward currency contracts (251,668 ) (1,228,581 ) (1,138,233 ) (2,735,071 )
Total
futures and forward contracts $ 2,130,929 $ 2,665,912 $ 7,733,703 $ (1,134,685 ) For
the three months ended September 30, 2018, the number of futures contracts closed was 444,338 and the number of forward currency
contracts closed was 98,416. For the nine months ended September 30, 2018, the number of futures contracts closed was 1,404,605
and the number of forward currency contracts closed was 283,431. At
December 31, 2017, the Fund’s derivative contracts had the following impact on the consolidated statements of financial
condition:
December 31, 2017 Derivative
Assets and Liabilities, at Fair Value
Consolidated
Statements of Financial Condition Location Gross
Amounts of Recognized Assets Gross
Amounts Offset in the Statements of Financial Condition Net
Amount of Assets Presented in the Statements of Financial Condition
Equity in broker trading
accounts:
Net unrealized gain
(loss) on open futures contracts
Agricultural
commodities $ 1,610,106 $ (644,958 ) $ 965,148
Currencies 1,970,468 (1,270,292 ) 700,176
Energy 5,254,612 (1,328,218 ) 3,926,394
Equity
indices 4,652,670 (2,479,884 ) 2,172,786
Interest
rate instruments 2,293,476 (3,640,881 ) (1,347,405 )
Metals 13,922,808 (11,443,945 ) 2,478,863
Single
stock futures 234,102 (199,647 ) 34,455
Net
unrealized gain (loss) on open futures contracts $ 29,938,242 $ (21,007,825 ) $ 8,930,417
Net
unrealized gain (loss) on open forward currency contracts $ 5,193,499 $ (3,290,983 ) $ 1,902,516 At
December 31, 2017, there were 45,440 open futures contracts and 2,030 open forward currency contracts. The
Fund’s financial assets, derivative assets, and cash collateral held by counterparties at December 31, 2017 were:
Gross
Amounts Not Offset in the Statements of Financial Condition
Counterparty Net
Amount of Assets in the Statements of Financial Condition Financial
Instruments Cash
Collateral Received Net
Amount
Deutsche
Bank AG $ 332,031 $ — $ — $ 332,031
Deutsche Bank Securities,
Inc. 838,938 — — 838,938
JP Morgan Securities,
LLC 1,270,509 — — 1,270,509
SG Americas Securities,
LLC 6,820,970 — — 6,820,970
Société Générale
International Limited 1,122,595 — — 1,122,595
UBS
AG 447,890 — — 447,890
Total $ 10,832,933 $ — $ — $ 10,832,933
For
the three and nine months ended September 30, 2017, the Fund’s derivative contracts had the following impact on the consolidated
statements of operations:
Three
Months Ended September 30, 2017 Nine
Months Ended September 30, 2017
Types
of Exposure Net
realized gain (loss) Net
change in unrealized gain (loss) Net
realized gain (loss) Net
change in unrealized gain (loss)
Futures contracts
Agricultural
commodities $ (6,541,457 ) $ 1,227,206 $ (6,596,357 ) $ (443,395 )
Currencies 1,135,806 (636,093 ) (6,620,973 ) (1,390,426 )
Energy (6,004,129 ) 4,237,001 (23,769,957 ) (1,540,634 )
Equity
indices 4,717,902 12,586,291 58,408,937 4,639,226
Interest
rate instruments (7,694,836 ) 1,858,105 (16,896,028 ) (6,169,056 )
Metals 1,104,206 686,981 (6,179,041 ) 473,428
Single
stock futures 341,862 (128,685 ) 1,532,908 38,411
Total
futures contracts $ (12,940,646 ) $ 19,830,806 $ (120,511 ) $ (4,392,446 )
Forward currency contracts 2,774,595 (1,888,144 ) (3,268,948 ) (3,279,370 )
Total
futures and forward contracts $ (10,166,051 ) $ 17,942,662 $ (3,389,459 ) $ (7,671,816 ) For
the three months ended September 30, 2017, the number of futures contracts closed was 512,812 and the number of forward currency
contracts closed was 56,054. For the nine months ended September 30, 2017, the number of futures contracts closed was 1,500,502
and the number of forward currency contracts closed was 164,068.</t>
  </si>
  <si>
    <t>General Partner</t>
  </si>
  <si>
    <t>4. General Partner At
September 30, 2018 and December 31, 2017, and for the periods then ended, the General Partner did not maintain a capital balance
in the Fund; however, the beneficiary of the majority shareholder of the General Partner had the following investment in Class
I Units:
September
30, 2018 December
31, 2017
Units
Owned 254.4114 254.4114
Value of Units $ 259,685 $ 260,358 The
following fees are paid to the General Partner:
■ General Partner Management Fee – the Fund
incurs a monthly fee on Class A, A2, A3, B and R Units equal to 1/12 th th
■ General Partner Performance Fee – the
Fund incurs a monthly fee on Class I Units equal to 7.5% of any Net New Trading Profits of the Class I Units calculated monthly.
In determining Net New Trading Profits, any trading losses incurred by the Class I Units in prior periods is carried forward,
so that the incentive fee is assessed only if and to the extent the profits generated by the Class I units exceed any losses
from prior periods. The general partner performance fee is payable quarterly in arrears.
■ Selling Agent Fees – the Class A Units
incur a monthly fee equal to 1/12 th
■ Broker Dealer Servicing Fees – the Class
B Units incur a monthly fee equal to 1/12 th
■ Administrative Expenses – the Fund incurs
a monthly fee equal to 1/12 th Pursuant
to the terms of the Partnership Agreement, each year the General Partner receives from the Fund 1% of any net income earned by
the Fund. Conversely, the General Partner pays to the Fund 1% of any net loss incurred by the Fund. Such amounts are reflected
as General Partner 1% allocation receivable or payable in the consolidated statements of financial condition and as General Partner
1% allocation in the consolidated statements of operations. The
following fees were paid to the General Partner during the period in which it consolidated SMFSF:
■ Management fee – SMFSF incurs a monthly
fee equal to 1/12 th
■ Distribution (12b-1) fee – SMFSF incurs
a monthly 12b-1 fee of 1/12 th th
■ Operating Services Fee – SMFSF incurs
a monthly fee equal to 1/12 th</t>
  </si>
  <si>
    <t>Trading Advisors and Cash Managers</t>
  </si>
  <si>
    <t>Trading Advisor And Cash Managers</t>
  </si>
  <si>
    <t>5. Trading Advisors and Cash Managers The
Fund has advisory agreements with various commodity trading advisors, pursuant to which the Fund incurs a monthly advisor management
fee that ranges from 0% to 3% per annum of allocated net assets (as defined in each respective advisory agreement), paid monthly
or quarterly in arrears. Additionally, the Fund incurs advisor incentive fees, payable quarterly in arrears, ranging from 0% to
30% of net new trading profits (as defined in each respective advisory agreement). Principal
Global Investors, LLC serves as the cash manager for the Fund. Prior to December 31, 2017, J.P. Morgan Investment Management,
Inc. also served as a cash manager (collectively, the “Cash Managers”). The Fund incurs monthly fees, payable in arrears
to the Cash Managers, equal to approximately 1/12 th th</t>
  </si>
  <si>
    <t>Deposits with Brokers</t>
  </si>
  <si>
    <t>Deposits With Brokers</t>
  </si>
  <si>
    <t>&amp;lt;table cellspacing="0" cellpadding="0" style="margin-bottom: 0pt; width: 100%; font: 10pt Times New Roman, Times, Serif; margin-top: 0pt"&gt;&amp;lt;tr style="vertical-align: top"&gt;    &amp;lt;td style="width: 27.35pt"&gt;&amp;lt;font style="font: 10pt Times New Roman, Times, Serif"&gt;&amp;lt;b&gt;6.&amp;lt;/b&gt;&amp;lt;/font&gt;&amp;lt;/td&gt;    &amp;lt;td&gt;&amp;lt;font style="font: 10pt Times New Roman, Times, Serif"&gt;&amp;lt;b&gt;Deposits with Brokers &amp;lt;/b&gt;&amp;lt;/font&gt;&amp;lt;/td&gt;&amp;lt;/tr&gt;&amp;lt;/table&gt;&amp;lt;p style="font: 10pt Times New Roman, Times, Serif; margin-top: 0; margin-bottom: 0"&gt;&amp;lt;font style="font: 10pt Times New Roman, Times, Serif"&gt;&amp;#160;&amp;lt;/font&gt;&amp;lt;/p&gt;&amp;lt;p style="font: 10pt Times New Roman, Times, Serif; margin-top: 0; margin-bottom: 0"&gt;&amp;lt;/p&gt;&amp;lt;p style="font: 10pt Times New Roman, Times, Serif; margin: 0"&gt;&amp;lt;font style="font: 10pt Times New Roman, Times, Serif"&gt;Tomeet margin requirements, the Fund maintains assets, including cash, equity in futures and forward currency contracts, and investmentsin securities, with brokers, subject to CFTC regulations and various exchange and broker requirements. At September 30, 2018 andDecember 31, 2017, the Fund had assets totaling $77,804,135 and $98,549,270, respectively, with brokers and margin deposit requirementsof $56,448,278 and $71,513,422, respectively.&amp;lt;/font&gt;&amp;lt;/p&gt;</t>
  </si>
  <si>
    <t>Subscriptions, Distributions and Redemptions</t>
  </si>
  <si>
    <t>Partners' Capital Notes [Abstract]</t>
  </si>
  <si>
    <t>7. Subscriptions, Distributions and Redemptions
Investments
in the Fund are made by subscription agreement and must be received within five business days of the end of the month, subject
to acceptance by the General Partner. The minimum investment is $10,000 for Class A, A2, A3, B and R units and $2,000,000 for
Class I units. Units are sold at the respective net asset value per unit for Class A, A2, A3, B, I or R interests as of the close
of business on the last day of the month in which the subscription is accepted. Investors whose subscriptions are accepted are
admitted as limited partners as of the beginning of the month following the month in which their subscriptions were accepted.
At September 30, 2018 and December 31, 2017, the Fund received advance subscriptions of $537,959 and $287,000, respectively, which
were recognized as subscriptions to the Fund or returned, if applicable, subsequent to period-end. The
Fund is not required to make distributions, but may do so at the sole discretion of the General Partner. A limited partner may
request and receive redemption of Class A, A2, A3, B, I or R Units owned at the end of any month, subject to five business days’
prior written notice to the General Partner, and in certain circumstances, restrictions in the Partnership Agreement. The
General Partner may require a limited partner to redeem from the Fund if the General Partner deems the redemption (a) necessary
to prevent or correct the occurrence of a non-exempt prohibited transaction under the Employee Retirement Income Security Act
of 1974, as amended, or the Internal Revenue Code of 1986, as amended, (b) beneficial to the Fund, or (c) necessary to comply
with applicable government or other self-regulatory organization regulations.</t>
  </si>
  <si>
    <t>Trading Activities and Related Risks</t>
  </si>
  <si>
    <t>Trading Activities And Related Risks</t>
  </si>
  <si>
    <t>8. Trading Activities and Related Risks The
Fund engages in the speculative trading of futures, options and over-the-counter contracts, including forward currency contracts
traded in the U.S. and internationally. Trading in derivatives exposes the Fund to both market risk, the risk arising from a change
in the fair value of a contract, and credit risk, the risk of failure by another party to perform according to the terms of a
contract. Purchase
and sale of futures contracts requires margin deposits with the futures brokers. Additional deposits may be necessary for any
loss of contract value. The Commodity Exchange Act (“CEAct”) requires a broker to segregate all customer transactions
and assets from such broker’s proprietary activities. A customer’s cash and other property (for example, U.S. Treasury
securitie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or none of) the total cash and other property deposited. The Fund
uses SG Americas Securities, LLC, JP Morgan Securities, LLC, and Deutsche Bank Securities, Inc. as its futures brokers. The Fund
uses Société Générale International Limited, Deutsche Bank AG, and UBS AG as its forward currency counterparties. For
futures contracts, risks arise from changes in the fair value of the contracts. Theoretically, the Fund is exposed to a market
risk equal to the value of futures and forward currency contracts purchased, and unlimited liability on such contracts sold short. In
addition to market risk, upon entering into commodity interest contracts there is a credit risk that a counterparty will not be
able to meet its obligations to the Fund. The counterparty for futures and options on futures contracts traded in the U.S. and
on most non-U.S. futures exchanges is the clearinghouse associated with such exchanges.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non-U.S. exchanges, it is normally backed by a consortium of banks or other financial institutions. In
the case of forward currency contracts, which are traded on the interbank or other institutional market rather than on exchanges,
the counterparty is generally a single bank or other financial institution, rather than a clearinghouse backed by a group of financial
institutions; thus there likely will be greater counterparty credit risk. While the Fund trades only with those counterparties
that it believes to be creditworthy, there can be no assurance that any clearing member, clearinghouse or other counterparty will
be able to meet its obligations to the Fund. The
Fund trades forward currency contracts in unregulated markets between principals and assumes the risk of loss from counterparty
non-performance. Accordingly, the risks associated with forward currency contracts are generally greater than those associated
with exchange-traded contracts because of the greater risk of counterparty default. Additionally, the trading of forward currency
contracts typically involves delayed cash settlement. The
Fund has a portion of its assets on deposit with interbank market makers and other financial institutions in connection with its
trading of forward currency contracts and its cash management activities. In the event of an interbank market maker’s or
financial institution’s insolvency, recovery of Fund assets on deposit may be limited to account insurance or other protection
afforded such deposits. Entering
into swap agreements involves, to varying degrees, credit, market, and counterparty risk in excess of the amounts recognized on
the statements of financial condition. The
Cash Managers manage the Fund’s cash and excess margin through investments in fixed income instruments, pursuant to investment
parameters established by the General Partner. Fluctuations in prevailing interest rates could cause mark-to-market losses on
the Fund’s fixed income instruments. Through
its investments in debt securities and certificates of deposit, the Fund has exposure to U.S. and foreign enterprises. The
following table presents the exposure at September 30, 2018.
Country
or Region U.S.
Treasury Securities Commercial
Paper Corporate
Notes Asset
Backed Securities Total %
of Partners’ Capital (Net Asset Value)
United
States $ 59,334,084 $ 28,551,499 $ 80,754,418 $ 11,850,600 $ 180,490,601 58.23 %
Netherlands — — 12,483,906 — 12,483,906 4.03 %
Ireland — — 4,436,629 — 4,436,629 1.43 %
United Kingdom — 3,096,995 5,505,941 — 8,602,936 2.78 %
Denmark — — 5,410,362 — 5,410,362 1.75 %
Hong Kong — — 4,004,813 — 4,004,813 1.29 %
Australia — 1,592,107 — — 1,592,107 0.51 %
Luxumbourg — 1,497,542 — — 1,497,542 0.48 %
Canada — — 2,285,087 — 2,285,087 0.74 %
Singapore — 1,598,200 — — 1,598,200 0.52 %
France — 1,597,656 — — 1,597,656 0.52 %
Germany — 1,496,146 — — 1,496,146 0.48 %
Total $ 59,334,084 $ 39,430,145 $ 114,881,156 $ 11,850,600 $ 225,495,985 72.76 % The
following table presents the exposure at December 31, 2017.
Country
or Region U.S.
Treasury Securities Commercial
Paper Corporate
Notes Asset
Backed Securities Total %
of Partners’ Capital (Net Asset Value)
United
States $ 58,329,191 $ 30,479,713 $ 94,039,929 $ 11,574,641 $ 194,423,474 54.38 %
Netherlands — — 18,032,725 — 18,032,725 5.04 %
Canada — — 8,218,336 — 8,218,336 2.30 %
France — — 5,485,426 — 5,485,426 1.53 %
Australia — 1,597,729 3,523,463 — 5,121,192 1.43 %
Luxumbourg — 2,997,265 — — 2,997,265 0.84 %
Singapore — 1,599,760 — — 1,599,760 0.45 %
Germany — 1,499,838 — — 1,499,838 0.42 %
Total $ 58,329,191 $ 38,174,305 $ 129,299,879 $ 11,574,641 $ 237,378,016 66.39 %</t>
  </si>
  <si>
    <t>Indemnifications</t>
  </si>
  <si>
    <t>Commitments and Contingencies Disclosure [Abstract]</t>
  </si>
  <si>
    <t>9. Indemnifications In
the normal course of business, the Fund may enter into contracts and agreements that contain a variety of representations and
warranties, and which provide general indemnifications. The Fund’s maximum exposure under these arrangements cannot be estimated.
However, the Fund believes that it is unlikely it will have to make material payments under these arrangements and has not recorded
any contingent liability in the consolidated financial statements for such indemnifications.</t>
  </si>
  <si>
    <t>Interim Financial Statements</t>
  </si>
  <si>
    <t>Quarterly Financial Information Disclosure [Abstract]</t>
  </si>
  <si>
    <t>10. Interim Financial Statements The
statements of financial condition, including the condensed schedule of investments, at September 30, 2018, the consolidated statements
of operations for the three and nine months ended September 30, 2018 and 2017, the consolidated statements of cash flows and consolidated
statement of changes in partners’ capital (net asset value) for the nine months ended September 30, 2018 and 2017, and the
accompanying notes to the consolidated financial statements are unaudited. Certain information and footnote disclosures normally
included in consolidated financial statements prepared in accordance with GAAP may be omitted pursuant to such rules and regulations.
In the opinion of management, such consolidated financial statements and accompanying disclosures reflect all adjustments, which
were of a normal and recurring nature, necessary to present fairly the financial position at September 30, 2018, results of operations,
cash flows and changes in partners’ capital (net asset value) for the three and nine months ended September 30, 2018 and
2017. The results of operations for the three and nine months ended September 30, 2018 and 2017 are not necessarily indicative
of the results to be expected for the full year or any other period. These consolidated financial statements should be read in
conjunction with the audited financial statements and the notes thereto included in the Fund’s Form 10-K as filed with the
SEC.</t>
  </si>
  <si>
    <t>Financial Highlights</t>
  </si>
  <si>
    <t>11. Financial Highlights The
following information presents per unit operating performance data and other ratios for the three and nine months ended September
30, 2018 and 2017, assuming the unit was outstanding throughout the entire period:
Three
Months Ended September 30, 2018
Class
A Class
B Class
I Class
R
Per
Unit Operating Performance
Net
asset value per unit, beginning of period $ 4,037.63 $ 6,156.49 $ 1,010.36 $ 1,020.77
Net
realized and change in unrealized gain (loss) on investments (1) 52.70 80.26 13.13 13.28
Net
investment income (loss) (1) (39.53 ) (32.54 ) (2.76 ) (4.86 )
Total
income (loss) from operations 13.17 47.72 10.37 8.42
Net
asset value per unit, end of period $ 4,050.80 $ 6,204.21 $ 1,020.73 $ 1,029.19
Total
return (4) 0.33 % 0.78 % 1.03 % 0.82 %
Other
Financial Ratios
Ratios
to average net asset value
Expenses
prior to General Partner 1% allocation (2) (3) 5.86 % 4.04 % 2.99 % 3.82 %
General
Partner 1% allocation (4) 0.00 % 0.01 % 0.01 % 0.01 %
Net
total expenses 5.86 % 4.05 % 3.00 % 3.83 %
Net
investment income (loss) (2) (3) (5) (3.90 )% (2.08 )% (1.05 )% (1.86 )%
Three
Months Ended September 30, 2017
Class
A Class
B Class
I Class
R
Per
Unit Operating Performance
Net
asset value per unit, beginning of period $ 3,812.48 $ 5,710.30 $ 927.86 $ 944.91
Net
realized and change in unrealized gain (loss) on investments (1) 43.86 65.63 10.47 10.72
Net
investment income (loss) (1) (44.00 ) (40.30 ) (4.04 ) (6.06 )
Total
income (loss) from operations (0.14 ) 25.33 6.43 4.66
Net
asset value per unit, end of period $ 3,812.34 $ 5,735.63 $ 934.29 $ 949.57
Total
return (4) (0.00 )% 0.44 % 0.69 % 0.49 %
Other
Financial Ratios
Ratios
to average net asset value
Expenses
prior to General Partner 1% allocation (2) (3) 5.91 % 4.12 % 3.04 % 3.85 %
General
Partner 1% allocation (4) 0.00 % 0.01 % 0.01 % 0.01 %
Net
total expenses 5.91 % 4.13 % 3.05 % 3.86 %
Net
investment income (loss) (2) (3) (5) (4.56 )% (2.76 )% (1.69 )% (2.50 )%
Nine
Months Ended September 30, 2018
Class
A Class
B Class
I Class
R
Per
Unit Operating Performance
Net asset
value per unit, beginning of period or at issuance $ 4,146.91 $ 6,266.93 $ 1,023.37 $ 1,038.05
Net
realized and change in unrealized gain (loss) on investments (1) 22.39 34.43 5.42 5.62
Net
investment income (loss) (1) (118.50 ) (97.15 ) (8.06 ) (14.48 )
Total
income (loss) from operations (96.11 ) (62.72 ) (2.64 ) (8.86 )
Net
asset value per unit, end of period $ 4,050.80 $ 6,204.21 $ 1,020.73 $ 1,029.19
Total
return (4) (2.32 )% (1.00 )% (0.26 )% (0.85 )%
Other
Financial Ratios
Ratios
to average net asset value
Expenses
prior to General Partner 1% allocation (2) (3) 5.61 % 3.81 % 2.76 % 3.61 %
General
Partner 1% allocation (4) (0.02 )% (0.01 )% 0.00 % (0.01 )%
Net
total expenses 5.59 % 3.80 % 2.76 % 3.60 %
Net
investment income (loss) (2) (3) (5) (3.91 )% (2.10 )% (1.06 )% (1.89 )%
Nine
Months Ended September 30, 2017
Class
A Class
B Class
I Class
R
Per
Unit Operating Performance
Net asset
value per unit, beginning of period or at issuance $ 4,096.03 $ 6,080.47 $ 983.11 $ 1,000.00
Net
realized and change in unrealized gain (loss) on investments (1) (119.55 ) (177.28 ) (29.74 ) (35.44 )
Net
investment income (loss) (1) (164.14 ) (167.56 ) (19.08 ) (14.99 )
Total
income (loss) from operations (283.69 ) (344.84 ) (48.82 ) (50.43 )
Net
asset value per unit, end of period $ 3,812.34 $ 5,735.63 $ 934.29 $ 949.57
Total
return (4) (6.93 )% (5.67 )% (4.97 )% (5.04 )%
Other
Financial Ratios
Ratios
to average net asset value
Expenses
prior to General Partner 1% allocation (2) (3) 6.84 % 5.08 % 3.97 % 4.51 %
General
Partner 1% allocation (4) (0.07 )% (0.06 )% (0.05 )% (0.05 )%
Net
total expenses 6.77 % 5.02 % 3.92 % 4.46 %
Net
investment income (loss) (2) (3) (5) (5.60 )% (3.83 )% (2.71 )% (3.19 )% Total
returns are calculated based on the change in value of a Class A, Class B, Class I or Class R Unit during the period. An individual
partner’s total returns and ratios may vary from the above total returns and ratios based on the timing of subscriptions
and redemptions. †
Class R Units were introduced in April 2017. (1)
The net investment income (loss) per unit is calculated by dividing the net investment income (loss) by the average number of
Class A, B, I or R Units outstanding during the period. Net realized and change in unrealized gain (loss) on investments is a
balancing amount necessary to reconcile the change in net asset value per unit with the other per unit information. Such balancing
amount may differ from the calculation of net realized and change in unrealized gain (loss) on investment per unit due to the
timing of investment gains and losses during the period relative to the number of units outstanding. (2)
The net investment income (loss) includes interest income and excludes net realized and net change in unrealized gain (loss) from
investment activities as shown in the consolidated statements of operations. The total amount is then reduced by all expenses,
excluding brokerage commissions, which are included in net investment gain (loss) in the consolidated statements of operations.
The resulting amount is divided by the average net asset value for the period. (3)
Ratios have been annualized. (4)
Ratios have not been annualized. (5)
Ratio excludes General Partner 1% allocation.</t>
  </si>
  <si>
    <t>Subsequent Events</t>
  </si>
  <si>
    <t>Subsequent Events [Abstract]</t>
  </si>
  <si>
    <t>12.
Subsequent Events Subsequent
to quarter end, there were approximately $1,046,000 of contributions and $3,668,000 of redemptions from the Fund.</t>
  </si>
  <si>
    <t>Organization and Summary of Significant Accounting Policies (Policies)</t>
  </si>
  <si>
    <t>Accounting Principles</t>
  </si>
  <si>
    <t>Accounting
Principles The
Fund’s consolidated financial statements are prepared in conformity with U.S. generally accepted accounting principles (“GAAP”).
Under GAAP, the Fund is an investment company and follows accounting and reporting guidance under the Financial Accounting Standards
Board (FASB) Accounting Standard Codification (ASC) Topic 946, Financial Services – Investment Companies</t>
  </si>
  <si>
    <t>Consolidation</t>
  </si>
  <si>
    <t>Consolidation Through
August 31, 2017, the accompanying consolidated financial statements included the accounts of the Fund and SMFSF, for which the
Fund was the majority shareholder. On August 31, 2017, the Fund ceased being the majority shareholder of SMFSF and no longer consolidates
that entity into its financial statements. Intercompany accounts and transactions have been eliminated in consolidation.</t>
  </si>
  <si>
    <t>Use of Estimates</t>
  </si>
  <si>
    <t>Use
of Estimates Preparing
consolidated financial statements in conformity with GAAP requires management to make estimates and assumptions that affect the
amounts reported in the consolidated financial statements and accompanying notes. Actual results could differ from those estimates.</t>
  </si>
  <si>
    <t>Revenue Recognition</t>
  </si>
  <si>
    <t>Revenue
Recognition Futures,
forward currency contracts, investments in securities, certificates of deposit, and the exchange membership are recorded on a
trade date basis, and gains or losses are realized when contracts/positions are liquidated. Realized gains and losses on investments
in securities and certificates of deposit are determined on a specific identification basis and are included in net realized and
change in unrealized gain (loss) in the consolidated statements of operations. Unrealized gains and losses on open contracts (the
difference between contract trade price and fair value) are reported in the statements of financial condition as net unrealized
gain or loss, as there exists a right of offset of any unrealized gains or losses. The difference between cost and the fair value
of open investments in securities and certificates of deposit is reflected as unrealized gain or loss on investments in securities
and certificates of deposit. Any change in net unrealized gain or loss from the preceding period is reported in the consolidated
statements of operations. Interest income earned on investments in securities, certificates of deposit and other cash and cash
equivalent balances is recorded on an accrual basis. Market discounts and premiums on fixed-income securities are amortized daily
over the expected life of the security using the effective yield method.</t>
  </si>
  <si>
    <t>Fair Value of Financial Instruments</t>
  </si>
  <si>
    <t>Fair
Value of Financial Instruments Financial
instruments are recorded at fair value, the price that would be received to sell an asset or paid to transfer a liability in an
orderly transaction between market participants. Assets and liabilities recorded at fair value are classified within a fair value
hierarchy based upon the level of judgment associated with the inputs used to measure their value. This fair value hierarchy gives
the highest priority to quoted prices in active markets for identical assets or liabilities (Level 1) and the lowest priority
to unobservable inputs (Level 3). The three levels of the fair value hierarchy are described below:
Level
1 – Fair value is based on unadjusted quoted prices
for identical instruments in active markets. Financial instruments utilizing Level 1 inputs include futures contracts, U.S.
Treasury securities and mutual funds.
Level
2 – Fair value is based on quoted prices for similar
instruments in active markets and inputs other than quoted prices that are observable for the financial instrument, such as
interest rates and yield curves that are observable at commonly quoted intervals using a market approach. Financial instruments
utilizing Level 2 inputs include forward currency contracts, swaps, commercial paper, corporate notes, certificates of deposit,
asset backed securities and the exchange membership.
Level
3 – Fair value is based on valuation techniques
in which one or more significant inputs are unobservable. The Fund has no financial instruments utilizing Level 3 inputs.
In
certain cases, the inputs used to measure fair value may fall into different levels of the fair value hierarchy. In such cases,
an instrument’s level within the fair value hierarchy is based on the lowest level of input that is significant to the fair
value measurement. The Fund’s assessment of the significance of a particular input to the fair value measurement in its
entirety requires judgment, and considers factors specific to the investment. The
Fund assesses the classification of the instruments at each measurement date, and any transfers between levels are recognized
on the actual date of the event or change in circumstances that caused the transfer in accordance with the Fund’s accounting
policy regarding the recognition of transfers between levels of the fair value hierarchy. For the period ended September 30, 2018
and year ended December 31, 2017, there were no such transfers between levels. A
description of the valuation techniques applied to the Fund’s major categories of assets and liabilities measured at fair
value on a recurring basis follows. U.S.
Treasury securities are recorded at fair value based on bid and ask quotes for identical instruments. Commercial paper, certificates
of deposit, corporate notes, asset backed securities and the exchange membership are recorded at fair value based on bid and ask
quotes for similar, but not identical, instruments. Accordingly, U.S. Treasury securities are classified within Level 1, and commercial
paper, certificates of deposit, corporate notes, asset backed securities and exchange memberships are classified within Level
2. The
investment in SMFSF (a mutual fund), a money market fund and futures contracts are valued using quoted market prices for identical
assets in active markets, and are classified within Level 1. The money market fund is included in cash and cash equivalents in
the consolidated statements of financial condition. The fair values of forward currency contracts are based upon third-party quoted
dealer values on the interbank market and are classified within Level 2.</t>
  </si>
  <si>
    <t>Cash and Cash Equivalents</t>
  </si>
  <si>
    <t>Cash
and Cash Equivalents Cash
and cash equivalents may include cash, funds held in money market accounts and short-term investments with maturities of three
months or less at the date of acquisition and that are not held for sale in the normal course of business. The Fund maintains
deposits with financial institutions in amounts that are in excess of federally insured limits; however, the Fund does not believe
it is exposed to any significant credit risk.</t>
  </si>
  <si>
    <t>Exchange Membership</t>
  </si>
  <si>
    <t>Exchange
Membership During
2017, the Fund purchased a membership interest in the Chicago Mercantile Exchange (CME). By purchasing the membership, the Fund
incurs reduced fees for transactions on the CME. The membership is accounted at its fair value and changes in fair value are reported
in net change in unrealized gain (loss) in exchange membership on the statement of operations.</t>
  </si>
  <si>
    <t>Brokerage Commissions and Trading Expenses</t>
  </si>
  <si>
    <t>Brokerage
Commissions and Trading Expenses Brokerage
commissions and trading expenses include brokerage and other trading fees, and are charged to expense when contracts are opened
and closed.</t>
  </si>
  <si>
    <t>Redemptions Payable</t>
  </si>
  <si>
    <t>Redemptions
Payable Redemptions
payable represent redemptions that meet the requirements of the Fund and have been approved by the General Partner prior to period-end.
These redemptions have been recorded using the period-end net asset value per Unit.</t>
  </si>
  <si>
    <t>Income Taxes</t>
  </si>
  <si>
    <t>Income
Taxes The
Fund prepares calendar year U.S. and applicable state and local tax returns. The Fund is not subject to federal income taxes as
each partner is individually liable for his or her allocable share of the Fund’s income, expenses and trading gains or losses.
The Fund evaluates the tax positions taken or expected to be taken in the course of preparing the Fund’s tax returns to
determine whether the tax positions are more-likely-than-not to be sustained when examined by the applicable tax authority. Tax
positions not deemed to meet the more-likely-than-not threshold would be recorded as a tax benefit or expense and asset or liability
in the current year. Management has determined there are no material uncertain income tax positions through September 30, 2018.
With few exceptions, the Fund is no longer subject to U.S. federal, or state and local income tax examinations by tax authorities
for years before 2015.</t>
  </si>
  <si>
    <t>Foreign Currency Transactions</t>
  </si>
  <si>
    <t>Foreign
Currency Transactions The
Fund has certain investments denominated in foreign currencies. The purchase and sale of investments, and income and expenses
are translated at the rates of exchange prevailing on the respective dates of such transactions. The Fund does not isolate that
portion of the results of operations resulting from changes in foreign exchange rates on investments from the fluctuations arising
from changes in market prices of investments held. Such fluctuations are included with the net realized and change in unrealized
gain or loss on such investments in the consolidated statements of operations.</t>
  </si>
  <si>
    <t>Reclassification</t>
  </si>
  <si>
    <t>Reclassification Certain
amounts reported in the 2017 consolidated financial statements may have been reclassified to conform to the 2018 presentation
without affecting previously reported partners’ capital (net asset value) or net income (loss).</t>
  </si>
  <si>
    <t>New Accounting Pronouncements</t>
  </si>
  <si>
    <t>New
Accounting Pronouncements Revenue
from Contracts with Customers In
May 2014, the FASB issued revenue recognition guidance, which replaces most pre-existing revenue recognition guidance in U.S.
generally accepted accounting principles. The guidance provides a framework for addressing revenue recognition and, for the Fund,
was effective January 1, 2018. The Fund evaluated the impact of this new guidance and determined that its adoption did not have
a material effect on the financial statements. Restricted
Cash In
November 2016, the FASB issued guidance regarding the presentation of changes in restricted cash and restricted cash equivalents
within the statement of cash flows. The Fund adopted the guidance on January 1, 2018, and its adoption did not have a material
effect on the financial statements. Fair
Value Disclosures In
August 2018, the FASB issued guidance updating the disclosure requirements for fair value measurement and the fair value hierarchy.
Primarily, the guidance added or modified certain disclosures regarding Level 3 fair value measurements and removed certain disclosures
involving transfers between Level 1 and Level 2 of the fair value hierarchy. Historically, the Fund has not had any Level 3 fair
value measurements and has not had any transfers between Level 1 and Level 2 on the fair value hierarchy. The update is effective
beginning after December 15, 2019, although early adoption is permitted. The Fund is considering early adoption of this guidance
and does not believe that such adoption will have a material effect on the financial statements.</t>
  </si>
  <si>
    <t>Fair Value Disclosures (Tables)</t>
  </si>
  <si>
    <t>Schedule of assets and liabilities measured on recurring basis</t>
  </si>
  <si>
    <t>The
Fund’s assets and liabilities, measured at fair value on a recurring basis, are summarized in the following tables by the
type of inputs applicable to the fair value measurements:
At September 30,
2018
Level
1 Level
2 Total
Equity in broker trading
accounts:
Net
unrealized gain (loss) on open futures contracts* $ 10,530,803 $ — $ 10,530,803
Net
unrealized gain (loss) on open forward currency contracts* — (832,555 ) (832,555 )
Cash and cash equivalents:
Money
market fund 8,809,415 — 8,809,415
Investment in SMFSF 28,875,415 — 28,875,415
Investments in securities:
U.S.
Treasury securities* 59,334,084 — 59,334,084
Asset
backed securities* — 11,850,600 11,850,600
Commercial
paper* — 39,430,145 39,430,145
Corporate
notes* — 114,881,156 114,881,156
Exchange
membership — 150,500 150,500
Total $ 107,549,717 $ 165,479,846 $ 273,029,563 *See
the condensed schedule of investments for further description.
At December 31,
2017
Level
1 Level
2 Total
Equity in broker trading
accounts:
Net
unrealized gain (loss) on open futures contracts* $ 8,930,417 $ — $ 8,930,417
Net
unrealized gain (loss) on open forward currency contracts* — 1,920,516 1,902,516
Cash and cash equivalents:
Money
market fund 42,775,036 — 42,775,036
Investment in SMFSF 34,101,936 — 34,101,936
Investments in securities:
U.S.
Treasury securities* 58,329,191 — 58,329,191
Asset
backed securities* — 11,574,641 11,574,641
Commercial
paper* — 38,174,305 38,174,305
Corporate
notes* — 129,299,879 129,299,879
Exchange
membership — 232,000 232,000
Total $ 144,136,580 $ 181,183,341 $ 325,319,921 *See
the condensed schedule of investments for further description.</t>
  </si>
  <si>
    <t>Derivative Instruments Disclosures (Tables)</t>
  </si>
  <si>
    <t>Schedule of derivative contracts impact on the consolidated statements of financial position</t>
  </si>
  <si>
    <t xml:space="preserve">At September 30, 2018, the Fund’s derivative contracts had
the following impact on the statements of financial condition:
September
30, 2018 Derivative
Assets and Liabilities, at fair value
Consolidated
Statements of Financial Condition Location Gross
Amounts of Recognized Assets Gross
Amounts Offset in the Statements of Financial Condition Net
Amount of Assets Presented in the Statements of Financial Condition
Equity in broker trading
accounts:
Net unrealized gain
(loss) on open futures contracts
Agricultural
commodities $ 1,888,405 $ (394,029 ) $ 1,494,376
Currencies 2,225,431 (661,061 ) 1,564,370
Energy 3,688,479 (298,245 ) 3,390,234
Equity
indices 5,002,904 (2,057,847 ) 2,945,057
Interest
rate instruments 3,772,085 (3,002,070 ) 770,015
Metals 6,643,491 (6,360,789 ) 282,702
Single
stock futures 197,566 (113,517 ) 84,049
Net
unrealized gain (loss) on open futures contracts $ 23,418,361 $ (12,887,558 ) $ 10,530,803
Net
unrealized gain (loss) on open forward currency contracts $ 2,659,452 $ (3,492,007 ) $ (832,555 ) At
December 31, 2017, the Fund’s derivative contracts had the following impact on the consolidated statements of financial
condition:
December 31, 2017 Derivative
Assets and Liabilities, at Fair Value
Consolidated
Statements of Financial Condition Location Gross
Amounts of Recognized Assets Gross
Amounts Offset in the Statements of Financial Condition Net
Amount of Assets Presented in the Statements of Financial Condition
Equity in broker trading
accounts:
Net unrealized gain
(loss) on open futures contracts
Agricultural
commodities $ 1,610,106 $ (644,958 ) $ 965,148
Currencies 1,970,468 (1,270,292 ) 700,176
Energy 5,254,612 (1,328,218 ) 3,926,394
Equity
indices 4,652,670 (2,479,884 ) 2,172,786
Interest
rate instruments 2,293,476 (3,640,881 ) (1,347,405 )
Metals 13,922,808 (11,443,945 ) 2,478,863
Single
stock futures 234,102 (199,647 ) 34,455
Net
unrealized gain (loss) on open futures contracts $ 29,938,242 $ (21,007,825 ) $ 8,930,417
Net
unrealized gain (loss) on open forward currency contracts $ 5,193,499 $ (3,290,983 ) $ 1,902,516 </t>
  </si>
  <si>
    <t>Schedule of financial assets, derivative assets, and cash collateral held by counterparties</t>
  </si>
  <si>
    <t xml:space="preserve">The
Fund’s financial assets, derivative assets, and cash collateral held by counterparties at September 30, 2018 were:
Gross
Amounts Not Offset in the Statements of Financial Condition
Counterparty Net
Amount of Assets in the Statements of Financial Condition Financial Instruments Cash
Collateral Received Net
Amount
Deutsche
Bank AG $ (243,900 ) $ — $ — $ (243,900 )
Deutsche Bank Securities,
Inc. 770,601 — — 770,601
JP Morgan Securities,
LLC 1,792,539 — — 1,792,539
SG Americas Securities,
LLC 7,967,663 — — 7,967,663
Société Générale
International Limited (310,285 ) — — (310,285 )
UBS
AG (278,370 ) — — (278,370 )
Total $ 9,698,248 $ — $ — $ 9,698,248 + The
Fund’s financial assets, derivative assets, and cash collateral held by counterparties at December 31, 2017 were:
Gross
Amounts Not Offset in the Statements of Financial Condition
Counterparty Net
Amount of Assets in the Statements of Financial Condition Financial
Instruments Cash
Collateral Received Net
Amount
Deutsche
Bank AG $ 332,031 $ — $ — $ 332,031
Deutsche Bank Securities,
Inc. 838,938 — — 838,938
JP Morgan Securities,
LLC 1,270,509 — — 1,270,509
SG Americas Securities,
LLC 6,820,970 — — 6,820,970
Société Générale
International Limited 1,122,595 — — 1,122,595
UBS
AG 447,890 — — 447,890
Total $ 10,832,933 $ — $ — $ 10,832,933 </t>
  </si>
  <si>
    <t>Schedule of future and forward contracts impact on the consolidated statements of operations</t>
  </si>
  <si>
    <t>For
the three and nine months ended September 30, 2018, the Fund’s derivative contracts had the following impact on the consolidated
statements of operations:
Three
Months Ended September 30, 2018 Nine
Months Ended September 30, 2018
Types
of Exposure Net
realized gain (loss) Net
change in unrealized gain (loss) Net
realized gain (loss) Net
change in unrealized gain (loss)
Futures contracts
Agricultural
commodities $ 756,935 $ 612,052 $ (304,119 ) $ 529,228
Currencies 1,195,312 549,985 (764,125 ) 864,194
Energy 985,165 (159,952 ) 11,119,956 (536,160 )
Equity
indices (1,599,731 ) 4,196,850 (1,814,177 ) 772,271
Interest
rate instruments (1,692,158 ) (1,989,382 ) (3,103,744 ) 2,117,420
Metals 2,497,577 382,903 2,706,165 (2,196,161 )
Single
stock futures 239,497 302,037 1,031,980 49,594
Total
futures contracts $ 2,382,597 $ 3,894,493 $ 8,871,936 $ 1,600,386
Forward currency contracts (251,668 ) (1,228,581 ) (1,138,233 ) (2,735,071 )
Total
futures and forward contracts $ 2,130,929 $ 2,665,912 $ 7,733,703 $ (1,134,685 ) For
the three and nine months ended September 30, 2017, the Fund’s derivative contracts had the following impact on the consolidated
statements of operations:
Three
Months Ended September 30, 2017 Nine
Months Ended September 30, 2017
Types
of Exposure Net
realized gain (loss) Net
change in unrealized gain (loss) Net
realized gain (loss) Net
change in unrealized gain (loss)
Futures contracts
Agricultural
commodities $ (6,541,457 ) $ 1,227,206 $ (6,596,357 ) $ (443,395 )
Currencies 1,135,806 (636,093 ) (6,620,973 ) (1,390,426 )
Energy (6,004,129 ) 4,237,001 (23,769,957 ) (1,540,634 )
Equity
indices 4,717,902 12,586,291 58,408,937 4,639,226
Interest
rate instruments (7,694,836 ) 1,858,105 (16,896,028 ) (6,169,056 )
Metals 1,104,206 686,981 (6,179,041 ) 473,428
Single
stock futures 341,862 (128,685 ) 1,532,908 38,411
Total
futures contracts $ (12,940,646 ) $ 19,830,806 $ (120,511 ) $ (4,392,446 )
Forward currency contracts 2,774,595 (1,888,144 ) (3,268,948 ) (3,279,370 )
Total
futures and forward contracts $ (10,166,051 ) $ 17,942,662 $ (3,389,459 ) $ (7,671,816 )</t>
  </si>
  <si>
    <t>General Partner (Tables)</t>
  </si>
  <si>
    <t>Schedule of investment of beneficiary of majority shareholder of General Partner</t>
  </si>
  <si>
    <t xml:space="preserve">At
September 30, 2018 and December 31, 2017, and for the periods then ended, the General Partner did not maintain a capital balance
in the Fund; however, the beneficiary of the majority shareholder of the General Partner had the following investment in Class
I Units:
September
30, 2018 December
31, 2017
Units
Owned 254.4114 254.4114
Value of Units $ 259,685 $ 260,358 </t>
  </si>
  <si>
    <t>Trading Activities and Related Risks (Tables)</t>
  </si>
  <si>
    <t>Schedule of exposure in investments</t>
  </si>
  <si>
    <t>Through
its investments in debt securities and certificates of deposit, the Fund has exposure to U.S. and foreign enterprises. The
following table presents the exposure at September 30, 2018.
Country
or Region U.S.
Treasury Securities Commercial
Paper Corporate
Notes Asset
Backed Securities Total %
of Partners’ Capital (Net Asset Value)
United
States $ 59,334,084 $ 28,551,499 $ 80,754,418 $ 11,850,600 $ 180,490,601 58.23 %
Netherlands — — 12,483,906 — 12,483,906 4.03 %
Ireland — — 4,436,629 — 4,436,629 1.43 %
United Kingdom — 3,096,995 5,505,941 — 8,602,936 2.78 %
Denmark — — 5,410,362 — 5,410,362 1.75 %
Hong Kong — — 4,004,813 — 4,004,813 1.29 %
Australia — 1,592,107 — — 1,592,107 0.51 %
Luxumbourg — 1,497,542 — — 1,497,542 0.48 %
Canada — — 2,285,087 — 2,285,087 0.74 %
Singapore — 1,598,200 — — 1,598,200 0.52 %
France — 1,597,656 — — 1,597,656 0.52 %
Germany — 1,496,146 — — 1,496,146 0.48 %
Total $ 59,334,084 $ 39,430,145 $ 114,881,156 $ 11,850,600 $ 225,495,985 72.76 % The
following table presents the exposure at December 31, 2017.
Country
or Region U.S.
Treasury Securities Commercial
Paper Corporate
Notes Asset
Backed Securities Total %
of Partners’ Capital (Net Asset Value)
United
States $ 58,329,191 $ 30,479,713 $ 94,039,929 $ 11,574,641 $ 194,423,474 54.38 %
Netherlands — — 18,032,725 — 18,032,725 5.04 %
Canada — — 8,218,336 — 8,218,336 2.30 %
France — — 5,485,426 — 5,485,426 1.53 %
Australia — 1,597,729 3,523,463 — 5,121,192 1.43 %
Luxumbourg — 2,997,265 — — 2,997,265 0.84 %
Singapore — 1,599,760 — — 1,599,760 0.45 %
Germany — 1,499,838 — — 1,499,838 0.42 %
Total $ 58,329,191 $ 38,174,305 $ 129,299,879 $ 11,574,641 $ 237,378,016 66.39 %</t>
  </si>
  <si>
    <t>Financial Highlights (Tables)</t>
  </si>
  <si>
    <t>Schedule of per unit operating performance data and other financial ratios</t>
  </si>
  <si>
    <t>The
following information presents per unit operating performance data and other ratios for the three and nine months ended September
30, 2018 and 2017, assuming the unit was outstanding throughout the entire period:
Three
Months Ended September 30, 2018
Class
A Class
B Class
I Class
R
Per
Unit Operating Performance
Net
asset value per unit, beginning of period $ 4,037.63 $ 6,156.49 $ 1,010.36 $ 1,020.77
Net
realized and change in unrealized gain (loss) on investments (1) 52.70 80.26 13.13 13.28
Net
investment income (loss) (1) (39.53 ) (32.54 ) (2.76 ) (4.86 )
Total
income (loss) from operations 13.17 47.72 10.37 8.42
Net
asset value per unit, end of period $ 4,050.80 $ 6,204.21 $ 1,020.73 $ 1,029.19
Total
return (4) 0.33 % 0.78 % 1.03 % 0.82 %
Other
Financial Ratios
Ratios
to average net asset value
Expenses
prior to General Partner 1% allocation (2) (3) 5.86 % 4.04 % 2.99 % 3.82 %
General
Partner 1% allocation (4) 0.00 % 0.01 % 0.01 % 0.01 %
Net
total expenses 5.86 % 4.05 % 3.00 % 3.83 %
Net
investment income (loss) (2) (3) (5) (3.90 )% (2.08 )% (1.05 )% (1.86 )%
Three
Months Ended September 30, 2017
Class
A Class
B Class
I Class
R
Per
Unit Operating Performance
Net
asset value per unit, beginning of period $ 3,812.48 $ 5,710.30 $ 927.86 $ 944.91
Net
realized and change in unrealized gain (loss) on investments (1) 43.86 65.63 10.47 10.72
Net
investment income (loss) (1) (44.00 ) (40.30 ) (4.04 ) (6.06 )
Total
income (loss) from operations (0.14 ) 25.33 6.43 4.66
Net
asset value per unit, end of period $ 3,812.34 $ 5,735.63 $ 934.29 $ 949.57
Total
return (4) (0.00 )% 0.44 % 0.69 % 0.49 %
Other
Financial Ratios
Ratios
to average net asset value
Expenses
prior to General Partner 1% allocation (2) (3) 5.91 % 4.12 % 3.04 % 3.85 %
General
Partner 1% allocation (4) 0.00 % 0.01 % 0.01 % 0.01 %
Net
total expenses 5.91 % 4.13 % 3.05 % 3.86 %
Net
investment income (loss) (2) (3) (5) (4.56 )% (2.76 )% (1.69 )% (2.50 )%
Nine
Months Ended September 30, 2018
Class
A Class
B Class
I Class
R
Per
Unit Operating Performance
Net asset
value per unit, beginning of period or at issuance $ 4,146.91 $ 6,266.93 $ 1,023.37 $ 1,038.05
Net
realized and change in unrealized gain (loss) on investments (1) 22.39 34.43 5.42 5.62
Net
investment income (loss) (1) (118.50 ) (97.15 ) (8.06 ) (14.48 )
Total
income (loss) from operations (96.11 ) (62.72 ) (2.64 ) (8.86 )
Net
asset value per unit, end of period $ 4,050.80 $ 6,204.21 $ 1,020.73 $ 1,029.19
Total
return (4) (2.32 )% (1.00 )% (0.26 )% (0.85 )%
Other
Financial Ratios
Ratios
to average net asset value
Expenses
prior to General Partner 1% allocation (2) (3) 5.61 % 3.81 % 2.76 % 3.61 %
General
Partner 1% allocation (4) (0.02 )% (0.01 )% 0.00 % (0.01 )%
Net
total expenses 5.59 % 3.80 % 2.76 % 3.60 %
Net
investment income (loss) (2) (3) (5) (3.91 )% (2.10 )% (1.06 )% (1.89 )%
Nine
Months Ended September 30, 2017
Class
A Class
B Class
I Class
R
Per
Unit Operating Performance
Net asset
value per unit, beginning of period or at issuance $ 4,096.03 $ 6,080.47 $ 983.11 $ 1,000.00
Net
realized and change in unrealized gain (loss) on investments (1) (119.55 ) (177.28 ) (29.74 ) (35.44 )
Net
investment income (loss) (1) (164.14 ) (167.56 ) (19.08 ) (14.99 )
Total
income (loss) from operations (283.69 ) (344.84 ) (48.82 ) (50.43 )
Net
asset value per unit, end of period $ 3,812.34 $ 5,735.63 $ 934.29 $ 949.57
Total
return (4) (6.93 )% (5.67 )% (4.97 )% (5.04 )%
Other
Financial Ratios
Ratios
to average net asset value
Expenses
prior to General Partner 1% allocation (2) (3) 6.84 % 5.08 % 3.97 % 4.51 %
General
Partner 1% allocation (4) (0.07 )% (0.06 )% (0.05 )% (0.05 )%
Net
total expenses 6.77 % 5.02 % 3.92 % 4.46 %
Net
investment income (loss) (2) (3) (5) (5.60 )% (3.83 )% (2.71 )% (3.19 )% Total
returns are calculated based on the change in value of a Class A, Class B, Class I or Class R Unit during the period. An individual
partner’s total returns and ratios may vary from the above total returns and ratios based on the timing of subscriptions
and redemptions. †
Class R Units were introduced in April 2017. (1)
The net investment income (loss) per unit is calculated by dividing the net investment income (loss) by the average number of
Class A, B, I or R Units outstanding during the period. Net realized and change in unrealized gain (loss) on investments is a
balancing amount necessary to reconcile the change in net asset value per unit with the other per unit information. Such balancing
amount may differ from the calculation of net realized and change in unrealized gain (loss) on investment per unit due to the
timing of investment gains and losses during the period relative to the number of units outstanding. (2)
The net investment income (loss) includes interest income and excludes net realized and net change in unrealized gain (loss) from
investment activities as shown in the consolidated statements of operations. The total amount is then reduced by all expenses,
excluding brokerage commissions, which are included in net investment gain (loss) in the consolidated statements of operations.
The resulting amount is divided by the average net asset value for the period. (3)
Ratios have been annualized. (4)
Ratios have not been annualized. (5)
Ratio excludes General Partner 1% allocation.</t>
  </si>
  <si>
    <t>Organization and Summary of Significant Accounting Policies (Details Narrative) - USD ($)</t>
  </si>
  <si>
    <t>Aug. 31, 2017</t>
  </si>
  <si>
    <t>SMFSF [Member] | Minimum [Member]</t>
  </si>
  <si>
    <t>Ownership interest</t>
  </si>
  <si>
    <t>50.00%</t>
  </si>
  <si>
    <t>SMFSF [Member] | Maximum [Member]</t>
  </si>
  <si>
    <t>Percentage of selling agent fee</t>
  </si>
  <si>
    <t>Class A [Member] | General Partner [Member]</t>
  </si>
  <si>
    <t>Percentage of management fees, prior</t>
  </si>
  <si>
    <t>Class A2 [Member]</t>
  </si>
  <si>
    <t>Percentage of sales commission</t>
  </si>
  <si>
    <t>Percentage of offering price</t>
  </si>
  <si>
    <t>0.60%</t>
  </si>
  <si>
    <t>Class A2 [Member] | General Partner [Member]</t>
  </si>
  <si>
    <t>Class A 3 [Member]</t>
  </si>
  <si>
    <t>Class A 3 [Member] | General Partner [Member]</t>
  </si>
  <si>
    <t>Percentage of broker dealer servicing fee</t>
  </si>
  <si>
    <t>Class B [Member] | General Partner [Member]</t>
  </si>
  <si>
    <t>Total redemption amount</t>
  </si>
  <si>
    <t>Class I [Member] | General Partner [Member]</t>
  </si>
  <si>
    <t>Percentage of management fees, current</t>
  </si>
  <si>
    <t>Percentage of performance fee</t>
  </si>
  <si>
    <t>Class R [Member] | General Partner [Member]</t>
  </si>
  <si>
    <t>Fair Value Disclosures (Details) - USD ($)</t>
  </si>
  <si>
    <t>Equity in broker trading accounts:</t>
  </si>
  <si>
    <t>Recurring [Member]</t>
  </si>
  <si>
    <t>Cash and cash equivalents:</t>
  </si>
  <si>
    <t>Money market fund</t>
  </si>
  <si>
    <t>Recurring [Member] | U.S. Treasury Securities [Member]</t>
  </si>
  <si>
    <t>Recurring [Member] | U.S. Asset Backed Securities [Member]</t>
  </si>
  <si>
    <t>Recurring [Member] | Commercial Paper [Member]</t>
  </si>
  <si>
    <t>Recurring [Member] | Corporate Notes [Member]</t>
  </si>
  <si>
    <t>Recurring [Member] | Exchange Membership [Member]</t>
  </si>
  <si>
    <t>Recurring [Member] | Investment In SMFSF [Member] | Steben Managed Futures Strategy Fund [Member]</t>
  </si>
  <si>
    <t>Recurring [Member] | Level 1 [Member]</t>
  </si>
  <si>
    <t>Recurring [Member] | Level 1 [Member] | Steben Managed Futures Strategy Fund [Member]</t>
  </si>
  <si>
    <t>Recurring [Member] | Level 1 [Member] | U.S. Treasury Securities [Member]</t>
  </si>
  <si>
    <t>Recurring [Member] | Level 2 [Member]</t>
  </si>
  <si>
    <t>Recurring [Member] | Level 2 [Member] | U.S. Asset Backed Securities [Member]</t>
  </si>
  <si>
    <t>Recurring [Member] | Level 2 [Member] | Commercial Paper [Member]</t>
  </si>
  <si>
    <t>Recurring [Member] | Level 2 [Member] | Corporate Notes [Member]</t>
  </si>
  <si>
    <t>Recurring [Member] | Level 2 [Member] | Exchange Membership [Member]</t>
  </si>
  <si>
    <t>See the condensed schedule of investments for further description.</t>
  </si>
  <si>
    <t>Derivative Instruments Disclosures (Details) - USD ($)</t>
  </si>
  <si>
    <t>Not Designated as Hedging Instrument [Member]</t>
  </si>
  <si>
    <t>Not Designated as Hedging Instrument [Member] | Liabilities [Member]</t>
  </si>
  <si>
    <t>Not Designated as Hedging Instrument [Member] | Agricultural Commodities [Member]</t>
  </si>
  <si>
    <t>Not Designated as Hedging Instrument [Member] | Agricultural Commodities [Member] | Liabilities [Member]</t>
  </si>
  <si>
    <t>Not Designated as Hedging Instrument [Member] | Currencies [Member]</t>
  </si>
  <si>
    <t>Not Designated as Hedging Instrument [Member] | Currencies [Member] | Liabilities [Member]</t>
  </si>
  <si>
    <t>Not Designated as Hedging Instrument [Member] | Energy [Member]</t>
  </si>
  <si>
    <t>Not Designated as Hedging Instrument [Member] | Energy [Member] | Liabilities [Member]</t>
  </si>
  <si>
    <t>Not Designated as Hedging Instrument [Member] | Equity Indices [Member]</t>
  </si>
  <si>
    <t>Not Designated as Hedging Instrument [Member] | Equity Indices [Member] | Liabilities [Member]</t>
  </si>
  <si>
    <t>Not Designated as Hedging Instrument [Member] | Interest Rate Instruments [Member]</t>
  </si>
  <si>
    <t>Not Designated as Hedging Instrument [Member] | Interest Rate Instruments [Member] | Liabilities [Member]</t>
  </si>
  <si>
    <t>Not Designated as Hedging Instrument [Member] | Metals [Member]</t>
  </si>
  <si>
    <t>Not Designated as Hedging Instrument [Member] | Metals [Member] | Liabilities [Member]</t>
  </si>
  <si>
    <t>Not Designated as Hedging Instrument [Member] | Single Stock Futures [Member]</t>
  </si>
  <si>
    <t>Not Designated as Hedging Instrument [Member] | Single Stock Futures [Member] | Liabilities [Member]</t>
  </si>
  <si>
    <t>Not Designated as Hedging Instrument [Member] | Assets [Member]</t>
  </si>
  <si>
    <t>Not Designated as Hedging Instrument [Member] | Assets [Member] | Agricultural Commodities [Member]</t>
  </si>
  <si>
    <t>Not Designated as Hedging Instrument [Member] | Assets [Member] | Currencies [Member]</t>
  </si>
  <si>
    <t>Not Designated as Hedging Instrument [Member] | Assets [Member] | Energy [Member]</t>
  </si>
  <si>
    <t>Not Designated as Hedging Instrument [Member] | Assets [Member] | Equity Indices [Member]</t>
  </si>
  <si>
    <t>Not Designated as Hedging Instrument [Member] | Assets [Member] | Interest Rate Instruments [Member]</t>
  </si>
  <si>
    <t>Not Designated as Hedging Instrument [Member] | Assets [Member] | Metals [Member]</t>
  </si>
  <si>
    <t>Not Designated as Hedging Instrument [Member] | Assets [Member] | Single Stock Futures [Member]</t>
  </si>
  <si>
    <t>Derivative Instruments Disclosures (Details 1) - USD ($)</t>
  </si>
  <si>
    <t>Derivative Instruments, Gain (Loss) [Line Items]</t>
  </si>
  <si>
    <t>Net Amount of Assets in the Statement of Financial Condition</t>
  </si>
  <si>
    <t>Net Amount</t>
  </si>
  <si>
    <t>Deutsche Bank AG [Member]</t>
  </si>
  <si>
    <t>Deutsche Bank Securities, Inc.[Member]</t>
  </si>
  <si>
    <t>J.P. Morgan Securities [Member]</t>
  </si>
  <si>
    <t>SG Americas Securities, LLC [Member]</t>
  </si>
  <si>
    <t>Societe Generale International Limited [Member]</t>
  </si>
  <si>
    <t>UBS AG [Member]</t>
  </si>
  <si>
    <t>Derivative Instruments Disclosures (Details 2) - Not Designated as Hedging Instrument [Member] - USD ($)</t>
  </si>
  <si>
    <t>Net realized gain (loss), Future contracts</t>
  </si>
  <si>
    <t>Net realized gain (loss), Forward contracts</t>
  </si>
  <si>
    <t>Net change in unrealized gain (loss), Future contracts</t>
  </si>
  <si>
    <t>Net change in unrealized gain (loss), forward contracts</t>
  </si>
  <si>
    <t>Net realized gain (loss)</t>
  </si>
  <si>
    <t>Net change in unrealized gain (loss)</t>
  </si>
  <si>
    <t>Agricultural Commodities [Member]</t>
  </si>
  <si>
    <t>Currencies [Member]</t>
  </si>
  <si>
    <t>Energy [Member]</t>
  </si>
  <si>
    <t>Equity Indices [Member]</t>
  </si>
  <si>
    <t>Interest Rate Instruments [Member]</t>
  </si>
  <si>
    <t>Metals [Member]</t>
  </si>
  <si>
    <t>Single Stock Futures [Member]</t>
  </si>
  <si>
    <t>Derivative Instruments Disclosures (Details Narrative) - Number</t>
  </si>
  <si>
    <t>Number of futures contracts open</t>
  </si>
  <si>
    <t>Number of forward currency contracts open</t>
  </si>
  <si>
    <t>Number of futures contracts closed</t>
  </si>
  <si>
    <t>Number of forward currency contracts closed</t>
  </si>
  <si>
    <t>General Partner (Details) - Class I [Member] - General Partner [Member] - USD ($)</t>
  </si>
  <si>
    <t>Class of units</t>
  </si>
  <si>
    <t>Units Owned (in shares)</t>
  </si>
  <si>
    <t>Value of Units</t>
  </si>
  <si>
    <t>General Partner (Details Narrative) - USD ($)</t>
  </si>
  <si>
    <t>Selling Agent and broker dealer servicing fees</t>
  </si>
  <si>
    <t>General Partner [Member]</t>
  </si>
  <si>
    <t>Description of management fee</t>
  </si>
  <si>
    <t>&amp;lt;p&gt;&amp;lt;font style="font: 10pt Times New Roman, Times, Serif"&gt;Equal to 1/12th of 1.75% of the month-end net assetvalue.&amp;lt;/font&gt;&amp;lt;/p&gt;</t>
  </si>
  <si>
    <t>Description of admistrative expenses payable fee</t>
  </si>
  <si>
    <t>&amp;lt;p&gt;&amp;lt;font style="font: 10pt Times New Roman, Times, Serif"&gt;Equal to 1/12th of 0.45% of the month-end net assetvalue.&amp;lt;/font&gt;&amp;lt;/p&gt;</t>
  </si>
  <si>
    <t>Description of terms of partnership agreement</t>
  </si>
  <si>
    <t>&amp;lt;p&gt;&amp;lt;font style="font: 10pt Times New Roman, Times, Serif"&gt;Each year the General Partner receives from the Fund1% of any net income earned by the Fund. Conversely, the General Partner pays to the Fund 1% of any net loss incurred by the Fund.Such amounts are reflected as General Partner 1% allocation receivable or payable in the consolidated statements of financialcondition and as General Partner 1% allocation in the consolidated statements of operations.&amp;lt;/font&gt;&amp;lt;/p&gt;</t>
  </si>
  <si>
    <t>Description of operating services Fee</t>
  </si>
  <si>
    <t>&amp;lt;p style="margin: 0pt"&gt;&amp;lt;/p&gt;&amp;lt;p&gt;&amp;lt;font style="font: 10pt Times New Roman, Times, Serif"&gt;Equal to 1/12th of 0.24% of the month-end net assetvalue.&amp;lt;/font&gt;&amp;lt;/p&gt;</t>
  </si>
  <si>
    <t>&amp;lt;p&gt;&amp;lt;font style="font: 10pt Times New Roman, Times, Serif"&gt;Equal to 1/12th of 1.5% of the month-end net assetvalue.&amp;lt;/font&gt;&amp;lt;/p&gt;</t>
  </si>
  <si>
    <t>Description of selling agent fees</t>
  </si>
  <si>
    <t>&amp;lt;p&gt;&amp;lt;font style="font: 10pt Times New Roman, Times, Serif"&gt;Equal to 1/12th of 2% of the month-endnet asset value.&amp;lt;/font&gt;&amp;lt;/p&gt;</t>
  </si>
  <si>
    <t>Description of distribution fee</t>
  </si>
  <si>
    <t>&amp;lt;p&gt;&amp;lt;font style="font: 10pt Times New Roman, Times, Serif"&gt;Monthly 12b-1 fee of 1/12th of 0.25% of the month-endnet asset value.&amp;lt;/font&gt;&amp;lt;/p&gt;</t>
  </si>
  <si>
    <t>&amp;lt;p style="margin-top: 0pt; margin-bottom: 0pt"&gt;&amp;lt;font style="font: 10pt Times New Roman, Times, Serif"&gt;salescommission of up to 3% of the offering price and a 0.6% per annum selling agent fee.&amp;lt;/font&gt;&amp;lt;/p&gt;</t>
  </si>
  <si>
    <t>&amp;lt;p style="margin-top: 0pt; margin-bottom: 0pt"&gt;&amp;lt;font style="font: 10pt Times New Roman, Times, Serif"&gt;salescommission of up to 2% of the offering price and a 0.75% per annum selling agent fee.&amp;lt;/font&gt;&amp;lt;/p&gt;&amp;lt;p style="margin-top: 0pt; margin-bottom: 0pt"&gt;&amp;lt;/p&gt;</t>
  </si>
  <si>
    <t>Description of broker dealer servicing fee</t>
  </si>
  <si>
    <t>&amp;lt;p&gt;&amp;lt;font style="font: 10pt Times New Roman, Times, Serif"&gt;Equal to 1/12th of 0.2% of the month-end net assetvalue.&amp;lt;/font&gt;&amp;lt;/p&gt;</t>
  </si>
  <si>
    <t>&amp;lt;p&gt;&amp;lt;font style="font: 10pt Times New Roman, Times, Serif"&gt;Equal to 1/12th of 0.75% of the month-end net assetvalue.&amp;lt;/font&gt;&amp;lt;/p&gt;</t>
  </si>
  <si>
    <t>Description of performance fee</t>
  </si>
  <si>
    <t>&amp;lt;p style="margin: 0pt"&gt;&amp;lt;font style="font: 10pt Times New Roman, Times, Serif"&gt;Equal to 7.5% of any Net NewTrading Profits of the Class I Units calculated monthly.&amp;lt;/font&gt;&amp;lt;/p&gt;</t>
  </si>
  <si>
    <t>Class N [Member] | General Partner [Member]</t>
  </si>
  <si>
    <t>Class C [Member] | General Partner [Member]</t>
  </si>
  <si>
    <t>&amp;lt;p style="margin: 0pt"&gt;&amp;lt;font style="font: 10pt Times New Roman, Times, Serif"&gt;1/12th of 1% of the month-endvalue.&amp;lt;/font&gt;&amp;lt;/p&gt;</t>
  </si>
  <si>
    <t>Trading Advisors and Cash Managers (Details Narrative)</t>
  </si>
  <si>
    <t>Cash Managers [Member]</t>
  </si>
  <si>
    <t>Cash management services</t>
  </si>
  <si>
    <t>Trading Advisor [Member] | Minimum [Member]</t>
  </si>
  <si>
    <t>Management fee</t>
  </si>
  <si>
    <t>Incentive fee</t>
  </si>
  <si>
    <t>Trading Advisor [Member] | Maximum [Member]</t>
  </si>
  <si>
    <t>30.00%</t>
  </si>
  <si>
    <t>Deposits with Brokers (Details Narrative) - USD ($)</t>
  </si>
  <si>
    <t>Margin deposit asset requirement</t>
  </si>
  <si>
    <t>Fund assets totaling</t>
  </si>
  <si>
    <t>Subscriptions, Distributions and Redemptions (Details Narrative) - USD ($)</t>
  </si>
  <si>
    <t>Capital Unit [Line Items]</t>
  </si>
  <si>
    <t>Minimum investment amount</t>
  </si>
  <si>
    <t>Trading Activities and Related Risks (Details) - USD ($)</t>
  </si>
  <si>
    <t>Total debt securities and certificates of deposit</t>
  </si>
  <si>
    <t>% of Partners' Capital (Net Asset Value) (in percent)</t>
  </si>
  <si>
    <t>United States [Member]</t>
  </si>
  <si>
    <t>58.23%</t>
  </si>
  <si>
    <t>54.38%</t>
  </si>
  <si>
    <t>Australia [Member]</t>
  </si>
  <si>
    <t>Luxembourg [Member]</t>
  </si>
  <si>
    <t>Singapore [Member]</t>
  </si>
  <si>
    <t>GERMANY [Member]</t>
  </si>
  <si>
    <t>Netherlands [Member]</t>
  </si>
  <si>
    <t>4.03%</t>
  </si>
  <si>
    <t>5.04%</t>
  </si>
  <si>
    <t>Canada [Member]</t>
  </si>
  <si>
    <t>2.30%</t>
  </si>
  <si>
    <t>FRANCE [Member]</t>
  </si>
  <si>
    <t>United Kingdom [Member]</t>
  </si>
  <si>
    <t>2.78%</t>
  </si>
  <si>
    <t>IRELAND [Member]</t>
  </si>
  <si>
    <t>DENMARK [Member]</t>
  </si>
  <si>
    <t>HONG KONG [Member]</t>
  </si>
  <si>
    <t>U.S. Treasury Securities [Member] | United States [Member]</t>
  </si>
  <si>
    <t>Commercial Paper [Member] | United States [Member]</t>
  </si>
  <si>
    <t>Commercial Paper [Member] | Australia [Member]</t>
  </si>
  <si>
    <t>Commercial Paper [Member] | Luxembourg [Member]</t>
  </si>
  <si>
    <t>Commercial Paper [Member] | Singapore [Member]</t>
  </si>
  <si>
    <t>Commercial Paper [Member] | GERMANY [Member]</t>
  </si>
  <si>
    <t>Commercial Paper [Member] | FRANCE [Member]</t>
  </si>
  <si>
    <t>Commercial Paper [Member] | United Kingdom [Member]</t>
  </si>
  <si>
    <t>Corporate Notes [Member] | United States [Member]</t>
  </si>
  <si>
    <t>Corporate Notes [Member] | Australia [Member]</t>
  </si>
  <si>
    <t>Corporate Notes [Member] | Luxembourg [Member]</t>
  </si>
  <si>
    <t>Corporate Notes [Member] | Netherlands [Member]</t>
  </si>
  <si>
    <t>Corporate Notes [Member] | Canada [Member]</t>
  </si>
  <si>
    <t>Corporate Notes [Member] | FRANCE [Member]</t>
  </si>
  <si>
    <t>Corporate Notes [Member] | United Kingdom [Member]</t>
  </si>
  <si>
    <t>Corporate Notes [Member] | IRELAND [Member]</t>
  </si>
  <si>
    <t>Corporate Notes [Member] | DENMARK [Member]</t>
  </si>
  <si>
    <t>Corporate Notes [Member] | HONG KONG [Member]</t>
  </si>
  <si>
    <t>U.S. Asset Backed Securities [Member] | United States [Member]</t>
  </si>
  <si>
    <t>Financial Highlights (Details) - $ / shares</t>
  </si>
  <si>
    <t>Per Unit Operating Performance</t>
  </si>
  <si>
    <t>Net asset value per unit at beginning of period (in dollars per unit)</t>
  </si>
  <si>
    <t>Net realized and change in unrealized gain (loss) on investments</t>
  </si>
  <si>
    <t>Total income (loss) from operations</t>
  </si>
  <si>
    <t>Net asset value per unit at end of period (in dollars per unit)</t>
  </si>
  <si>
    <t>Total return</t>
  </si>
  <si>
    <t>(2.32%)</t>
  </si>
  <si>
    <t>(6.93%)</t>
  </si>
  <si>
    <t>Ratios to average net asset value</t>
  </si>
  <si>
    <t>Expenses prior to General Partner 1% allocation</t>
  </si>
  <si>
    <t>[2],[3]</t>
  </si>
  <si>
    <t>5.86%</t>
  </si>
  <si>
    <t>5.91%</t>
  </si>
  <si>
    <t>5.61%</t>
  </si>
  <si>
    <t>6.84%</t>
  </si>
  <si>
    <t>[4]</t>
  </si>
  <si>
    <t>(0.02%)</t>
  </si>
  <si>
    <t>(0.07%)</t>
  </si>
  <si>
    <t>Net total expenses</t>
  </si>
  <si>
    <t>5.59%</t>
  </si>
  <si>
    <t>6.77%</t>
  </si>
  <si>
    <t>[2],[3],[5]</t>
  </si>
  <si>
    <t>(3.90%)</t>
  </si>
  <si>
    <t>(4.56%)</t>
  </si>
  <si>
    <t>(3.91%)</t>
  </si>
  <si>
    <t>(5.60%)</t>
  </si>
  <si>
    <t>0.78%</t>
  </si>
  <si>
    <t>(1.00%)</t>
  </si>
  <si>
    <t>(5.67%)</t>
  </si>
  <si>
    <t>4.04%</t>
  </si>
  <si>
    <t>4.12%</t>
  </si>
  <si>
    <t>3.81%</t>
  </si>
  <si>
    <t>5.08%</t>
  </si>
  <si>
    <t>(0.06%)</t>
  </si>
  <si>
    <t>4.05%</t>
  </si>
  <si>
    <t>4.13%</t>
  </si>
  <si>
    <t>3.80%</t>
  </si>
  <si>
    <t>5.02%</t>
  </si>
  <si>
    <t>(2.08%)</t>
  </si>
  <si>
    <t>(2.76%)</t>
  </si>
  <si>
    <t>(2.10%)</t>
  </si>
  <si>
    <t>(3.83%)</t>
  </si>
  <si>
    <t>0.69%</t>
  </si>
  <si>
    <t>(0.26%)</t>
  </si>
  <si>
    <t>(4.97%)</t>
  </si>
  <si>
    <t>299.50%</t>
  </si>
  <si>
    <t>3.04%</t>
  </si>
  <si>
    <t>2.76%</t>
  </si>
  <si>
    <t>3.97%</t>
  </si>
  <si>
    <t>(0.05%)</t>
  </si>
  <si>
    <t>3.92%</t>
  </si>
  <si>
    <t>(1.05%)</t>
  </si>
  <si>
    <t>(1.69%)</t>
  </si>
  <si>
    <t>(1.06%)</t>
  </si>
  <si>
    <t>(2.71%)</t>
  </si>
  <si>
    <t>[6]</t>
  </si>
  <si>
    <t>0.82%</t>
  </si>
  <si>
    <t>0.49%</t>
  </si>
  <si>
    <t>(0.85%)</t>
  </si>
  <si>
    <t>(5.04%)</t>
  </si>
  <si>
    <t>3.85%</t>
  </si>
  <si>
    <t>3.61%</t>
  </si>
  <si>
    <t>4.51%</t>
  </si>
  <si>
    <t>0.83%</t>
  </si>
  <si>
    <t>3.86%</t>
  </si>
  <si>
    <t>3.60%</t>
  </si>
  <si>
    <t>4.46%</t>
  </si>
  <si>
    <t>(1.86%)</t>
  </si>
  <si>
    <t>(2.50%)</t>
  </si>
  <si>
    <t>(1.89%)</t>
  </si>
  <si>
    <t>(3.19%)</t>
  </si>
  <si>
    <t>The net investment income (loss) per unit is calculated by dividing the net investment income (loss) by the average number of Class A, B, I or R Units outstanding during the period. Net realized and change in unrealized gain (loss) on investments is a balancing amount necessary to reconcile the change in net asset value per unit with the other per unit information. Such balancing amount may differ from the calculation of net realized and change in unrealized gain (loss) on investment per unit due to the timing of investment gains and losses during the period relative to the number of units outstanding.</t>
  </si>
  <si>
    <t>Ratios have been annualized.</t>
  </si>
  <si>
    <t>[3]</t>
  </si>
  <si>
    <t>The net investment income (loss) includes interest income and excludes net realized and net change in unrealized gain (loss) from investment activities as shown in the consolidated statements of operations. The total amount is then reduced by all expenses, excluding brokerage commissions, which are included in net investment gain (loss) in the consolidated statements of operations. The resulting amount is divided by the average net asset value for the period.</t>
  </si>
  <si>
    <t>Ratios have not been annualized.</t>
  </si>
  <si>
    <t>[5]</t>
  </si>
  <si>
    <t>Ratio excludes General Partner 1% allocation.</t>
  </si>
  <si>
    <t>Subsequent Events (Details Narrative) - USD ($)</t>
  </si>
  <si>
    <t>1 Months Ended</t>
  </si>
  <si>
    <t>Oct. 31, 2018</t>
  </si>
  <si>
    <t>Contributions</t>
  </si>
  <si>
    <t>Subsequent Event [Member] | Steben Managed Futures Strategy Fund [Member]</t>
  </si>
</sst>
</file>

<file path=xl/styles.xml><?xml version="1.0" encoding="utf-8"?>
<styleSheet xmlns="http://schemas.openxmlformats.org/spreadsheetml/2006/main">
  <numFmts count="3">
    <numFmt formatCode="_(&quot;$ &quot;#,##0_);_(&quot;$ &quot;(#,##0)" numFmtId="164"/>
    <numFmt formatCode="#,##0.0000_);(#,##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86144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0</v>
      </c>
    </row>
    <row r="14" spans="1:2">
      <c r="A14" s="4" t="s">
        <v>22</v>
      </c>
      <c r="B14" s="6" t="s">
        <v>23</v>
      </c>
    </row>
    <row r="15" spans="1:2">
      <c r="A15" s="4" t="s">
        <v>24</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554</v>
      </c>
      <c r="B1" s="2" t="s">
        <v>1</v>
      </c>
    </row>
    <row r="2" spans="1:2">
      <c r="B2" s="2" t="s">
        <v>26</v>
      </c>
    </row>
    <row r="3" spans="1:2">
      <c r="A3" s="3" t="s">
        <v>555</v>
      </c>
    </row>
    <row r="4" spans="1:2">
      <c r="A4" s="4" t="s">
        <v>556</v>
      </c>
      <c r="B4" s="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6</v>
      </c>
      <c r="C2" s="2" t="s">
        <v>521</v>
      </c>
    </row>
    <row r="3" spans="1:3">
      <c r="A3" s="3" t="s">
        <v>558</v>
      </c>
    </row>
    <row r="4" spans="1:3">
      <c r="A4" s="4" t="s">
        <v>545</v>
      </c>
      <c r="B4" s="7" t="n">
        <v>-6259760</v>
      </c>
      <c r="C4" s="7" t="n">
        <v>-29796521</v>
      </c>
    </row>
    <row r="5" spans="1:3">
      <c r="A5" s="3" t="s">
        <v>559</v>
      </c>
    </row>
    <row r="6" spans="1:3">
      <c r="A6" s="4" t="s">
        <v>560</v>
      </c>
      <c r="B6" s="5" t="n">
        <v>1134685</v>
      </c>
      <c r="C6" s="5" t="n">
        <v>7671816</v>
      </c>
    </row>
    <row r="7" spans="1:3">
      <c r="A7" s="4" t="s">
        <v>561</v>
      </c>
      <c r="B7" s="5" t="n">
        <v>1583812</v>
      </c>
      <c r="C7" s="5" t="n">
        <v>154627</v>
      </c>
    </row>
    <row r="8" spans="1:3">
      <c r="A8" s="4" t="s">
        <v>562</v>
      </c>
      <c r="B8" s="5" t="n">
        <v>-433829676</v>
      </c>
      <c r="C8" s="5" t="n">
        <v>-572811282</v>
      </c>
    </row>
    <row r="9" spans="1:3">
      <c r="A9" s="4" t="s">
        <v>563</v>
      </c>
      <c r="B9" s="5" t="n">
        <v>449354416</v>
      </c>
      <c r="C9" s="5" t="n">
        <v>720420797</v>
      </c>
    </row>
    <row r="10" spans="1:3">
      <c r="A10" s="3" t="s">
        <v>564</v>
      </c>
    </row>
    <row r="11" spans="1:3">
      <c r="A11" s="4" t="s">
        <v>527</v>
      </c>
      <c r="B11" s="5" t="n">
        <v>81500</v>
      </c>
      <c r="C11" s="5" t="n">
        <v>-43500</v>
      </c>
    </row>
    <row r="12" spans="1:3">
      <c r="A12" s="4" t="s">
        <v>565</v>
      </c>
      <c r="B12" s="5" t="n">
        <v>-77172</v>
      </c>
      <c r="C12" s="5" t="n">
        <v>-17908</v>
      </c>
    </row>
    <row r="13" spans="1:3">
      <c r="A13" s="4" t="s">
        <v>566</v>
      </c>
      <c r="B13" s="5" t="n">
        <v>-973162</v>
      </c>
      <c r="C13" s="5" t="n">
        <v>-1494204</v>
      </c>
    </row>
    <row r="14" spans="1:3">
      <c r="A14" s="4" t="s">
        <v>42</v>
      </c>
      <c r="B14" s="5" t="n">
        <v>-7818</v>
      </c>
      <c r="C14" s="5" t="n">
        <v>-25661</v>
      </c>
    </row>
    <row r="15" spans="1:3">
      <c r="A15" s="4" t="s">
        <v>43</v>
      </c>
      <c r="B15" s="5" t="n">
        <v>-18756</v>
      </c>
      <c r="C15" s="5" t="n">
        <v>-4711</v>
      </c>
    </row>
    <row r="16" spans="1:3">
      <c r="A16" s="4" t="s">
        <v>44</v>
      </c>
      <c r="B16" s="5" t="n">
        <v>-70272</v>
      </c>
      <c r="C16" s="5" t="n">
        <v>-219923</v>
      </c>
    </row>
    <row r="17" spans="1:3">
      <c r="A17" s="4" t="s">
        <v>567</v>
      </c>
      <c r="B17" s="5" t="n">
        <v>-91986</v>
      </c>
      <c r="C17" s="5" t="n">
        <v>-198867</v>
      </c>
    </row>
    <row r="18" spans="1:3">
      <c r="A18" s="4" t="s">
        <v>46</v>
      </c>
      <c r="B18" s="5" t="n">
        <v>-70982</v>
      </c>
      <c r="C18" s="5" t="n">
        <v>-194649</v>
      </c>
    </row>
    <row r="19" spans="1:3">
      <c r="A19" s="4" t="s">
        <v>47</v>
      </c>
      <c r="B19" s="5" t="n">
        <v>-10803</v>
      </c>
      <c r="C19" s="5" t="n">
        <v>-39864</v>
      </c>
    </row>
    <row r="20" spans="1:3">
      <c r="A20" s="4" t="s">
        <v>568</v>
      </c>
      <c r="B20" s="4" t="s">
        <v>541</v>
      </c>
      <c r="C20" s="5" t="n">
        <v>-16315</v>
      </c>
    </row>
    <row r="21" spans="1:3">
      <c r="A21" s="4" t="s">
        <v>569</v>
      </c>
      <c r="B21" s="4" t="s">
        <v>541</v>
      </c>
      <c r="C21" s="5" t="n">
        <v>370</v>
      </c>
    </row>
    <row r="22" spans="1:3">
      <c r="A22" s="4" t="s">
        <v>570</v>
      </c>
      <c r="B22" s="4" t="s">
        <v>541</v>
      </c>
      <c r="C22" s="5" t="n">
        <v>-2238</v>
      </c>
    </row>
    <row r="23" spans="1:3">
      <c r="A23" s="4" t="s">
        <v>571</v>
      </c>
      <c r="B23" s="5" t="n">
        <v>10744026</v>
      </c>
      <c r="C23" s="5" t="n">
        <v>123381967</v>
      </c>
    </row>
    <row r="24" spans="1:3">
      <c r="A24" s="3" t="s">
        <v>572</v>
      </c>
    </row>
    <row r="25" spans="1:3">
      <c r="A25" s="4" t="s">
        <v>573</v>
      </c>
      <c r="B25" s="5" t="n">
        <v>4978674</v>
      </c>
      <c r="C25" s="5" t="n">
        <v>18793457</v>
      </c>
    </row>
    <row r="26" spans="1:3">
      <c r="A26" s="4" t="s">
        <v>49</v>
      </c>
      <c r="B26" s="5" t="n">
        <v>537959</v>
      </c>
      <c r="C26" s="5" t="n">
        <v>286000</v>
      </c>
    </row>
    <row r="27" spans="1:3">
      <c r="A27" s="4" t="s">
        <v>574</v>
      </c>
      <c r="B27" s="5" t="n">
        <v>-54959547</v>
      </c>
      <c r="C27" s="5" t="n">
        <v>-163334507</v>
      </c>
    </row>
    <row r="28" spans="1:3">
      <c r="A28" s="4" t="s">
        <v>575</v>
      </c>
      <c r="B28" s="4" t="s">
        <v>541</v>
      </c>
      <c r="C28" s="5" t="n">
        <v>-161710</v>
      </c>
    </row>
    <row r="29" spans="1:3">
      <c r="A29" s="4" t="s">
        <v>576</v>
      </c>
      <c r="B29" s="4" t="s">
        <v>541</v>
      </c>
      <c r="C29" s="5" t="n">
        <v>-269299</v>
      </c>
    </row>
    <row r="30" spans="1:3">
      <c r="A30" s="4" t="s">
        <v>577</v>
      </c>
      <c r="B30" s="4" t="s">
        <v>541</v>
      </c>
      <c r="C30" s="5" t="n">
        <v>-19504266</v>
      </c>
    </row>
    <row r="31" spans="1:3">
      <c r="A31" s="4" t="s">
        <v>578</v>
      </c>
      <c r="B31" s="5" t="n">
        <v>-49442914</v>
      </c>
      <c r="C31" s="5" t="n">
        <v>-164190325</v>
      </c>
    </row>
    <row r="32" spans="1:3">
      <c r="A32" s="4" t="s">
        <v>579</v>
      </c>
      <c r="B32" s="5" t="n">
        <v>-38698888</v>
      </c>
      <c r="C32" s="5" t="n">
        <v>-40808358</v>
      </c>
    </row>
    <row r="33" spans="1:3">
      <c r="A33" s="4" t="s">
        <v>580</v>
      </c>
      <c r="B33" s="5" t="n">
        <v>90141061</v>
      </c>
      <c r="C33" s="5" t="n">
        <v>118136562</v>
      </c>
    </row>
    <row r="34" spans="1:3">
      <c r="A34" s="4" t="s">
        <v>581</v>
      </c>
      <c r="B34" s="5" t="n">
        <v>38191061</v>
      </c>
      <c r="C34" s="5" t="n">
        <v>63212307</v>
      </c>
    </row>
    <row r="35" spans="1:3">
      <c r="A35" s="4" t="s">
        <v>582</v>
      </c>
      <c r="B35" s="5" t="n">
        <v>13251112</v>
      </c>
      <c r="C35" s="5" t="n">
        <v>14115897</v>
      </c>
    </row>
    <row r="36" spans="1:3">
      <c r="A36" s="3" t="s">
        <v>583</v>
      </c>
    </row>
    <row r="37" spans="1:3">
      <c r="A37" s="4" t="s">
        <v>584</v>
      </c>
      <c r="B37" s="5" t="n">
        <v>11825677</v>
      </c>
      <c r="C37" s="5" t="n">
        <v>18217216</v>
      </c>
    </row>
    <row r="38" spans="1:3">
      <c r="A38" s="4" t="s">
        <v>585</v>
      </c>
      <c r="B38" s="5" t="n">
        <v>287000</v>
      </c>
      <c r="C38" s="5" t="n">
        <v>2687191</v>
      </c>
    </row>
    <row r="39" spans="1:3">
      <c r="A39" s="3" t="s">
        <v>586</v>
      </c>
    </row>
    <row r="40" spans="1:3">
      <c r="A40" s="4" t="s">
        <v>48</v>
      </c>
      <c r="B40" s="7" t="n">
        <v>3484890</v>
      </c>
      <c r="C40" s="7" t="n">
        <v>1490100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587</v>
      </c>
      <c r="B1" s="2" t="s">
        <v>1</v>
      </c>
    </row>
    <row r="2" spans="1:2">
      <c r="B2" s="2" t="s">
        <v>26</v>
      </c>
    </row>
    <row r="3" spans="1:2">
      <c r="A3" s="3" t="s">
        <v>588</v>
      </c>
    </row>
    <row r="4" spans="1:2">
      <c r="A4" s="4" t="s">
        <v>556</v>
      </c>
      <c r="B4" s="4" t="s">
        <v>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45"/>
    <col customWidth="1" max="3" min="3" width="34"/>
    <col customWidth="1" max="4" min="4" width="17"/>
    <col customWidth="1" max="5" min="5" width="17"/>
    <col customWidth="1" max="6" min="6" width="17"/>
    <col customWidth="1" max="7" min="7" width="17"/>
    <col customWidth="1" max="8" min="8" width="4"/>
  </cols>
  <sheetData>
    <row r="1" spans="1:8">
      <c r="A1" s="1" t="s">
        <v>589</v>
      </c>
      <c r="B1" s="2" t="s">
        <v>590</v>
      </c>
      <c r="C1" s="2" t="s">
        <v>591</v>
      </c>
      <c r="D1" s="2" t="s">
        <v>54</v>
      </c>
      <c r="E1" s="2" t="s">
        <v>55</v>
      </c>
      <c r="F1" s="2" t="s">
        <v>56</v>
      </c>
      <c r="G1" s="2" t="s">
        <v>57</v>
      </c>
    </row>
    <row r="2" spans="1:8">
      <c r="A2" s="4" t="s">
        <v>592</v>
      </c>
      <c r="B2" s="7" t="n">
        <v>563199285</v>
      </c>
      <c r="C2" s="7" t="n">
        <v>34477673</v>
      </c>
      <c r="D2" s="7" t="n">
        <v>347445757</v>
      </c>
      <c r="E2" s="7" t="n">
        <v>177512074</v>
      </c>
      <c r="F2" s="7" t="n">
        <v>3763781</v>
      </c>
    </row>
    <row r="3" spans="1:8">
      <c r="A3" s="4" t="s">
        <v>593</v>
      </c>
      <c r="D3" s="8" t="n">
        <v>84825.0303</v>
      </c>
      <c r="E3" s="8" t="n">
        <v>29193.8071</v>
      </c>
      <c r="F3" s="8" t="n">
        <v>3828.4541</v>
      </c>
    </row>
    <row r="4" spans="1:8">
      <c r="A4" s="3" t="s">
        <v>594</v>
      </c>
    </row>
    <row r="5" spans="1:8">
      <c r="A5" s="4" t="s">
        <v>545</v>
      </c>
      <c r="B5" s="5" t="n">
        <v>-29796521</v>
      </c>
      <c r="C5" s="5" t="n">
        <v>-332291</v>
      </c>
      <c r="D5" s="7" t="n">
        <v>-20628190</v>
      </c>
      <c r="E5" s="7" t="n">
        <v>-8005986</v>
      </c>
      <c r="F5" s="7" t="n">
        <v>-170098</v>
      </c>
      <c r="G5" s="7" t="n">
        <v>-659956</v>
      </c>
    </row>
    <row r="6" spans="1:8">
      <c r="A6" s="4" t="s">
        <v>573</v>
      </c>
      <c r="B6" s="5" t="n">
        <v>21480648</v>
      </c>
      <c r="C6" s="5" t="n">
        <v>13017620</v>
      </c>
      <c r="D6" s="7" t="n">
        <v>3984328</v>
      </c>
      <c r="E6" s="7" t="n">
        <v>3218700</v>
      </c>
      <c r="F6" s="7" t="n">
        <v>500000</v>
      </c>
      <c r="G6" s="7" t="n">
        <v>760000</v>
      </c>
    </row>
    <row r="7" spans="1:8">
      <c r="A7" s="4" t="s">
        <v>595</v>
      </c>
      <c r="D7" s="8" t="n">
        <v>991.2813</v>
      </c>
      <c r="E7" s="8" t="n">
        <v>532.317</v>
      </c>
      <c r="F7" s="8" t="n">
        <v>519.3249</v>
      </c>
      <c r="G7" s="8" t="n">
        <v>775.2776</v>
      </c>
    </row>
    <row r="8" spans="1:8">
      <c r="A8" s="4" t="s">
        <v>574</v>
      </c>
      <c r="B8" s="5" t="n">
        <v>-160323358</v>
      </c>
      <c r="C8" s="7" t="n">
        <v>-8993026</v>
      </c>
      <c r="D8" s="7" t="n">
        <v>-87487792</v>
      </c>
      <c r="E8" s="7" t="n">
        <v>-61159719</v>
      </c>
      <c r="F8" s="7" t="n">
        <v>-855189</v>
      </c>
      <c r="G8" s="7" t="n">
        <v>-1827632</v>
      </c>
    </row>
    <row r="9" spans="1:8">
      <c r="A9" s="4" t="s">
        <v>596</v>
      </c>
      <c r="D9" s="8" t="n">
        <v>-22000.6112</v>
      </c>
      <c r="E9" s="8" t="n">
        <v>-10390.4768</v>
      </c>
      <c r="F9" s="8" t="n">
        <v>-881.5011</v>
      </c>
      <c r="G9" s="8" t="n">
        <v>-1887.9383</v>
      </c>
    </row>
    <row r="10" spans="1:8">
      <c r="A10" s="4" t="s">
        <v>597</v>
      </c>
      <c r="D10" s="7" t="n">
        <v>-1403904</v>
      </c>
      <c r="E10" s="7" t="n">
        <v>-11990485</v>
      </c>
      <c r="G10" s="7" t="n">
        <v>13394389</v>
      </c>
    </row>
    <row r="11" spans="1:8">
      <c r="A11" s="4" t="s">
        <v>598</v>
      </c>
      <c r="D11" s="8" t="n">
        <v>-361.1106</v>
      </c>
      <c r="E11" s="8" t="n">
        <v>-1974.9518</v>
      </c>
      <c r="G11" s="8" t="n">
        <v>13399.0197</v>
      </c>
    </row>
    <row r="12" spans="1:8">
      <c r="A12" s="4" t="s">
        <v>599</v>
      </c>
      <c r="B12" s="5" t="n">
        <v>356390078</v>
      </c>
      <c r="D12" s="7" t="n">
        <v>241910199</v>
      </c>
      <c r="E12" s="7" t="n">
        <v>99574584</v>
      </c>
      <c r="F12" s="7" t="n">
        <v>3238494</v>
      </c>
      <c r="G12" s="7" t="n">
        <v>11666801</v>
      </c>
    </row>
    <row r="13" spans="1:8">
      <c r="A13" s="4" t="s">
        <v>600</v>
      </c>
      <c r="D13" s="8" t="n">
        <v>63454.5898</v>
      </c>
      <c r="E13" s="8" t="n">
        <v>17360.6955</v>
      </c>
      <c r="F13" s="8" t="n">
        <v>3466.2779</v>
      </c>
      <c r="G13" s="8" t="n">
        <v>12286.359</v>
      </c>
    </row>
    <row r="14" spans="1:8">
      <c r="A14" s="4" t="s">
        <v>601</v>
      </c>
      <c r="D14" s="9" t="n">
        <v>4096.03</v>
      </c>
      <c r="E14" s="9" t="n">
        <v>6080.47</v>
      </c>
      <c r="F14" s="9" t="n">
        <v>983.11</v>
      </c>
      <c r="G14" s="7" t="n">
        <v>1000</v>
      </c>
      <c r="H14" s="4" t="s">
        <v>75</v>
      </c>
    </row>
    <row r="15" spans="1:8">
      <c r="A15" s="4" t="s">
        <v>602</v>
      </c>
      <c r="D15" s="9" t="n">
        <v>3812.34</v>
      </c>
      <c r="E15" s="9" t="n">
        <v>5735.63</v>
      </c>
      <c r="F15" s="9" t="n">
        <v>934.29</v>
      </c>
      <c r="G15" s="9" t="n">
        <v>949.5700000000001</v>
      </c>
      <c r="H15" s="4" t="s">
        <v>75</v>
      </c>
    </row>
    <row r="16" spans="1:8">
      <c r="A16" s="3" t="s">
        <v>594</v>
      </c>
    </row>
    <row r="17" spans="1:8">
      <c r="A17" s="4" t="s">
        <v>545</v>
      </c>
      <c r="B17" s="5" t="n">
        <v>2354495</v>
      </c>
    </row>
    <row r="18" spans="1:8">
      <c r="A18" s="4" t="s">
        <v>599</v>
      </c>
      <c r="B18" s="5" t="n">
        <v>356390078</v>
      </c>
      <c r="D18" s="7" t="n">
        <v>241910199</v>
      </c>
      <c r="E18" s="7" t="n">
        <v>99574584</v>
      </c>
      <c r="F18" s="7" t="n">
        <v>3238494</v>
      </c>
      <c r="G18" s="7" t="n">
        <v>11666801</v>
      </c>
    </row>
    <row r="19" spans="1:8">
      <c r="A19" s="4" t="s">
        <v>600</v>
      </c>
      <c r="D19" s="8" t="n">
        <v>63454.5898</v>
      </c>
      <c r="E19" s="8" t="n">
        <v>17360.6955</v>
      </c>
      <c r="F19" s="8" t="n">
        <v>3466.2779</v>
      </c>
      <c r="G19" s="8" t="n">
        <v>12286.359</v>
      </c>
    </row>
    <row r="20" spans="1:8">
      <c r="A20" s="4" t="s">
        <v>603</v>
      </c>
      <c r="D20" s="9" t="n">
        <v>3812.48</v>
      </c>
      <c r="E20" s="9" t="n">
        <v>5710.3</v>
      </c>
      <c r="F20" s="9" t="n">
        <v>927.86</v>
      </c>
      <c r="G20" s="9" t="n">
        <v>944.91</v>
      </c>
      <c r="H20" s="4" t="s">
        <v>75</v>
      </c>
    </row>
    <row r="21" spans="1:8">
      <c r="A21" s="4" t="s">
        <v>602</v>
      </c>
      <c r="D21" s="9" t="n">
        <v>3812.34</v>
      </c>
      <c r="E21" s="9" t="n">
        <v>5735.63</v>
      </c>
      <c r="F21" s="9" t="n">
        <v>934.29</v>
      </c>
      <c r="G21" s="9" t="n">
        <v>949.5700000000001</v>
      </c>
      <c r="H21" s="4" t="s">
        <v>75</v>
      </c>
    </row>
    <row r="22" spans="1:8">
      <c r="A22" s="4" t="s">
        <v>604</v>
      </c>
      <c r="B22" s="5" t="n">
        <v>357535425</v>
      </c>
      <c r="D22" s="7" t="n">
        <v>240860323</v>
      </c>
      <c r="E22" s="7" t="n">
        <v>100657081</v>
      </c>
      <c r="F22" s="7" t="n">
        <v>3547299</v>
      </c>
      <c r="G22" s="7" t="n">
        <v>12470722</v>
      </c>
    </row>
    <row r="23" spans="1:8">
      <c r="A23" s="4" t="s">
        <v>605</v>
      </c>
      <c r="D23" s="8" t="n">
        <v>58081.8421</v>
      </c>
      <c r="E23" s="8" t="n">
        <v>16061.6377</v>
      </c>
      <c r="F23" s="8" t="n">
        <v>3466.2779</v>
      </c>
      <c r="G23" s="8" t="n">
        <v>12013.6394</v>
      </c>
    </row>
    <row r="24" spans="1:8">
      <c r="A24" s="3" t="s">
        <v>594</v>
      </c>
    </row>
    <row r="25" spans="1:8">
      <c r="A25" s="4" t="s">
        <v>545</v>
      </c>
      <c r="B25" s="5" t="n">
        <v>-6259760</v>
      </c>
      <c r="D25" s="7" t="n">
        <v>-5390656</v>
      </c>
      <c r="E25" s="7" t="n">
        <v>-782353</v>
      </c>
      <c r="F25" s="7" t="n">
        <v>-9171</v>
      </c>
      <c r="G25" s="7" t="n">
        <v>-77580</v>
      </c>
    </row>
    <row r="26" spans="1:8">
      <c r="A26" s="4" t="s">
        <v>573</v>
      </c>
      <c r="B26" s="5" t="n">
        <v>5265674</v>
      </c>
      <c r="D26" s="7" t="n">
        <v>1916374</v>
      </c>
      <c r="E26" s="7" t="n">
        <v>1577300</v>
      </c>
      <c r="G26" s="7" t="n">
        <v>1772000</v>
      </c>
    </row>
    <row r="27" spans="1:8">
      <c r="A27" s="4" t="s">
        <v>595</v>
      </c>
      <c r="D27" s="8" t="n">
        <v>471.4308</v>
      </c>
      <c r="E27" s="8" t="n">
        <v>256.9229</v>
      </c>
      <c r="G27" s="8" t="n">
        <v>1757.7245</v>
      </c>
    </row>
    <row r="28" spans="1:8">
      <c r="A28" s="4" t="s">
        <v>574</v>
      </c>
      <c r="B28" s="5" t="n">
        <v>-46618760</v>
      </c>
      <c r="D28" s="7" t="n">
        <v>-28569709</v>
      </c>
      <c r="E28" s="7" t="n">
        <v>-17486968</v>
      </c>
      <c r="G28" s="7" t="n">
        <v>-562083</v>
      </c>
    </row>
    <row r="29" spans="1:8">
      <c r="A29" s="4" t="s">
        <v>596</v>
      </c>
      <c r="D29" s="8" t="n">
        <v>-6999.0859</v>
      </c>
      <c r="E29" s="8" t="n">
        <v>-2789.7048</v>
      </c>
      <c r="G29" s="8" t="n">
        <v>-554.0865</v>
      </c>
    </row>
    <row r="30" spans="1:8">
      <c r="A30" s="4" t="s">
        <v>597</v>
      </c>
      <c r="D30" s="7" t="n">
        <v>-2250979</v>
      </c>
      <c r="E30" s="7" t="n">
        <v>2250979</v>
      </c>
    </row>
    <row r="31" spans="1:8">
      <c r="A31" s="4" t="s">
        <v>598</v>
      </c>
      <c r="D31" s="8" t="n">
        <v>-560.4136</v>
      </c>
      <c r="E31" s="8" t="n">
        <v>367.5259</v>
      </c>
    </row>
    <row r="32" spans="1:8">
      <c r="A32" s="4" t="s">
        <v>606</v>
      </c>
      <c r="B32" s="5" t="n">
        <v>309922579</v>
      </c>
      <c r="D32" s="7" t="n">
        <v>206565353</v>
      </c>
      <c r="E32" s="7" t="n">
        <v>86216039</v>
      </c>
      <c r="F32" s="7" t="n">
        <v>3538128</v>
      </c>
      <c r="G32" s="7" t="n">
        <v>13603059</v>
      </c>
    </row>
    <row r="33" spans="1:8">
      <c r="A33" s="4" t="s">
        <v>607</v>
      </c>
      <c r="D33" s="8" t="n">
        <v>50993.7734</v>
      </c>
      <c r="E33" s="8" t="n">
        <v>13896.3817</v>
      </c>
      <c r="F33" s="8" t="n">
        <v>3466.2779</v>
      </c>
      <c r="G33" s="8" t="n">
        <v>13217.2774</v>
      </c>
    </row>
    <row r="34" spans="1:8">
      <c r="A34" s="4" t="s">
        <v>608</v>
      </c>
      <c r="D34" s="9" t="n">
        <v>4146.91</v>
      </c>
      <c r="E34" s="9" t="n">
        <v>6266.93</v>
      </c>
      <c r="F34" s="9" t="n">
        <v>1023.37</v>
      </c>
      <c r="G34" s="9" t="n">
        <v>1038.05</v>
      </c>
    </row>
    <row r="35" spans="1:8">
      <c r="A35" s="4" t="s">
        <v>609</v>
      </c>
      <c r="D35" s="9" t="n">
        <v>4050.8</v>
      </c>
      <c r="E35" s="9" t="n">
        <v>6204.21</v>
      </c>
      <c r="F35" s="9" t="n">
        <v>1020.73</v>
      </c>
      <c r="G35" s="9" t="n">
        <v>1029.19</v>
      </c>
    </row>
    <row r="36" spans="1:8">
      <c r="A36" s="3" t="s">
        <v>594</v>
      </c>
    </row>
    <row r="37" spans="1:8">
      <c r="A37" s="4" t="s">
        <v>545</v>
      </c>
      <c r="B37" s="5" t="n">
        <v>1503544</v>
      </c>
    </row>
    <row r="38" spans="1:8">
      <c r="A38" s="4" t="s">
        <v>606</v>
      </c>
      <c r="B38" s="7" t="n">
        <v>309922579</v>
      </c>
      <c r="D38" s="7" t="n">
        <v>206565353</v>
      </c>
      <c r="E38" s="7" t="n">
        <v>86216039</v>
      </c>
      <c r="F38" s="7" t="n">
        <v>3538128</v>
      </c>
      <c r="G38" s="7" t="n">
        <v>13603059</v>
      </c>
    </row>
    <row r="39" spans="1:8">
      <c r="A39" s="4" t="s">
        <v>607</v>
      </c>
      <c r="D39" s="8" t="n">
        <v>50993.7734</v>
      </c>
      <c r="E39" s="8" t="n">
        <v>13896.3817</v>
      </c>
      <c r="F39" s="8" t="n">
        <v>3466.2779</v>
      </c>
      <c r="G39" s="8" t="n">
        <v>13217.2774</v>
      </c>
    </row>
    <row r="40" spans="1:8">
      <c r="A40" s="4" t="s">
        <v>610</v>
      </c>
      <c r="D40" s="9" t="n">
        <v>4037.63</v>
      </c>
      <c r="E40" s="9" t="n">
        <v>6156.49</v>
      </c>
      <c r="F40" s="9" t="n">
        <v>1010.36</v>
      </c>
      <c r="G40" s="9" t="n">
        <v>1020.77</v>
      </c>
    </row>
    <row r="41" spans="1:8">
      <c r="A41" s="4" t="s">
        <v>609</v>
      </c>
      <c r="D41" s="9" t="n">
        <v>4050.8</v>
      </c>
      <c r="E41" s="9" t="n">
        <v>6204.21</v>
      </c>
      <c r="F41" s="9" t="n">
        <v>1020.73</v>
      </c>
      <c r="G41" s="9" t="n">
        <v>1029.19</v>
      </c>
    </row>
    <row r="42" spans="1:8"/>
    <row r="43" spans="1:8">
      <c r="A43" s="4" t="s">
        <v>75</v>
      </c>
      <c r="B43" s="4" t="s">
        <v>553</v>
      </c>
    </row>
  </sheetData>
  <mergeCells count="3">
    <mergeCell ref="G1:H1"/>
    <mergeCell ref="A42:H42"/>
    <mergeCell ref="B43:H43"/>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11</v>
      </c>
      <c r="B1" s="2" t="s">
        <v>1</v>
      </c>
    </row>
    <row r="2" spans="1:2">
      <c r="B2" s="2" t="s">
        <v>26</v>
      </c>
    </row>
    <row r="3" spans="1:2">
      <c r="A3" s="3" t="s">
        <v>612</v>
      </c>
    </row>
    <row r="4" spans="1:2">
      <c r="A4" s="4" t="s">
        <v>611</v>
      </c>
      <c r="B4" s="4" t="s">
        <v>6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614</v>
      </c>
      <c r="B1" s="2" t="s">
        <v>1</v>
      </c>
    </row>
    <row r="2" spans="1:2">
      <c r="B2" s="2" t="s">
        <v>26</v>
      </c>
    </row>
    <row r="3" spans="1:2">
      <c r="A3" s="3" t="s">
        <v>615</v>
      </c>
    </row>
    <row r="4" spans="1:2">
      <c r="A4" s="4" t="s">
        <v>614</v>
      </c>
      <c r="B4" s="4" t="s">
        <v>6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617</v>
      </c>
      <c r="B1" s="2" t="s">
        <v>1</v>
      </c>
    </row>
    <row r="2" spans="1:2">
      <c r="B2" s="2" t="s">
        <v>26</v>
      </c>
    </row>
    <row r="3" spans="1:2">
      <c r="A3" s="3" t="s">
        <v>618</v>
      </c>
    </row>
    <row r="4" spans="1:2">
      <c r="A4" s="4" t="s">
        <v>617</v>
      </c>
      <c r="B4" s="4" t="s">
        <v>6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620</v>
      </c>
      <c r="B1" s="2" t="s">
        <v>1</v>
      </c>
    </row>
    <row r="2" spans="1:2">
      <c r="B2" s="2" t="s">
        <v>26</v>
      </c>
    </row>
    <row r="3" spans="1:2">
      <c r="A3" s="3" t="s">
        <v>620</v>
      </c>
    </row>
    <row r="4" spans="1:2">
      <c r="A4" s="4" t="s">
        <v>620</v>
      </c>
      <c r="B4" s="4" t="s">
        <v>6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622</v>
      </c>
      <c r="B1" s="2" t="s">
        <v>1</v>
      </c>
    </row>
    <row r="2" spans="1:2">
      <c r="B2" s="2" t="s">
        <v>26</v>
      </c>
    </row>
    <row r="3" spans="1:2">
      <c r="A3" s="3" t="s">
        <v>623</v>
      </c>
    </row>
    <row r="4" spans="1:2">
      <c r="A4" s="4" t="s">
        <v>622</v>
      </c>
      <c r="B4" s="4" t="s">
        <v>6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25</v>
      </c>
      <c r="B1" s="2" t="s">
        <v>1</v>
      </c>
    </row>
    <row r="2" spans="1:2">
      <c r="B2" s="2" t="s">
        <v>26</v>
      </c>
    </row>
    <row r="3" spans="1:2">
      <c r="A3" s="3" t="s">
        <v>626</v>
      </c>
    </row>
    <row r="4" spans="1:2">
      <c r="A4" s="4" t="s">
        <v>625</v>
      </c>
      <c r="B4" s="4" t="s">
        <v>6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v>
      </c>
      <c r="B1" s="2" t="s">
        <v>26</v>
      </c>
      <c r="C1" s="2" t="s">
        <v>27</v>
      </c>
    </row>
    <row r="2" spans="1:3">
      <c r="A2" s="3" t="s">
        <v>28</v>
      </c>
    </row>
    <row r="3" spans="1:3">
      <c r="A3" s="4" t="s">
        <v>29</v>
      </c>
      <c r="B3" s="7" t="n">
        <v>38191061</v>
      </c>
      <c r="C3" s="7" t="n">
        <v>45780428</v>
      </c>
    </row>
    <row r="4" spans="1:3">
      <c r="A4" s="4" t="s">
        <v>30</v>
      </c>
      <c r="B4" s="5" t="n">
        <v>10530803</v>
      </c>
      <c r="C4" s="5" t="n">
        <v>8930417</v>
      </c>
    </row>
    <row r="5" spans="1:3">
      <c r="A5" s="4" t="s">
        <v>31</v>
      </c>
      <c r="B5" s="5" t="n">
        <v>-832555</v>
      </c>
      <c r="C5" s="5" t="n">
        <v>1902516</v>
      </c>
    </row>
    <row r="6" spans="1:3">
      <c r="A6" s="4" t="s">
        <v>32</v>
      </c>
      <c r="B6" s="5" t="n">
        <v>47889309</v>
      </c>
      <c r="C6" s="5" t="n">
        <v>56613361</v>
      </c>
    </row>
    <row r="7" spans="1:3">
      <c r="A7" s="4" t="s">
        <v>33</v>
      </c>
      <c r="B7" s="5" t="n">
        <v>13251112</v>
      </c>
      <c r="C7" s="5" t="n">
        <v>44360633</v>
      </c>
    </row>
    <row r="8" spans="1:3">
      <c r="A8" s="4" t="s">
        <v>34</v>
      </c>
      <c r="B8" s="5" t="n">
        <v>28875415</v>
      </c>
      <c r="C8" s="5" t="n">
        <v>34101936</v>
      </c>
    </row>
    <row r="9" spans="1:3">
      <c r="A9" s="4" t="s">
        <v>35</v>
      </c>
      <c r="B9" s="5" t="n">
        <v>225495985</v>
      </c>
      <c r="C9" s="5" t="n">
        <v>237378016</v>
      </c>
    </row>
    <row r="10" spans="1:3">
      <c r="A10" s="4" t="s">
        <v>36</v>
      </c>
      <c r="B10" s="5" t="n">
        <v>63230</v>
      </c>
    </row>
    <row r="11" spans="1:3">
      <c r="A11" s="4" t="s">
        <v>37</v>
      </c>
      <c r="B11" s="5" t="n">
        <v>150500</v>
      </c>
      <c r="C11" s="5" t="n">
        <v>232000</v>
      </c>
    </row>
    <row r="12" spans="1:3">
      <c r="A12" s="4" t="s">
        <v>38</v>
      </c>
      <c r="B12" s="5" t="n">
        <v>315725551</v>
      </c>
      <c r="C12" s="5" t="n">
        <v>372685946</v>
      </c>
    </row>
    <row r="13" spans="1:3">
      <c r="A13" s="3" t="s">
        <v>39</v>
      </c>
    </row>
    <row r="14" spans="1:3">
      <c r="A14" s="4" t="s">
        <v>40</v>
      </c>
      <c r="B14" s="5" t="n">
        <v>492017</v>
      </c>
      <c r="C14" s="5" t="n">
        <v>569189</v>
      </c>
    </row>
    <row r="15" spans="1:3">
      <c r="A15" s="4" t="s">
        <v>41</v>
      </c>
      <c r="B15" s="5" t="n">
        <v>324536</v>
      </c>
      <c r="C15" s="5" t="n">
        <v>1297698</v>
      </c>
    </row>
    <row r="16" spans="1:3">
      <c r="A16" s="4" t="s">
        <v>42</v>
      </c>
      <c r="B16" s="5" t="n">
        <v>75495</v>
      </c>
      <c r="C16" s="5" t="n">
        <v>83313</v>
      </c>
    </row>
    <row r="17" spans="1:3">
      <c r="A17" s="4" t="s">
        <v>43</v>
      </c>
      <c r="B17" s="5" t="n">
        <v>56615</v>
      </c>
      <c r="C17" s="5" t="n">
        <v>75371</v>
      </c>
    </row>
    <row r="18" spans="1:3">
      <c r="A18" s="4" t="s">
        <v>44</v>
      </c>
      <c r="B18" s="5" t="n">
        <v>390264</v>
      </c>
      <c r="C18" s="5" t="n">
        <v>460536</v>
      </c>
    </row>
    <row r="19" spans="1:3">
      <c r="A19" s="4" t="s">
        <v>45</v>
      </c>
      <c r="C19" s="5" t="n">
        <v>28756</v>
      </c>
    </row>
    <row r="20" spans="1:3">
      <c r="A20" s="4" t="s">
        <v>46</v>
      </c>
      <c r="B20" s="5" t="n">
        <v>363457</v>
      </c>
      <c r="C20" s="5" t="n">
        <v>434439</v>
      </c>
    </row>
    <row r="21" spans="1:3">
      <c r="A21" s="4" t="s">
        <v>47</v>
      </c>
      <c r="B21" s="5" t="n">
        <v>77739</v>
      </c>
      <c r="C21" s="5" t="n">
        <v>88542</v>
      </c>
    </row>
    <row r="22" spans="1:3">
      <c r="A22" s="4" t="s">
        <v>48</v>
      </c>
      <c r="B22" s="5" t="n">
        <v>3484890</v>
      </c>
      <c r="C22" s="5" t="n">
        <v>11825677</v>
      </c>
    </row>
    <row r="23" spans="1:3">
      <c r="A23" s="4" t="s">
        <v>49</v>
      </c>
      <c r="B23" s="5" t="n">
        <v>537959</v>
      </c>
      <c r="C23" s="5" t="n">
        <v>287000</v>
      </c>
    </row>
    <row r="24" spans="1:3">
      <c r="A24" s="4" t="s">
        <v>50</v>
      </c>
      <c r="B24" s="5" t="n">
        <v>5802972</v>
      </c>
      <c r="C24" s="5" t="n">
        <v>15150521</v>
      </c>
    </row>
    <row r="25" spans="1:3">
      <c r="A25" s="3" t="s">
        <v>51</v>
      </c>
    </row>
    <row r="26" spans="1:3">
      <c r="A26" s="4" t="s">
        <v>52</v>
      </c>
      <c r="B26" s="5" t="n">
        <v>309922579</v>
      </c>
      <c r="C26" s="5" t="n">
        <v>357535425</v>
      </c>
    </row>
    <row r="27" spans="1:3">
      <c r="A27" s="4" t="s">
        <v>53</v>
      </c>
      <c r="B27" s="5" t="n">
        <v>315725551</v>
      </c>
      <c r="C27" s="5" t="n">
        <v>372685946</v>
      </c>
    </row>
    <row r="28" spans="1:3">
      <c r="A28" s="4" t="s">
        <v>54</v>
      </c>
    </row>
    <row r="29" spans="1:3">
      <c r="A29" s="3" t="s">
        <v>51</v>
      </c>
    </row>
    <row r="30" spans="1:3">
      <c r="A30" s="4" t="s">
        <v>52</v>
      </c>
      <c r="B30" s="5" t="n">
        <v>206565353</v>
      </c>
      <c r="C30" s="5" t="n">
        <v>240860323</v>
      </c>
    </row>
    <row r="31" spans="1:3">
      <c r="A31" s="4" t="s">
        <v>55</v>
      </c>
    </row>
    <row r="32" spans="1:3">
      <c r="A32" s="3" t="s">
        <v>51</v>
      </c>
    </row>
    <row r="33" spans="1:3">
      <c r="A33" s="4" t="s">
        <v>52</v>
      </c>
      <c r="B33" s="5" t="n">
        <v>86216039</v>
      </c>
      <c r="C33" s="5" t="n">
        <v>100657081</v>
      </c>
    </row>
    <row r="34" spans="1:3">
      <c r="A34" s="4" t="s">
        <v>56</v>
      </c>
    </row>
    <row r="35" spans="1:3">
      <c r="A35" s="3" t="s">
        <v>51</v>
      </c>
    </row>
    <row r="36" spans="1:3">
      <c r="A36" s="4" t="s">
        <v>52</v>
      </c>
      <c r="B36" s="5" t="n">
        <v>3538128</v>
      </c>
      <c r="C36" s="5" t="n">
        <v>3547299</v>
      </c>
    </row>
    <row r="37" spans="1:3">
      <c r="A37" s="4" t="s">
        <v>57</v>
      </c>
    </row>
    <row r="38" spans="1:3">
      <c r="A38" s="3" t="s">
        <v>51</v>
      </c>
    </row>
    <row r="39" spans="1:3">
      <c r="A39" s="4" t="s">
        <v>52</v>
      </c>
      <c r="B39" s="7" t="n">
        <v>13603059</v>
      </c>
      <c r="C39" s="7" t="n">
        <v>12470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28</v>
      </c>
      <c r="B1" s="2" t="s">
        <v>1</v>
      </c>
    </row>
    <row r="2" spans="1:2">
      <c r="B2" s="2" t="s">
        <v>26</v>
      </c>
    </row>
    <row r="3" spans="1:2">
      <c r="A3" s="3" t="s">
        <v>629</v>
      </c>
    </row>
    <row r="4" spans="1:2">
      <c r="A4" s="4" t="s">
        <v>628</v>
      </c>
      <c r="B4" s="4" t="s">
        <v>6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31</v>
      </c>
      <c r="B1" s="2" t="s">
        <v>1</v>
      </c>
    </row>
    <row r="2" spans="1:2">
      <c r="B2" s="2" t="s">
        <v>26</v>
      </c>
    </row>
    <row r="3" spans="1:2">
      <c r="A3" s="3" t="s">
        <v>632</v>
      </c>
    </row>
    <row r="4" spans="1:2">
      <c r="A4" s="4" t="s">
        <v>631</v>
      </c>
      <c r="B4" s="4" t="s">
        <v>6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34</v>
      </c>
      <c r="B1" s="2" t="s">
        <v>1</v>
      </c>
    </row>
    <row r="2" spans="1:2">
      <c r="B2" s="2" t="s">
        <v>26</v>
      </c>
    </row>
    <row r="3" spans="1:2">
      <c r="A3" s="3" t="s">
        <v>635</v>
      </c>
    </row>
    <row r="4" spans="1:2">
      <c r="A4" s="4" t="s">
        <v>634</v>
      </c>
      <c r="B4" s="4" t="s">
        <v>6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37</v>
      </c>
      <c r="B1" s="2" t="s">
        <v>1</v>
      </c>
    </row>
    <row r="2" spans="1:2">
      <c r="B2" s="2" t="s">
        <v>26</v>
      </c>
    </row>
    <row r="3" spans="1:2">
      <c r="A3" s="3" t="s">
        <v>638</v>
      </c>
    </row>
    <row r="4" spans="1:2">
      <c r="A4" s="4" t="s">
        <v>637</v>
      </c>
      <c r="B4" s="4" t="s">
        <v>6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40</v>
      </c>
      <c r="B1" s="2" t="s">
        <v>1</v>
      </c>
    </row>
    <row r="2" spans="1:2">
      <c r="B2" s="2" t="s">
        <v>26</v>
      </c>
    </row>
    <row r="3" spans="1:2">
      <c r="A3" s="3" t="s">
        <v>640</v>
      </c>
    </row>
    <row r="4" spans="1:2">
      <c r="A4" s="4" t="s">
        <v>640</v>
      </c>
      <c r="B4" s="4" t="s">
        <v>6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42</v>
      </c>
      <c r="B1" s="2" t="s">
        <v>1</v>
      </c>
    </row>
    <row r="2" spans="1:2">
      <c r="B2" s="2" t="s">
        <v>26</v>
      </c>
    </row>
    <row r="3" spans="1:2">
      <c r="A3" s="3" t="s">
        <v>643</v>
      </c>
    </row>
    <row r="4" spans="1:2">
      <c r="A4" s="4" t="s">
        <v>642</v>
      </c>
      <c r="B4" s="4" t="s">
        <v>6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645</v>
      </c>
      <c r="B1" s="2" t="s">
        <v>1</v>
      </c>
    </row>
    <row r="2" spans="1:2">
      <c r="B2" s="2" t="s">
        <v>26</v>
      </c>
    </row>
    <row r="3" spans="1:2">
      <c r="A3" s="3" t="s">
        <v>612</v>
      </c>
    </row>
    <row r="4" spans="1:2">
      <c r="A4" s="4" t="s">
        <v>646</v>
      </c>
      <c r="B4" s="4" t="s">
        <v>647</v>
      </c>
    </row>
    <row r="5" spans="1:2">
      <c r="A5" s="4" t="s">
        <v>648</v>
      </c>
      <c r="B5" s="4" t="s">
        <v>649</v>
      </c>
    </row>
    <row r="6" spans="1:2">
      <c r="A6" s="4" t="s">
        <v>650</v>
      </c>
      <c r="B6" s="4" t="s">
        <v>651</v>
      </c>
    </row>
    <row r="7" spans="1:2">
      <c r="A7" s="4" t="s">
        <v>652</v>
      </c>
      <c r="B7" s="4" t="s">
        <v>653</v>
      </c>
    </row>
    <row r="8" spans="1:2">
      <c r="A8" s="4" t="s">
        <v>654</v>
      </c>
      <c r="B8" s="4" t="s">
        <v>655</v>
      </c>
    </row>
    <row r="9" spans="1:2">
      <c r="A9" s="4" t="s">
        <v>656</v>
      </c>
      <c r="B9" s="4" t="s">
        <v>657</v>
      </c>
    </row>
    <row r="10" spans="1:2">
      <c r="A10" s="4" t="s">
        <v>658</v>
      </c>
      <c r="B10" s="4" t="s">
        <v>659</v>
      </c>
    </row>
    <row r="11" spans="1:2">
      <c r="A11" s="4" t="s">
        <v>660</v>
      </c>
      <c r="B11" s="4" t="s">
        <v>661</v>
      </c>
    </row>
    <row r="12" spans="1:2">
      <c r="A12" s="4" t="s">
        <v>662</v>
      </c>
      <c r="B12" s="4" t="s">
        <v>663</v>
      </c>
    </row>
    <row r="13" spans="1:2">
      <c r="A13" s="4" t="s">
        <v>664</v>
      </c>
      <c r="B13" s="4" t="s">
        <v>665</v>
      </c>
    </row>
    <row r="14" spans="1:2">
      <c r="A14" s="4" t="s">
        <v>666</v>
      </c>
      <c r="B14" s="4" t="s">
        <v>667</v>
      </c>
    </row>
    <row r="15" spans="1:2">
      <c r="A15" s="4" t="s">
        <v>668</v>
      </c>
      <c r="B15" s="4" t="s">
        <v>669</v>
      </c>
    </row>
    <row r="16" spans="1:2">
      <c r="A16" s="4" t="s">
        <v>670</v>
      </c>
      <c r="B16" s="4" t="s">
        <v>6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672</v>
      </c>
      <c r="B1" s="2" t="s">
        <v>1</v>
      </c>
    </row>
    <row r="2" spans="1:2">
      <c r="B2" s="2" t="s">
        <v>26</v>
      </c>
    </row>
    <row r="3" spans="1:2">
      <c r="A3" s="3" t="s">
        <v>615</v>
      </c>
    </row>
    <row r="4" spans="1:2">
      <c r="A4" s="4" t="s">
        <v>673</v>
      </c>
      <c r="B4" s="4" t="s">
        <v>6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75</v>
      </c>
      <c r="B1" s="2" t="s">
        <v>1</v>
      </c>
    </row>
    <row r="2" spans="1:2">
      <c r="B2" s="2" t="s">
        <v>26</v>
      </c>
    </row>
    <row r="3" spans="1:2">
      <c r="A3" s="3" t="s">
        <v>618</v>
      </c>
    </row>
    <row r="4" spans="1:2">
      <c r="A4" s="4" t="s">
        <v>676</v>
      </c>
      <c r="B4" s="4" t="s">
        <v>677</v>
      </c>
    </row>
    <row r="5" spans="1:2">
      <c r="A5" s="4" t="s">
        <v>678</v>
      </c>
      <c r="B5" s="4" t="s">
        <v>679</v>
      </c>
    </row>
    <row r="6" spans="1:2">
      <c r="A6" s="4" t="s">
        <v>680</v>
      </c>
      <c r="B6" s="4" t="s">
        <v>6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82</v>
      </c>
      <c r="B1" s="2" t="s">
        <v>1</v>
      </c>
    </row>
    <row r="2" spans="1:2">
      <c r="B2" s="2" t="s">
        <v>26</v>
      </c>
    </row>
    <row r="3" spans="1:2">
      <c r="A3" s="3" t="s">
        <v>620</v>
      </c>
    </row>
    <row r="4" spans="1:2">
      <c r="A4" s="4" t="s">
        <v>683</v>
      </c>
      <c r="B4" s="4" t="s">
        <v>6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v>
      </c>
      <c r="B1" s="2" t="s">
        <v>26</v>
      </c>
      <c r="C1" s="2" t="s">
        <v>27</v>
      </c>
    </row>
    <row r="2" spans="1:3">
      <c r="A2" s="4" t="s">
        <v>59</v>
      </c>
      <c r="B2" s="7" t="n">
        <v>31693882</v>
      </c>
      <c r="C2" s="7" t="n">
        <v>29594058</v>
      </c>
    </row>
    <row r="3" spans="1:3">
      <c r="A3" s="4" t="s">
        <v>60</v>
      </c>
      <c r="B3" s="5" t="n">
        <v>226241148</v>
      </c>
      <c r="C3" s="5" t="n">
        <v>237596840</v>
      </c>
    </row>
    <row r="4" spans="1:3">
      <c r="A4" s="4" t="s">
        <v>61</v>
      </c>
      <c r="B4" s="7" t="n">
        <v>189000</v>
      </c>
      <c r="C4" s="7" t="n">
        <v>189000</v>
      </c>
    </row>
    <row r="5" spans="1:3">
      <c r="A5" s="4" t="s">
        <v>54</v>
      </c>
    </row>
    <row r="6" spans="1:3">
      <c r="A6" s="4" t="s">
        <v>62</v>
      </c>
      <c r="B6" s="8" t="n">
        <v>50993.7734</v>
      </c>
      <c r="C6" s="8" t="n">
        <v>58081.8421</v>
      </c>
    </row>
    <row r="7" spans="1:3">
      <c r="A7" s="4" t="s">
        <v>55</v>
      </c>
    </row>
    <row r="8" spans="1:3">
      <c r="A8" s="4" t="s">
        <v>62</v>
      </c>
      <c r="B8" s="8" t="n">
        <v>13896.3817</v>
      </c>
      <c r="C8" s="8" t="n">
        <v>16061.6377</v>
      </c>
    </row>
    <row r="9" spans="1:3">
      <c r="A9" s="4" t="s">
        <v>56</v>
      </c>
    </row>
    <row r="10" spans="1:3">
      <c r="A10" s="4" t="s">
        <v>62</v>
      </c>
      <c r="B10" s="8" t="n">
        <v>3466.2779</v>
      </c>
      <c r="C10" s="8" t="n">
        <v>3466.2779</v>
      </c>
    </row>
    <row r="11" spans="1:3">
      <c r="A11" s="4" t="s">
        <v>57</v>
      </c>
    </row>
    <row r="12" spans="1:3">
      <c r="A12" s="4" t="s">
        <v>62</v>
      </c>
      <c r="B12" s="8" t="n">
        <v>13217.2774</v>
      </c>
      <c r="C12" s="8" t="n">
        <v>12013.6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85</v>
      </c>
      <c r="B1" s="2" t="s">
        <v>1</v>
      </c>
    </row>
    <row r="2" spans="1:2">
      <c r="B2" s="2" t="s">
        <v>26</v>
      </c>
    </row>
    <row r="3" spans="1:2">
      <c r="A3" s="3" t="s">
        <v>632</v>
      </c>
    </row>
    <row r="4" spans="1:2">
      <c r="A4" s="4" t="s">
        <v>686</v>
      </c>
      <c r="B4" s="4" t="s">
        <v>6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688</v>
      </c>
      <c r="B1" s="2" t="s">
        <v>1</v>
      </c>
    </row>
    <row r="2" spans="1:2">
      <c r="B2" s="2" t="s">
        <v>26</v>
      </c>
    </row>
    <row r="3" spans="1:2">
      <c r="A3" s="3" t="s">
        <v>640</v>
      </c>
    </row>
    <row r="4" spans="1:2">
      <c r="A4" s="4" t="s">
        <v>689</v>
      </c>
      <c r="B4" s="4" t="s">
        <v>6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1</v>
      </c>
      <c r="B1" s="2" t="s">
        <v>1</v>
      </c>
    </row>
    <row r="2" spans="1:4">
      <c r="B2" s="2" t="s">
        <v>26</v>
      </c>
      <c r="C2" s="2" t="s">
        <v>521</v>
      </c>
      <c r="D2" s="2" t="s">
        <v>692</v>
      </c>
    </row>
    <row r="3" spans="1:4">
      <c r="A3" s="4" t="s">
        <v>693</v>
      </c>
    </row>
    <row r="4" spans="1:4">
      <c r="A4" s="4" t="s">
        <v>694</v>
      </c>
      <c r="D4" s="4" t="s">
        <v>695</v>
      </c>
    </row>
    <row r="5" spans="1:4">
      <c r="A5" s="4" t="s">
        <v>696</v>
      </c>
    </row>
    <row r="6" spans="1:4">
      <c r="A6" s="4" t="s">
        <v>694</v>
      </c>
      <c r="D6" s="4" t="s">
        <v>695</v>
      </c>
    </row>
    <row r="7" spans="1:4">
      <c r="A7" s="4" t="s">
        <v>54</v>
      </c>
    </row>
    <row r="8" spans="1:4">
      <c r="A8" s="4" t="s">
        <v>697</v>
      </c>
      <c r="B8" s="4" t="s">
        <v>273</v>
      </c>
    </row>
    <row r="9" spans="1:4">
      <c r="A9" s="4" t="s">
        <v>698</v>
      </c>
    </row>
    <row r="10" spans="1:4">
      <c r="A10" s="4" t="s">
        <v>699</v>
      </c>
      <c r="B10" s="4" t="s">
        <v>87</v>
      </c>
    </row>
    <row r="11" spans="1:4">
      <c r="A11" s="4" t="s">
        <v>700</v>
      </c>
    </row>
    <row r="12" spans="1:4">
      <c r="A12" s="4" t="s">
        <v>701</v>
      </c>
      <c r="B12" s="4" t="s">
        <v>281</v>
      </c>
    </row>
    <row r="13" spans="1:4">
      <c r="A13" s="4" t="s">
        <v>702</v>
      </c>
      <c r="B13" s="4" t="s">
        <v>703</v>
      </c>
    </row>
    <row r="14" spans="1:4">
      <c r="A14" s="4" t="s">
        <v>704</v>
      </c>
    </row>
    <row r="15" spans="1:4">
      <c r="A15" s="4" t="s">
        <v>699</v>
      </c>
      <c r="B15" s="4" t="s">
        <v>87</v>
      </c>
    </row>
    <row r="16" spans="1:4">
      <c r="A16" s="4" t="s">
        <v>705</v>
      </c>
    </row>
    <row r="17" spans="1:4">
      <c r="A17" s="4" t="s">
        <v>701</v>
      </c>
      <c r="B17" s="4" t="s">
        <v>273</v>
      </c>
    </row>
    <row r="18" spans="1:4">
      <c r="A18" s="4" t="s">
        <v>702</v>
      </c>
      <c r="B18" s="4" t="s">
        <v>482</v>
      </c>
    </row>
    <row r="19" spans="1:4">
      <c r="A19" s="4" t="s">
        <v>706</v>
      </c>
    </row>
    <row r="20" spans="1:4">
      <c r="A20" s="4" t="s">
        <v>699</v>
      </c>
      <c r="B20" s="4" t="s">
        <v>87</v>
      </c>
    </row>
    <row r="21" spans="1:4">
      <c r="A21" s="4" t="s">
        <v>55</v>
      </c>
    </row>
    <row r="22" spans="1:4">
      <c r="A22" s="4" t="s">
        <v>707</v>
      </c>
      <c r="B22" s="4" t="s">
        <v>382</v>
      </c>
    </row>
    <row r="23" spans="1:4">
      <c r="A23" s="4" t="s">
        <v>708</v>
      </c>
    </row>
    <row r="24" spans="1:4">
      <c r="A24" s="4" t="s">
        <v>699</v>
      </c>
      <c r="B24" s="4" t="s">
        <v>87</v>
      </c>
    </row>
    <row r="25" spans="1:4">
      <c r="A25" s="4" t="s">
        <v>56</v>
      </c>
    </row>
    <row r="26" spans="1:4">
      <c r="A26" s="4" t="s">
        <v>709</v>
      </c>
      <c r="B26" s="7" t="n">
        <v>4000000</v>
      </c>
      <c r="C26" s="7" t="n">
        <v>16000000</v>
      </c>
    </row>
    <row r="27" spans="1:4">
      <c r="A27" s="4" t="s">
        <v>710</v>
      </c>
    </row>
    <row r="28" spans="1:4">
      <c r="A28" s="4" t="s">
        <v>711</v>
      </c>
      <c r="B28" s="4" t="s">
        <v>482</v>
      </c>
    </row>
    <row r="29" spans="1:4">
      <c r="A29" s="4" t="s">
        <v>699</v>
      </c>
      <c r="B29" s="4" t="s">
        <v>87</v>
      </c>
    </row>
    <row r="30" spans="1:4">
      <c r="A30" s="4" t="s">
        <v>712</v>
      </c>
      <c r="B30" s="4" t="s">
        <v>247</v>
      </c>
    </row>
    <row r="31" spans="1:4">
      <c r="A31" s="4" t="s">
        <v>713</v>
      </c>
    </row>
    <row r="32" spans="1:4">
      <c r="A32" s="4" t="s">
        <v>699</v>
      </c>
      <c r="B32" s="4" t="s">
        <v>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s>
  <sheetData>
    <row r="1" spans="1:4">
      <c r="A1" s="1" t="s">
        <v>714</v>
      </c>
      <c r="B1" s="2" t="s">
        <v>26</v>
      </c>
      <c r="D1" s="2" t="s">
        <v>27</v>
      </c>
    </row>
    <row r="2" spans="1:4">
      <c r="A2" s="3" t="s">
        <v>715</v>
      </c>
    </row>
    <row r="3" spans="1:4">
      <c r="A3" s="4" t="s">
        <v>30</v>
      </c>
      <c r="B3" s="7" t="n">
        <v>10530803</v>
      </c>
      <c r="D3" s="7" t="n">
        <v>8930417</v>
      </c>
    </row>
    <row r="4" spans="1:4">
      <c r="A4" s="4" t="s">
        <v>31</v>
      </c>
      <c r="B4" s="5" t="n">
        <v>-832555</v>
      </c>
      <c r="D4" s="5" t="n">
        <v>1902516</v>
      </c>
    </row>
    <row r="5" spans="1:4">
      <c r="A5" s="4" t="s">
        <v>716</v>
      </c>
    </row>
    <row r="6" spans="1:4">
      <c r="A6" s="3" t="s">
        <v>715</v>
      </c>
    </row>
    <row r="7" spans="1:4">
      <c r="A7" s="4" t="s">
        <v>30</v>
      </c>
      <c r="B7" s="5" t="n">
        <v>10530803</v>
      </c>
      <c r="C7" s="4" t="s">
        <v>75</v>
      </c>
      <c r="D7" s="5" t="n">
        <v>8930417</v>
      </c>
    </row>
    <row r="8" spans="1:4">
      <c r="A8" s="4" t="s">
        <v>31</v>
      </c>
      <c r="B8" s="5" t="n">
        <v>-832555</v>
      </c>
      <c r="C8" s="4" t="s">
        <v>75</v>
      </c>
      <c r="D8" s="5" t="n">
        <v>1902516</v>
      </c>
    </row>
    <row r="9" spans="1:4">
      <c r="A9" s="3" t="s">
        <v>717</v>
      </c>
    </row>
    <row r="10" spans="1:4">
      <c r="A10" s="4" t="s">
        <v>718</v>
      </c>
      <c r="B10" s="5" t="n">
        <v>8809415</v>
      </c>
      <c r="D10" s="5" t="n">
        <v>42775036</v>
      </c>
    </row>
    <row r="11" spans="1:4">
      <c r="A11" s="4" t="s">
        <v>590</v>
      </c>
      <c r="B11" s="5" t="n">
        <v>273029563</v>
      </c>
      <c r="D11" s="5" t="n">
        <v>325319921</v>
      </c>
    </row>
    <row r="12" spans="1:4">
      <c r="A12" s="4" t="s">
        <v>719</v>
      </c>
    </row>
    <row r="13" spans="1:4">
      <c r="A13" s="3" t="s">
        <v>717</v>
      </c>
    </row>
    <row r="14" spans="1:4">
      <c r="A14" s="4" t="s">
        <v>590</v>
      </c>
      <c r="B14" s="5" t="n">
        <v>59334084</v>
      </c>
      <c r="C14" s="4" t="s">
        <v>75</v>
      </c>
      <c r="D14" s="5" t="n">
        <v>58329191</v>
      </c>
    </row>
    <row r="15" spans="1:4">
      <c r="A15" s="4" t="s">
        <v>720</v>
      </c>
    </row>
    <row r="16" spans="1:4">
      <c r="A16" s="3" t="s">
        <v>717</v>
      </c>
    </row>
    <row r="17" spans="1:4">
      <c r="A17" s="4" t="s">
        <v>590</v>
      </c>
      <c r="B17" s="5" t="n">
        <v>11850600</v>
      </c>
      <c r="C17" s="4" t="s">
        <v>75</v>
      </c>
      <c r="D17" s="5" t="n">
        <v>11574641</v>
      </c>
    </row>
    <row r="18" spans="1:4">
      <c r="A18" s="4" t="s">
        <v>721</v>
      </c>
    </row>
    <row r="19" spans="1:4">
      <c r="A19" s="3" t="s">
        <v>717</v>
      </c>
    </row>
    <row r="20" spans="1:4">
      <c r="A20" s="4" t="s">
        <v>590</v>
      </c>
      <c r="B20" s="5" t="n">
        <v>39430145</v>
      </c>
      <c r="C20" s="4" t="s">
        <v>75</v>
      </c>
      <c r="D20" s="5" t="n">
        <v>38174305</v>
      </c>
    </row>
    <row r="21" spans="1:4">
      <c r="A21" s="4" t="s">
        <v>722</v>
      </c>
    </row>
    <row r="22" spans="1:4">
      <c r="A22" s="3" t="s">
        <v>717</v>
      </c>
    </row>
    <row r="23" spans="1:4">
      <c r="A23" s="4" t="s">
        <v>590</v>
      </c>
      <c r="B23" s="5" t="n">
        <v>114881156</v>
      </c>
      <c r="C23" s="4" t="s">
        <v>75</v>
      </c>
      <c r="D23" s="5" t="n">
        <v>129299879</v>
      </c>
    </row>
    <row r="24" spans="1:4">
      <c r="A24" s="4" t="s">
        <v>723</v>
      </c>
    </row>
    <row r="25" spans="1:4">
      <c r="A25" s="3" t="s">
        <v>717</v>
      </c>
    </row>
    <row r="26" spans="1:4">
      <c r="A26" s="4" t="s">
        <v>590</v>
      </c>
      <c r="B26" s="5" t="n">
        <v>150500</v>
      </c>
      <c r="D26" s="5" t="n">
        <v>232000</v>
      </c>
    </row>
    <row r="27" spans="1:4">
      <c r="A27" s="4" t="s">
        <v>724</v>
      </c>
    </row>
    <row r="28" spans="1:4">
      <c r="A28" s="3" t="s">
        <v>717</v>
      </c>
    </row>
    <row r="29" spans="1:4">
      <c r="A29" s="4" t="s">
        <v>590</v>
      </c>
      <c r="B29" s="5" t="n">
        <v>28875415</v>
      </c>
      <c r="D29" s="5" t="n">
        <v>34101936</v>
      </c>
    </row>
    <row r="30" spans="1:4">
      <c r="A30" s="4" t="s">
        <v>725</v>
      </c>
    </row>
    <row r="31" spans="1:4">
      <c r="A31" s="3" t="s">
        <v>715</v>
      </c>
    </row>
    <row r="32" spans="1:4">
      <c r="A32" s="4" t="s">
        <v>30</v>
      </c>
      <c r="B32" s="5" t="n">
        <v>10530803</v>
      </c>
      <c r="C32" s="4" t="s">
        <v>75</v>
      </c>
      <c r="D32" s="5" t="n">
        <v>8930417</v>
      </c>
    </row>
    <row r="33" spans="1:4">
      <c r="A33" s="3" t="s">
        <v>717</v>
      </c>
    </row>
    <row r="34" spans="1:4">
      <c r="A34" s="4" t="s">
        <v>718</v>
      </c>
      <c r="B34" s="5" t="n">
        <v>8809415</v>
      </c>
      <c r="D34" s="5" t="n">
        <v>42775036</v>
      </c>
    </row>
    <row r="35" spans="1:4">
      <c r="A35" s="4" t="s">
        <v>590</v>
      </c>
      <c r="B35" s="5" t="n">
        <v>107549717</v>
      </c>
      <c r="D35" s="5" t="n">
        <v>144136580</v>
      </c>
    </row>
    <row r="36" spans="1:4">
      <c r="A36" s="4" t="s">
        <v>726</v>
      </c>
    </row>
    <row r="37" spans="1:4">
      <c r="A37" s="3" t="s">
        <v>717</v>
      </c>
    </row>
    <row r="38" spans="1:4">
      <c r="A38" s="4" t="s">
        <v>590</v>
      </c>
      <c r="B38" s="5" t="n">
        <v>28875415</v>
      </c>
      <c r="D38" s="5" t="n">
        <v>34101936</v>
      </c>
    </row>
    <row r="39" spans="1:4">
      <c r="A39" s="4" t="s">
        <v>727</v>
      </c>
    </row>
    <row r="40" spans="1:4">
      <c r="A40" s="3" t="s">
        <v>717</v>
      </c>
    </row>
    <row r="41" spans="1:4">
      <c r="A41" s="4" t="s">
        <v>590</v>
      </c>
      <c r="B41" s="5" t="n">
        <v>59334084</v>
      </c>
      <c r="C41" s="4" t="s">
        <v>75</v>
      </c>
      <c r="D41" s="5" t="n">
        <v>58329191</v>
      </c>
    </row>
    <row r="42" spans="1:4">
      <c r="A42" s="4" t="s">
        <v>728</v>
      </c>
    </row>
    <row r="43" spans="1:4">
      <c r="A43" s="3" t="s">
        <v>715</v>
      </c>
    </row>
    <row r="44" spans="1:4">
      <c r="A44" s="4" t="s">
        <v>31</v>
      </c>
      <c r="B44" s="5" t="n">
        <v>-832555</v>
      </c>
      <c r="C44" s="4" t="s">
        <v>75</v>
      </c>
      <c r="D44" s="5" t="n">
        <v>1920516</v>
      </c>
    </row>
    <row r="45" spans="1:4">
      <c r="A45" s="3" t="s">
        <v>717</v>
      </c>
    </row>
    <row r="46" spans="1:4">
      <c r="A46" s="4" t="s">
        <v>590</v>
      </c>
      <c r="B46" s="5" t="n">
        <v>165479846</v>
      </c>
      <c r="D46" s="5" t="n">
        <v>181183341</v>
      </c>
    </row>
    <row r="47" spans="1:4">
      <c r="A47" s="4" t="s">
        <v>729</v>
      </c>
    </row>
    <row r="48" spans="1:4">
      <c r="A48" s="3" t="s">
        <v>717</v>
      </c>
    </row>
    <row r="49" spans="1:4">
      <c r="A49" s="4" t="s">
        <v>590</v>
      </c>
      <c r="B49" s="5" t="n">
        <v>11850600</v>
      </c>
      <c r="C49" s="4" t="s">
        <v>75</v>
      </c>
      <c r="D49" s="5" t="n">
        <v>11574641</v>
      </c>
    </row>
    <row r="50" spans="1:4">
      <c r="A50" s="4" t="s">
        <v>730</v>
      </c>
    </row>
    <row r="51" spans="1:4">
      <c r="A51" s="3" t="s">
        <v>717</v>
      </c>
    </row>
    <row r="52" spans="1:4">
      <c r="A52" s="4" t="s">
        <v>590</v>
      </c>
      <c r="B52" s="5" t="n">
        <v>39430145</v>
      </c>
      <c r="C52" s="4" t="s">
        <v>75</v>
      </c>
      <c r="D52" s="5" t="n">
        <v>38174305</v>
      </c>
    </row>
    <row r="53" spans="1:4">
      <c r="A53" s="4" t="s">
        <v>731</v>
      </c>
    </row>
    <row r="54" spans="1:4">
      <c r="A54" s="3" t="s">
        <v>717</v>
      </c>
    </row>
    <row r="55" spans="1:4">
      <c r="A55" s="4" t="s">
        <v>590</v>
      </c>
      <c r="B55" s="5" t="n">
        <v>114881156</v>
      </c>
      <c r="C55" s="4" t="s">
        <v>75</v>
      </c>
      <c r="D55" s="5" t="n">
        <v>129299879</v>
      </c>
    </row>
    <row r="56" spans="1:4">
      <c r="A56" s="4" t="s">
        <v>732</v>
      </c>
    </row>
    <row r="57" spans="1:4">
      <c r="A57" s="3" t="s">
        <v>717</v>
      </c>
    </row>
    <row r="58" spans="1:4">
      <c r="A58" s="4" t="s">
        <v>590</v>
      </c>
      <c r="B58" s="7" t="n">
        <v>150500</v>
      </c>
      <c r="C58" s="4" t="s">
        <v>75</v>
      </c>
      <c r="D58" s="7" t="n">
        <v>232000</v>
      </c>
    </row>
    <row r="59" spans="1:4"/>
    <row r="60" spans="1:4">
      <c r="A60" s="4" t="s">
        <v>75</v>
      </c>
      <c r="B60" s="4" t="s">
        <v>733</v>
      </c>
    </row>
  </sheetData>
  <mergeCells count="3">
    <mergeCell ref="B1:C1"/>
    <mergeCell ref="A59:D59"/>
    <mergeCell ref="B60:D6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6</v>
      </c>
      <c r="C1" s="2" t="s">
        <v>27</v>
      </c>
    </row>
    <row r="2" spans="1:3">
      <c r="A2" s="3" t="s">
        <v>715</v>
      </c>
    </row>
    <row r="3" spans="1:3">
      <c r="A3" s="4" t="s">
        <v>30</v>
      </c>
      <c r="B3" s="7" t="n">
        <v>10530803</v>
      </c>
      <c r="C3" s="7" t="n">
        <v>8930417</v>
      </c>
    </row>
    <row r="4" spans="1:3">
      <c r="A4" s="4" t="s">
        <v>31</v>
      </c>
      <c r="B4" s="5" t="n">
        <v>-832555</v>
      </c>
      <c r="C4" s="5" t="n">
        <v>1902516</v>
      </c>
    </row>
    <row r="5" spans="1:3">
      <c r="A5" s="4" t="s">
        <v>735</v>
      </c>
    </row>
    <row r="6" spans="1:3">
      <c r="A6" s="3" t="s">
        <v>715</v>
      </c>
    </row>
    <row r="7" spans="1:3">
      <c r="A7" s="4" t="s">
        <v>30</v>
      </c>
      <c r="B7" s="5" t="n">
        <v>10530803</v>
      </c>
      <c r="C7" s="5" t="n">
        <v>8930417</v>
      </c>
    </row>
    <row r="8" spans="1:3">
      <c r="A8" s="4" t="s">
        <v>31</v>
      </c>
      <c r="B8" s="5" t="n">
        <v>-832555</v>
      </c>
      <c r="C8" s="5" t="n">
        <v>1902516</v>
      </c>
    </row>
    <row r="9" spans="1:3">
      <c r="A9" s="4" t="s">
        <v>736</v>
      </c>
    </row>
    <row r="10" spans="1:3">
      <c r="A10" s="3" t="s">
        <v>715</v>
      </c>
    </row>
    <row r="11" spans="1:3">
      <c r="A11" s="4" t="s">
        <v>30</v>
      </c>
      <c r="B11" s="5" t="n">
        <v>-12887558</v>
      </c>
      <c r="C11" s="5" t="n">
        <v>-21007825</v>
      </c>
    </row>
    <row r="12" spans="1:3">
      <c r="A12" s="4" t="s">
        <v>31</v>
      </c>
      <c r="B12" s="5" t="n">
        <v>-3492007</v>
      </c>
      <c r="C12" s="5" t="n">
        <v>-3290983</v>
      </c>
    </row>
    <row r="13" spans="1:3">
      <c r="A13" s="4" t="s">
        <v>737</v>
      </c>
    </row>
    <row r="14" spans="1:3">
      <c r="A14" s="3" t="s">
        <v>715</v>
      </c>
    </row>
    <row r="15" spans="1:3">
      <c r="A15" s="4" t="s">
        <v>30</v>
      </c>
      <c r="B15" s="5" t="n">
        <v>1494376</v>
      </c>
      <c r="C15" s="5" t="n">
        <v>965148</v>
      </c>
    </row>
    <row r="16" spans="1:3">
      <c r="A16" s="4" t="s">
        <v>738</v>
      </c>
    </row>
    <row r="17" spans="1:3">
      <c r="A17" s="3" t="s">
        <v>715</v>
      </c>
    </row>
    <row r="18" spans="1:3">
      <c r="A18" s="4" t="s">
        <v>30</v>
      </c>
      <c r="B18" s="5" t="n">
        <v>-394029</v>
      </c>
      <c r="C18" s="5" t="n">
        <v>-644958</v>
      </c>
    </row>
    <row r="19" spans="1:3">
      <c r="A19" s="4" t="s">
        <v>739</v>
      </c>
    </row>
    <row r="20" spans="1:3">
      <c r="A20" s="3" t="s">
        <v>715</v>
      </c>
    </row>
    <row r="21" spans="1:3">
      <c r="A21" s="4" t="s">
        <v>30</v>
      </c>
      <c r="B21" s="5" t="n">
        <v>1564370</v>
      </c>
      <c r="C21" s="5" t="n">
        <v>700176</v>
      </c>
    </row>
    <row r="22" spans="1:3">
      <c r="A22" s="4" t="s">
        <v>740</v>
      </c>
    </row>
    <row r="23" spans="1:3">
      <c r="A23" s="3" t="s">
        <v>715</v>
      </c>
    </row>
    <row r="24" spans="1:3">
      <c r="A24" s="4" t="s">
        <v>30</v>
      </c>
      <c r="B24" s="5" t="n">
        <v>-661061</v>
      </c>
      <c r="C24" s="5" t="n">
        <v>-1270292</v>
      </c>
    </row>
    <row r="25" spans="1:3">
      <c r="A25" s="4" t="s">
        <v>741</v>
      </c>
    </row>
    <row r="26" spans="1:3">
      <c r="A26" s="3" t="s">
        <v>715</v>
      </c>
    </row>
    <row r="27" spans="1:3">
      <c r="A27" s="4" t="s">
        <v>30</v>
      </c>
      <c r="B27" s="5" t="n">
        <v>3390234</v>
      </c>
      <c r="C27" s="5" t="n">
        <v>3926394</v>
      </c>
    </row>
    <row r="28" spans="1:3">
      <c r="A28" s="4" t="s">
        <v>742</v>
      </c>
    </row>
    <row r="29" spans="1:3">
      <c r="A29" s="3" t="s">
        <v>715</v>
      </c>
    </row>
    <row r="30" spans="1:3">
      <c r="A30" s="4" t="s">
        <v>30</v>
      </c>
      <c r="B30" s="5" t="n">
        <v>-298245</v>
      </c>
      <c r="C30" s="5" t="n">
        <v>-1328218</v>
      </c>
    </row>
    <row r="31" spans="1:3">
      <c r="A31" s="4" t="s">
        <v>743</v>
      </c>
    </row>
    <row r="32" spans="1:3">
      <c r="A32" s="3" t="s">
        <v>715</v>
      </c>
    </row>
    <row r="33" spans="1:3">
      <c r="A33" s="4" t="s">
        <v>30</v>
      </c>
      <c r="B33" s="5" t="n">
        <v>2945057</v>
      </c>
      <c r="C33" s="5" t="n">
        <v>2172786</v>
      </c>
    </row>
    <row r="34" spans="1:3">
      <c r="A34" s="4" t="s">
        <v>744</v>
      </c>
    </row>
    <row r="35" spans="1:3">
      <c r="A35" s="3" t="s">
        <v>715</v>
      </c>
    </row>
    <row r="36" spans="1:3">
      <c r="A36" s="4" t="s">
        <v>30</v>
      </c>
      <c r="B36" s="5" t="n">
        <v>-2057847</v>
      </c>
      <c r="C36" s="5" t="n">
        <v>-2479884</v>
      </c>
    </row>
    <row r="37" spans="1:3">
      <c r="A37" s="4" t="s">
        <v>745</v>
      </c>
    </row>
    <row r="38" spans="1:3">
      <c r="A38" s="3" t="s">
        <v>715</v>
      </c>
    </row>
    <row r="39" spans="1:3">
      <c r="A39" s="4" t="s">
        <v>30</v>
      </c>
      <c r="B39" s="5" t="n">
        <v>770015</v>
      </c>
      <c r="C39" s="5" t="n">
        <v>-1347405</v>
      </c>
    </row>
    <row r="40" spans="1:3">
      <c r="A40" s="4" t="s">
        <v>746</v>
      </c>
    </row>
    <row r="41" spans="1:3">
      <c r="A41" s="3" t="s">
        <v>715</v>
      </c>
    </row>
    <row r="42" spans="1:3">
      <c r="A42" s="4" t="s">
        <v>30</v>
      </c>
      <c r="B42" s="5" t="n">
        <v>-3002070</v>
      </c>
      <c r="C42" s="5" t="n">
        <v>-3640881</v>
      </c>
    </row>
    <row r="43" spans="1:3">
      <c r="A43" s="4" t="s">
        <v>747</v>
      </c>
    </row>
    <row r="44" spans="1:3">
      <c r="A44" s="3" t="s">
        <v>715</v>
      </c>
    </row>
    <row r="45" spans="1:3">
      <c r="A45" s="4" t="s">
        <v>30</v>
      </c>
      <c r="B45" s="5" t="n">
        <v>282702</v>
      </c>
      <c r="C45" s="5" t="n">
        <v>2478863</v>
      </c>
    </row>
    <row r="46" spans="1:3">
      <c r="A46" s="4" t="s">
        <v>748</v>
      </c>
    </row>
    <row r="47" spans="1:3">
      <c r="A47" s="3" t="s">
        <v>715</v>
      </c>
    </row>
    <row r="48" spans="1:3">
      <c r="A48" s="4" t="s">
        <v>30</v>
      </c>
      <c r="B48" s="5" t="n">
        <v>-6360789</v>
      </c>
      <c r="C48" s="5" t="n">
        <v>-11443945</v>
      </c>
    </row>
    <row r="49" spans="1:3">
      <c r="A49" s="4" t="s">
        <v>749</v>
      </c>
    </row>
    <row r="50" spans="1:3">
      <c r="A50" s="3" t="s">
        <v>715</v>
      </c>
    </row>
    <row r="51" spans="1:3">
      <c r="A51" s="4" t="s">
        <v>30</v>
      </c>
      <c r="B51" s="5" t="n">
        <v>84049</v>
      </c>
      <c r="C51" s="5" t="n">
        <v>34455</v>
      </c>
    </row>
    <row r="52" spans="1:3">
      <c r="A52" s="4" t="s">
        <v>750</v>
      </c>
    </row>
    <row r="53" spans="1:3">
      <c r="A53" s="3" t="s">
        <v>715</v>
      </c>
    </row>
    <row r="54" spans="1:3">
      <c r="A54" s="4" t="s">
        <v>30</v>
      </c>
      <c r="B54" s="5" t="n">
        <v>-113517</v>
      </c>
      <c r="C54" s="5" t="n">
        <v>-199647</v>
      </c>
    </row>
    <row r="55" spans="1:3">
      <c r="A55" s="4" t="s">
        <v>751</v>
      </c>
    </row>
    <row r="56" spans="1:3">
      <c r="A56" s="3" t="s">
        <v>715</v>
      </c>
    </row>
    <row r="57" spans="1:3">
      <c r="A57" s="4" t="s">
        <v>30</v>
      </c>
      <c r="B57" s="5" t="n">
        <v>23418361</v>
      </c>
      <c r="C57" s="5" t="n">
        <v>29938242</v>
      </c>
    </row>
    <row r="58" spans="1:3">
      <c r="A58" s="4" t="s">
        <v>31</v>
      </c>
      <c r="B58" s="5" t="n">
        <v>2659452</v>
      </c>
      <c r="C58" s="5" t="n">
        <v>5193499</v>
      </c>
    </row>
    <row r="59" spans="1:3">
      <c r="A59" s="4" t="s">
        <v>752</v>
      </c>
    </row>
    <row r="60" spans="1:3">
      <c r="A60" s="3" t="s">
        <v>715</v>
      </c>
    </row>
    <row r="61" spans="1:3">
      <c r="A61" s="4" t="s">
        <v>30</v>
      </c>
      <c r="B61" s="5" t="n">
        <v>1888405</v>
      </c>
      <c r="C61" s="5" t="n">
        <v>1610106</v>
      </c>
    </row>
    <row r="62" spans="1:3">
      <c r="A62" s="4" t="s">
        <v>753</v>
      </c>
    </row>
    <row r="63" spans="1:3">
      <c r="A63" s="3" t="s">
        <v>715</v>
      </c>
    </row>
    <row r="64" spans="1:3">
      <c r="A64" s="4" t="s">
        <v>30</v>
      </c>
      <c r="B64" s="5" t="n">
        <v>2225431</v>
      </c>
      <c r="C64" s="5" t="n">
        <v>1970468</v>
      </c>
    </row>
    <row r="65" spans="1:3">
      <c r="A65" s="4" t="s">
        <v>754</v>
      </c>
    </row>
    <row r="66" spans="1:3">
      <c r="A66" s="3" t="s">
        <v>715</v>
      </c>
    </row>
    <row r="67" spans="1:3">
      <c r="A67" s="4" t="s">
        <v>30</v>
      </c>
      <c r="B67" s="5" t="n">
        <v>3688479</v>
      </c>
      <c r="C67" s="5" t="n">
        <v>5254612</v>
      </c>
    </row>
    <row r="68" spans="1:3">
      <c r="A68" s="4" t="s">
        <v>755</v>
      </c>
    </row>
    <row r="69" spans="1:3">
      <c r="A69" s="3" t="s">
        <v>715</v>
      </c>
    </row>
    <row r="70" spans="1:3">
      <c r="A70" s="4" t="s">
        <v>30</v>
      </c>
      <c r="B70" s="5" t="n">
        <v>5002904</v>
      </c>
      <c r="C70" s="5" t="n">
        <v>4652670</v>
      </c>
    </row>
    <row r="71" spans="1:3">
      <c r="A71" s="4" t="s">
        <v>756</v>
      </c>
    </row>
    <row r="72" spans="1:3">
      <c r="A72" s="3" t="s">
        <v>715</v>
      </c>
    </row>
    <row r="73" spans="1:3">
      <c r="A73" s="4" t="s">
        <v>30</v>
      </c>
      <c r="B73" s="5" t="n">
        <v>3772085</v>
      </c>
      <c r="C73" s="5" t="n">
        <v>2293476</v>
      </c>
    </row>
    <row r="74" spans="1:3">
      <c r="A74" s="4" t="s">
        <v>757</v>
      </c>
    </row>
    <row r="75" spans="1:3">
      <c r="A75" s="3" t="s">
        <v>715</v>
      </c>
    </row>
    <row r="76" spans="1:3">
      <c r="A76" s="4" t="s">
        <v>30</v>
      </c>
      <c r="B76" s="5" t="n">
        <v>6643491</v>
      </c>
      <c r="C76" s="5" t="n">
        <v>13922808</v>
      </c>
    </row>
    <row r="77" spans="1:3">
      <c r="A77" s="4" t="s">
        <v>758</v>
      </c>
    </row>
    <row r="78" spans="1:3">
      <c r="A78" s="3" t="s">
        <v>715</v>
      </c>
    </row>
    <row r="79" spans="1:3">
      <c r="A79" s="4" t="s">
        <v>30</v>
      </c>
      <c r="B79" s="7" t="n">
        <v>197566</v>
      </c>
      <c r="C79" s="7" t="n">
        <v>2341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59</v>
      </c>
      <c r="B1" s="2" t="s">
        <v>26</v>
      </c>
      <c r="C1" s="2" t="s">
        <v>27</v>
      </c>
    </row>
    <row r="2" spans="1:3">
      <c r="A2" s="3" t="s">
        <v>760</v>
      </c>
    </row>
    <row r="3" spans="1:3">
      <c r="A3" s="4" t="s">
        <v>761</v>
      </c>
      <c r="B3" s="7" t="n">
        <v>9698248</v>
      </c>
      <c r="C3" s="7" t="n">
        <v>10832933</v>
      </c>
    </row>
    <row r="4" spans="1:3">
      <c r="A4" s="4" t="s">
        <v>762</v>
      </c>
      <c r="B4" s="5" t="n">
        <v>9698248</v>
      </c>
      <c r="C4" s="5" t="n">
        <v>10832933</v>
      </c>
    </row>
    <row r="5" spans="1:3">
      <c r="A5" s="4" t="s">
        <v>763</v>
      </c>
    </row>
    <row r="6" spans="1:3">
      <c r="A6" s="3" t="s">
        <v>760</v>
      </c>
    </row>
    <row r="7" spans="1:3">
      <c r="A7" s="4" t="s">
        <v>761</v>
      </c>
      <c r="B7" s="5" t="n">
        <v>-243900</v>
      </c>
      <c r="C7" s="5" t="n">
        <v>332031</v>
      </c>
    </row>
    <row r="8" spans="1:3">
      <c r="A8" s="4" t="s">
        <v>762</v>
      </c>
      <c r="B8" s="5" t="n">
        <v>-243900</v>
      </c>
      <c r="C8" s="5" t="n">
        <v>332031</v>
      </c>
    </row>
    <row r="9" spans="1:3">
      <c r="A9" s="4" t="s">
        <v>764</v>
      </c>
    </row>
    <row r="10" spans="1:3">
      <c r="A10" s="3" t="s">
        <v>760</v>
      </c>
    </row>
    <row r="11" spans="1:3">
      <c r="A11" s="4" t="s">
        <v>761</v>
      </c>
      <c r="B11" s="5" t="n">
        <v>770601</v>
      </c>
      <c r="C11" s="5" t="n">
        <v>838938</v>
      </c>
    </row>
    <row r="12" spans="1:3">
      <c r="A12" s="4" t="s">
        <v>762</v>
      </c>
      <c r="B12" s="5" t="n">
        <v>770601</v>
      </c>
      <c r="C12" s="5" t="n">
        <v>838938</v>
      </c>
    </row>
    <row r="13" spans="1:3">
      <c r="A13" s="4" t="s">
        <v>765</v>
      </c>
    </row>
    <row r="14" spans="1:3">
      <c r="A14" s="3" t="s">
        <v>760</v>
      </c>
    </row>
    <row r="15" spans="1:3">
      <c r="A15" s="4" t="s">
        <v>761</v>
      </c>
      <c r="B15" s="5" t="n">
        <v>1792539</v>
      </c>
      <c r="C15" s="5" t="n">
        <v>1270509</v>
      </c>
    </row>
    <row r="16" spans="1:3">
      <c r="A16" s="4" t="s">
        <v>762</v>
      </c>
      <c r="B16" s="5" t="n">
        <v>1792539</v>
      </c>
      <c r="C16" s="5" t="n">
        <v>1270509</v>
      </c>
    </row>
    <row r="17" spans="1:3">
      <c r="A17" s="4" t="s">
        <v>766</v>
      </c>
    </row>
    <row r="18" spans="1:3">
      <c r="A18" s="3" t="s">
        <v>760</v>
      </c>
    </row>
    <row r="19" spans="1:3">
      <c r="A19" s="4" t="s">
        <v>761</v>
      </c>
      <c r="B19" s="5" t="n">
        <v>7967663</v>
      </c>
      <c r="C19" s="5" t="n">
        <v>6820970</v>
      </c>
    </row>
    <row r="20" spans="1:3">
      <c r="A20" s="4" t="s">
        <v>762</v>
      </c>
      <c r="B20" s="5" t="n">
        <v>7967663</v>
      </c>
      <c r="C20" s="5" t="n">
        <v>6820970</v>
      </c>
    </row>
    <row r="21" spans="1:3">
      <c r="A21" s="4" t="s">
        <v>767</v>
      </c>
    </row>
    <row r="22" spans="1:3">
      <c r="A22" s="3" t="s">
        <v>760</v>
      </c>
    </row>
    <row r="23" spans="1:3">
      <c r="A23" s="4" t="s">
        <v>761</v>
      </c>
      <c r="B23" s="5" t="n">
        <v>-310285</v>
      </c>
      <c r="C23" s="5" t="n">
        <v>1122595</v>
      </c>
    </row>
    <row r="24" spans="1:3">
      <c r="A24" s="4" t="s">
        <v>762</v>
      </c>
      <c r="B24" s="5" t="n">
        <v>-310285</v>
      </c>
      <c r="C24" s="5" t="n">
        <v>1122595</v>
      </c>
    </row>
    <row r="25" spans="1:3">
      <c r="A25" s="4" t="s">
        <v>768</v>
      </c>
    </row>
    <row r="26" spans="1:3">
      <c r="A26" s="3" t="s">
        <v>760</v>
      </c>
    </row>
    <row r="27" spans="1:3">
      <c r="A27" s="4" t="s">
        <v>761</v>
      </c>
      <c r="B27" s="5" t="n">
        <v>-278370</v>
      </c>
      <c r="C27" s="5" t="n">
        <v>447890</v>
      </c>
    </row>
    <row r="28" spans="1:3">
      <c r="A28" s="4" t="s">
        <v>762</v>
      </c>
      <c r="B28" s="7" t="n">
        <v>-278370</v>
      </c>
      <c r="C28" s="7" t="n">
        <v>4478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520</v>
      </c>
      <c r="D1" s="2" t="s">
        <v>1</v>
      </c>
    </row>
    <row r="2" spans="1:5">
      <c r="B2" s="2" t="s">
        <v>26</v>
      </c>
      <c r="C2" s="2" t="s">
        <v>521</v>
      </c>
      <c r="D2" s="2" t="s">
        <v>26</v>
      </c>
      <c r="E2" s="2" t="s">
        <v>521</v>
      </c>
    </row>
    <row r="3" spans="1:5">
      <c r="A3" s="3" t="s">
        <v>760</v>
      </c>
    </row>
    <row r="4" spans="1:5">
      <c r="A4" s="4" t="s">
        <v>770</v>
      </c>
      <c r="B4" s="7" t="n">
        <v>2382597</v>
      </c>
      <c r="C4" s="7" t="n">
        <v>-12940646</v>
      </c>
      <c r="D4" s="7" t="n">
        <v>8871936</v>
      </c>
      <c r="E4" s="7" t="n">
        <v>-120511</v>
      </c>
    </row>
    <row r="5" spans="1:5">
      <c r="A5" s="4" t="s">
        <v>771</v>
      </c>
      <c r="B5" s="5" t="n">
        <v>-251668</v>
      </c>
      <c r="C5" s="5" t="n">
        <v>2774595</v>
      </c>
      <c r="D5" s="5" t="n">
        <v>-1138233</v>
      </c>
      <c r="E5" s="5" t="n">
        <v>-3268948</v>
      </c>
    </row>
    <row r="6" spans="1:5">
      <c r="A6" s="4" t="s">
        <v>772</v>
      </c>
      <c r="B6" s="5" t="n">
        <v>3894493</v>
      </c>
      <c r="C6" s="5" t="n">
        <v>19830806</v>
      </c>
      <c r="D6" s="5" t="n">
        <v>1600386</v>
      </c>
      <c r="E6" s="5" t="n">
        <v>-4392446</v>
      </c>
    </row>
    <row r="7" spans="1:5">
      <c r="A7" s="4" t="s">
        <v>773</v>
      </c>
      <c r="B7" s="5" t="n">
        <v>-1228581</v>
      </c>
      <c r="C7" s="5" t="n">
        <v>-1888144</v>
      </c>
      <c r="D7" s="5" t="n">
        <v>-2735071</v>
      </c>
      <c r="E7" s="5" t="n">
        <v>-3279370</v>
      </c>
    </row>
    <row r="8" spans="1:5">
      <c r="A8" s="4" t="s">
        <v>774</v>
      </c>
      <c r="B8" s="5" t="n">
        <v>2130929</v>
      </c>
      <c r="C8" s="5" t="n">
        <v>-10166051</v>
      </c>
      <c r="D8" s="5" t="n">
        <v>7733703</v>
      </c>
      <c r="E8" s="5" t="n">
        <v>-3389459</v>
      </c>
    </row>
    <row r="9" spans="1:5">
      <c r="A9" s="4" t="s">
        <v>775</v>
      </c>
      <c r="B9" s="5" t="n">
        <v>2665912</v>
      </c>
      <c r="C9" s="5" t="n">
        <v>17942662</v>
      </c>
      <c r="D9" s="5" t="n">
        <v>-1134685</v>
      </c>
      <c r="E9" s="5" t="n">
        <v>-7671816</v>
      </c>
    </row>
    <row r="10" spans="1:5">
      <c r="A10" s="4" t="s">
        <v>776</v>
      </c>
    </row>
    <row r="11" spans="1:5">
      <c r="A11" s="3" t="s">
        <v>760</v>
      </c>
    </row>
    <row r="12" spans="1:5">
      <c r="A12" s="4" t="s">
        <v>770</v>
      </c>
      <c r="B12" s="5" t="n">
        <v>756935</v>
      </c>
      <c r="C12" s="5" t="n">
        <v>-6541457</v>
      </c>
      <c r="D12" s="5" t="n">
        <v>-304119</v>
      </c>
      <c r="E12" s="5" t="n">
        <v>-6596357</v>
      </c>
    </row>
    <row r="13" spans="1:5">
      <c r="A13" s="4" t="s">
        <v>772</v>
      </c>
      <c r="B13" s="5" t="n">
        <v>612052</v>
      </c>
      <c r="C13" s="5" t="n">
        <v>1227206</v>
      </c>
      <c r="D13" s="5" t="n">
        <v>529228</v>
      </c>
      <c r="E13" s="5" t="n">
        <v>-443395</v>
      </c>
    </row>
    <row r="14" spans="1:5">
      <c r="A14" s="4" t="s">
        <v>777</v>
      </c>
    </row>
    <row r="15" spans="1:5">
      <c r="A15" s="3" t="s">
        <v>760</v>
      </c>
    </row>
    <row r="16" spans="1:5">
      <c r="A16" s="4" t="s">
        <v>770</v>
      </c>
      <c r="B16" s="5" t="n">
        <v>1195312</v>
      </c>
      <c r="C16" s="5" t="n">
        <v>1135806</v>
      </c>
      <c r="D16" s="5" t="n">
        <v>-764125</v>
      </c>
      <c r="E16" s="5" t="n">
        <v>-6620973</v>
      </c>
    </row>
    <row r="17" spans="1:5">
      <c r="A17" s="4" t="s">
        <v>772</v>
      </c>
      <c r="B17" s="5" t="n">
        <v>549985</v>
      </c>
      <c r="C17" s="5" t="n">
        <v>-636093</v>
      </c>
      <c r="D17" s="5" t="n">
        <v>864194</v>
      </c>
      <c r="E17" s="5" t="n">
        <v>-1390426</v>
      </c>
    </row>
    <row r="18" spans="1:5">
      <c r="A18" s="4" t="s">
        <v>778</v>
      </c>
    </row>
    <row r="19" spans="1:5">
      <c r="A19" s="3" t="s">
        <v>760</v>
      </c>
    </row>
    <row r="20" spans="1:5">
      <c r="A20" s="4" t="s">
        <v>770</v>
      </c>
      <c r="B20" s="5" t="n">
        <v>985165</v>
      </c>
      <c r="C20" s="5" t="n">
        <v>-6004129</v>
      </c>
      <c r="D20" s="5" t="n">
        <v>11119956</v>
      </c>
      <c r="E20" s="5" t="n">
        <v>-23769957</v>
      </c>
    </row>
    <row r="21" spans="1:5">
      <c r="A21" s="4" t="s">
        <v>772</v>
      </c>
      <c r="B21" s="5" t="n">
        <v>-159952</v>
      </c>
      <c r="C21" s="5" t="n">
        <v>4237001</v>
      </c>
      <c r="D21" s="5" t="n">
        <v>-536160</v>
      </c>
      <c r="E21" s="5" t="n">
        <v>-1540634</v>
      </c>
    </row>
    <row r="22" spans="1:5">
      <c r="A22" s="4" t="s">
        <v>779</v>
      </c>
    </row>
    <row r="23" spans="1:5">
      <c r="A23" s="3" t="s">
        <v>760</v>
      </c>
    </row>
    <row r="24" spans="1:5">
      <c r="A24" s="4" t="s">
        <v>770</v>
      </c>
      <c r="B24" s="5" t="n">
        <v>-1599731</v>
      </c>
      <c r="C24" s="5" t="n">
        <v>4717902</v>
      </c>
      <c r="D24" s="5" t="n">
        <v>-1814177</v>
      </c>
      <c r="E24" s="5" t="n">
        <v>58408937</v>
      </c>
    </row>
    <row r="25" spans="1:5">
      <c r="A25" s="4" t="s">
        <v>772</v>
      </c>
      <c r="B25" s="5" t="n">
        <v>4196850</v>
      </c>
      <c r="C25" s="5" t="n">
        <v>12586291</v>
      </c>
      <c r="D25" s="5" t="n">
        <v>772271</v>
      </c>
      <c r="E25" s="5" t="n">
        <v>4639226</v>
      </c>
    </row>
    <row r="26" spans="1:5">
      <c r="A26" s="4" t="s">
        <v>780</v>
      </c>
    </row>
    <row r="27" spans="1:5">
      <c r="A27" s="3" t="s">
        <v>760</v>
      </c>
    </row>
    <row r="28" spans="1:5">
      <c r="A28" s="4" t="s">
        <v>770</v>
      </c>
      <c r="B28" s="5" t="n">
        <v>-1692158</v>
      </c>
      <c r="C28" s="5" t="n">
        <v>-7694836</v>
      </c>
      <c r="D28" s="5" t="n">
        <v>-3103744</v>
      </c>
      <c r="E28" s="5" t="n">
        <v>-16896028</v>
      </c>
    </row>
    <row r="29" spans="1:5">
      <c r="A29" s="4" t="s">
        <v>772</v>
      </c>
      <c r="B29" s="5" t="n">
        <v>-1989382</v>
      </c>
      <c r="C29" s="5" t="n">
        <v>1858105</v>
      </c>
      <c r="D29" s="5" t="n">
        <v>2117420</v>
      </c>
      <c r="E29" s="5" t="n">
        <v>-6169056</v>
      </c>
    </row>
    <row r="30" spans="1:5">
      <c r="A30" s="4" t="s">
        <v>781</v>
      </c>
    </row>
    <row r="31" spans="1:5">
      <c r="A31" s="3" t="s">
        <v>760</v>
      </c>
    </row>
    <row r="32" spans="1:5">
      <c r="A32" s="4" t="s">
        <v>770</v>
      </c>
      <c r="B32" s="5" t="n">
        <v>2497577</v>
      </c>
      <c r="C32" s="5" t="n">
        <v>1104206</v>
      </c>
      <c r="D32" s="5" t="n">
        <v>2706165</v>
      </c>
      <c r="E32" s="5" t="n">
        <v>-6179041</v>
      </c>
    </row>
    <row r="33" spans="1:5">
      <c r="A33" s="4" t="s">
        <v>772</v>
      </c>
      <c r="B33" s="5" t="n">
        <v>382903</v>
      </c>
      <c r="C33" s="5" t="n">
        <v>686981</v>
      </c>
      <c r="D33" s="5" t="n">
        <v>-2196161</v>
      </c>
      <c r="E33" s="5" t="n">
        <v>473428</v>
      </c>
    </row>
    <row r="34" spans="1:5">
      <c r="A34" s="4" t="s">
        <v>782</v>
      </c>
    </row>
    <row r="35" spans="1:5">
      <c r="A35" s="3" t="s">
        <v>760</v>
      </c>
    </row>
    <row r="36" spans="1:5">
      <c r="A36" s="4" t="s">
        <v>770</v>
      </c>
      <c r="B36" s="5" t="n">
        <v>239497</v>
      </c>
      <c r="C36" s="5" t="n">
        <v>341862</v>
      </c>
      <c r="D36" s="5" t="n">
        <v>1031980</v>
      </c>
      <c r="E36" s="5" t="n">
        <v>1532908</v>
      </c>
    </row>
    <row r="37" spans="1:5">
      <c r="A37" s="4" t="s">
        <v>772</v>
      </c>
      <c r="B37" s="7" t="n">
        <v>302037</v>
      </c>
      <c r="C37" s="7" t="n">
        <v>-128685</v>
      </c>
      <c r="D37" s="7" t="n">
        <v>49594</v>
      </c>
      <c r="E37" s="7" t="n">
        <v>384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783</v>
      </c>
      <c r="B1" s="2" t="s">
        <v>520</v>
      </c>
      <c r="D1" s="2" t="s">
        <v>1</v>
      </c>
    </row>
    <row r="2" spans="1:6">
      <c r="B2" s="2" t="s">
        <v>26</v>
      </c>
      <c r="C2" s="2" t="s">
        <v>521</v>
      </c>
      <c r="D2" s="2" t="s">
        <v>26</v>
      </c>
      <c r="E2" s="2" t="s">
        <v>521</v>
      </c>
      <c r="F2" s="2" t="s">
        <v>27</v>
      </c>
    </row>
    <row r="3" spans="1:6">
      <c r="A3" s="3" t="s">
        <v>618</v>
      </c>
    </row>
    <row r="4" spans="1:6">
      <c r="A4" s="4" t="s">
        <v>784</v>
      </c>
      <c r="B4" s="5" t="n">
        <v>37534</v>
      </c>
      <c r="D4" s="5" t="n">
        <v>37534</v>
      </c>
      <c r="F4" s="5" t="n">
        <v>45440</v>
      </c>
    </row>
    <row r="5" spans="1:6">
      <c r="A5" s="4" t="s">
        <v>785</v>
      </c>
      <c r="B5" s="5" t="n">
        <v>4394</v>
      </c>
      <c r="D5" s="5" t="n">
        <v>4394</v>
      </c>
      <c r="F5" s="5" t="n">
        <v>2030</v>
      </c>
    </row>
    <row r="6" spans="1:6">
      <c r="A6" s="4" t="s">
        <v>786</v>
      </c>
      <c r="B6" s="5" t="n">
        <v>444338</v>
      </c>
      <c r="C6" s="5" t="n">
        <v>512812</v>
      </c>
      <c r="D6" s="5" t="n">
        <v>1404605</v>
      </c>
      <c r="E6" s="5" t="n">
        <v>1500502</v>
      </c>
    </row>
    <row r="7" spans="1:6">
      <c r="A7" s="4" t="s">
        <v>787</v>
      </c>
      <c r="B7" s="5" t="n">
        <v>98416</v>
      </c>
      <c r="C7" s="5" t="n">
        <v>56054</v>
      </c>
      <c r="D7" s="5" t="n">
        <v>283431</v>
      </c>
      <c r="E7" s="5" t="n">
        <v>16406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6</v>
      </c>
      <c r="C1" s="2" t="s">
        <v>27</v>
      </c>
    </row>
    <row r="2" spans="1:3">
      <c r="A2" s="3" t="s">
        <v>789</v>
      </c>
    </row>
    <row r="3" spans="1:3">
      <c r="A3" s="4" t="s">
        <v>790</v>
      </c>
      <c r="B3" s="8" t="n">
        <v>254.4114</v>
      </c>
      <c r="C3" s="8" t="n">
        <v>254.4114</v>
      </c>
    </row>
    <row r="4" spans="1:3">
      <c r="A4" s="4" t="s">
        <v>791</v>
      </c>
      <c r="B4" s="7" t="n">
        <v>259685</v>
      </c>
      <c r="C4" s="7" t="n">
        <v>2603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80"/>
    <col customWidth="1" max="5" min="5" width="14"/>
  </cols>
  <sheetData>
    <row r="1" spans="1:5">
      <c r="A1" s="1" t="s">
        <v>792</v>
      </c>
      <c r="B1" s="2" t="s">
        <v>520</v>
      </c>
      <c r="D1" s="2" t="s">
        <v>1</v>
      </c>
    </row>
    <row r="2" spans="1:5">
      <c r="B2" s="2" t="s">
        <v>26</v>
      </c>
      <c r="C2" s="2" t="s">
        <v>521</v>
      </c>
      <c r="D2" s="2" t="s">
        <v>26</v>
      </c>
      <c r="E2" s="2" t="s">
        <v>521</v>
      </c>
    </row>
    <row r="3" spans="1:5">
      <c r="A3" s="4" t="s">
        <v>793</v>
      </c>
      <c r="B3" s="7" t="n">
        <v>1108320</v>
      </c>
      <c r="C3" s="7" t="n">
        <v>1370972</v>
      </c>
      <c r="D3" s="7" t="n">
        <v>3500026</v>
      </c>
      <c r="E3" s="7" t="n">
        <v>4645348</v>
      </c>
    </row>
    <row r="4" spans="1:5">
      <c r="A4" s="4" t="s">
        <v>794</v>
      </c>
    </row>
    <row r="5" spans="1:5">
      <c r="A5" s="4" t="s">
        <v>795</v>
      </c>
      <c r="D5" s="4" t="s">
        <v>796</v>
      </c>
    </row>
    <row r="6" spans="1:5">
      <c r="A6" s="4" t="s">
        <v>797</v>
      </c>
      <c r="D6" s="4" t="s">
        <v>798</v>
      </c>
    </row>
    <row r="7" spans="1:5">
      <c r="A7" s="4" t="s">
        <v>799</v>
      </c>
      <c r="D7" s="4" t="s">
        <v>800</v>
      </c>
    </row>
    <row r="8" spans="1:5">
      <c r="A8" s="4" t="s">
        <v>801</v>
      </c>
      <c r="D8" s="4" t="s">
        <v>802</v>
      </c>
    </row>
    <row r="9" spans="1:5">
      <c r="A9" s="4" t="s">
        <v>698</v>
      </c>
    </row>
    <row r="10" spans="1:5">
      <c r="A10" s="4" t="s">
        <v>795</v>
      </c>
      <c r="D10" s="4" t="s">
        <v>803</v>
      </c>
    </row>
    <row r="11" spans="1:5">
      <c r="A11" s="4" t="s">
        <v>699</v>
      </c>
      <c r="D11" s="4" t="s">
        <v>87</v>
      </c>
    </row>
    <row r="12" spans="1:5">
      <c r="A12" s="4" t="s">
        <v>804</v>
      </c>
      <c r="D12" s="4" t="s">
        <v>805</v>
      </c>
    </row>
    <row r="13" spans="1:5">
      <c r="A13" s="4" t="s">
        <v>793</v>
      </c>
      <c r="B13" s="5" t="n">
        <v>1063990</v>
      </c>
      <c r="C13" s="5" t="n">
        <v>1314201</v>
      </c>
      <c r="D13" s="7" t="n">
        <v>3360170</v>
      </c>
      <c r="E13" s="5" t="n">
        <v>4432752</v>
      </c>
    </row>
    <row r="14" spans="1:5">
      <c r="A14" s="4" t="s">
        <v>806</v>
      </c>
      <c r="D14" s="4" t="s">
        <v>807</v>
      </c>
    </row>
    <row r="15" spans="1:5">
      <c r="A15" s="4" t="s">
        <v>704</v>
      </c>
    </row>
    <row r="16" spans="1:5">
      <c r="A16" s="4" t="s">
        <v>795</v>
      </c>
      <c r="D16" s="4" t="s">
        <v>803</v>
      </c>
    </row>
    <row r="17" spans="1:5">
      <c r="A17" s="4" t="s">
        <v>699</v>
      </c>
      <c r="D17" s="4" t="s">
        <v>87</v>
      </c>
    </row>
    <row r="18" spans="1:5">
      <c r="A18" s="4" t="s">
        <v>804</v>
      </c>
      <c r="D18" s="4" t="s">
        <v>808</v>
      </c>
    </row>
    <row r="19" spans="1:5">
      <c r="A19" s="4" t="s">
        <v>706</v>
      </c>
    </row>
    <row r="20" spans="1:5">
      <c r="A20" s="4" t="s">
        <v>795</v>
      </c>
      <c r="D20" s="4" t="s">
        <v>803</v>
      </c>
    </row>
    <row r="21" spans="1:5">
      <c r="A21" s="4" t="s">
        <v>699</v>
      </c>
      <c r="D21" s="4" t="s">
        <v>87</v>
      </c>
    </row>
    <row r="22" spans="1:5">
      <c r="A22" s="4" t="s">
        <v>804</v>
      </c>
      <c r="D22" s="4" t="s">
        <v>809</v>
      </c>
    </row>
    <row r="23" spans="1:5">
      <c r="A23" s="4" t="s">
        <v>708</v>
      </c>
    </row>
    <row r="24" spans="1:5">
      <c r="A24" s="4" t="s">
        <v>795</v>
      </c>
      <c r="D24" s="4" t="s">
        <v>803</v>
      </c>
    </row>
    <row r="25" spans="1:5">
      <c r="A25" s="4" t="s">
        <v>699</v>
      </c>
      <c r="D25" s="4" t="s">
        <v>87</v>
      </c>
    </row>
    <row r="26" spans="1:5">
      <c r="A26" s="4" t="s">
        <v>793</v>
      </c>
      <c r="B26" s="7" t="n">
        <v>44330</v>
      </c>
      <c r="C26" s="7" t="n">
        <v>56771</v>
      </c>
      <c r="D26" s="7" t="n">
        <v>139856</v>
      </c>
      <c r="E26" s="7" t="n">
        <v>212596</v>
      </c>
    </row>
    <row r="27" spans="1:5">
      <c r="A27" s="4" t="s">
        <v>810</v>
      </c>
      <c r="D27" s="4" t="s">
        <v>811</v>
      </c>
    </row>
    <row r="28" spans="1:5">
      <c r="A28" s="4" t="s">
        <v>713</v>
      </c>
    </row>
    <row r="29" spans="1:5">
      <c r="A29" s="4" t="s">
        <v>795</v>
      </c>
      <c r="D29" s="4" t="s">
        <v>803</v>
      </c>
    </row>
    <row r="30" spans="1:5">
      <c r="A30" s="4" t="s">
        <v>699</v>
      </c>
      <c r="D30" s="4" t="s">
        <v>87</v>
      </c>
    </row>
    <row r="31" spans="1:5">
      <c r="A31" s="4" t="s">
        <v>710</v>
      </c>
    </row>
    <row r="32" spans="1:5">
      <c r="A32" s="4" t="s">
        <v>795</v>
      </c>
      <c r="D32" s="4" t="s">
        <v>812</v>
      </c>
    </row>
    <row r="33" spans="1:5">
      <c r="A33" s="4" t="s">
        <v>699</v>
      </c>
      <c r="D33" s="4" t="s">
        <v>87</v>
      </c>
    </row>
    <row r="34" spans="1:5">
      <c r="A34" s="4" t="s">
        <v>813</v>
      </c>
      <c r="D34" s="4" t="s">
        <v>814</v>
      </c>
    </row>
    <row r="35" spans="1:5">
      <c r="A35" s="4" t="s">
        <v>815</v>
      </c>
    </row>
    <row r="36" spans="1:5">
      <c r="A36" s="4" t="s">
        <v>806</v>
      </c>
      <c r="D36" s="4" t="s">
        <v>807</v>
      </c>
    </row>
    <row r="37" spans="1:5">
      <c r="A37" s="4" t="s">
        <v>816</v>
      </c>
    </row>
    <row r="38" spans="1:5">
      <c r="A38" s="4" t="s">
        <v>806</v>
      </c>
      <c r="D38" s="4" t="s">
        <v>8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v>
      </c>
      <c r="C1" s="2" t="s">
        <v>26</v>
      </c>
      <c r="D1" s="2" t="s">
        <v>27</v>
      </c>
    </row>
    <row r="2" spans="1:4">
      <c r="A2" s="4" t="s">
        <v>64</v>
      </c>
      <c r="C2" s="7" t="n">
        <v>225495985</v>
      </c>
      <c r="D2" s="7" t="n">
        <v>237378016</v>
      </c>
    </row>
    <row r="3" spans="1:4">
      <c r="A3" s="4" t="s">
        <v>65</v>
      </c>
      <c r="C3" s="4" t="s">
        <v>66</v>
      </c>
      <c r="D3" s="4" t="s">
        <v>67</v>
      </c>
    </row>
    <row r="4" spans="1:4">
      <c r="A4" s="4" t="s">
        <v>68</v>
      </c>
      <c r="C4" s="7" t="n">
        <v>226241148</v>
      </c>
      <c r="D4" s="7" t="n">
        <v>237596840</v>
      </c>
    </row>
    <row r="5" spans="1:4">
      <c r="A5" s="4" t="s">
        <v>69</v>
      </c>
    </row>
    <row r="6" spans="1:4">
      <c r="A6" s="4" t="s">
        <v>64</v>
      </c>
      <c r="C6" s="7" t="n">
        <v>59334084</v>
      </c>
      <c r="D6" s="7" t="n">
        <v>58329191</v>
      </c>
    </row>
    <row r="7" spans="1:4">
      <c r="A7" s="4" t="s">
        <v>65</v>
      </c>
      <c r="C7" s="4" t="s">
        <v>70</v>
      </c>
      <c r="D7" s="4" t="s">
        <v>71</v>
      </c>
    </row>
    <row r="8" spans="1:4">
      <c r="A8" s="4" t="s">
        <v>68</v>
      </c>
      <c r="C8" s="7" t="n">
        <v>59254789</v>
      </c>
      <c r="D8" s="7" t="n">
        <v>58285077</v>
      </c>
    </row>
    <row r="9" spans="1:4">
      <c r="A9" s="4" t="s">
        <v>72</v>
      </c>
    </row>
    <row r="10" spans="1:4">
      <c r="A10" s="4" t="s">
        <v>73</v>
      </c>
      <c r="C10" s="7" t="n">
        <v>10000000</v>
      </c>
    </row>
    <row r="11" spans="1:4">
      <c r="A11" s="4" t="s">
        <v>74</v>
      </c>
      <c r="B11" s="4" t="s">
        <v>75</v>
      </c>
      <c r="C11" s="4" t="s">
        <v>76</v>
      </c>
    </row>
    <row r="12" spans="1:4">
      <c r="A12" s="4" t="s">
        <v>64</v>
      </c>
      <c r="C12" s="7" t="n">
        <v>9989626</v>
      </c>
    </row>
    <row r="13" spans="1:4">
      <c r="A13" s="4" t="s">
        <v>65</v>
      </c>
      <c r="C13" s="4" t="s">
        <v>77</v>
      </c>
    </row>
    <row r="14" spans="1:4">
      <c r="A14" s="4" t="s">
        <v>78</v>
      </c>
    </row>
    <row r="15" spans="1:4">
      <c r="A15" s="4" t="s">
        <v>73</v>
      </c>
      <c r="C15" s="7" t="n">
        <v>4475000</v>
      </c>
    </row>
    <row r="16" spans="1:4">
      <c r="A16" s="4" t="s">
        <v>74</v>
      </c>
      <c r="B16" s="4" t="s">
        <v>75</v>
      </c>
      <c r="C16" s="4" t="s">
        <v>79</v>
      </c>
    </row>
    <row r="17" spans="1:4">
      <c r="A17" s="4" t="s">
        <v>64</v>
      </c>
      <c r="C17" s="7" t="n">
        <v>4495142</v>
      </c>
    </row>
    <row r="18" spans="1:4">
      <c r="A18" s="4" t="s">
        <v>65</v>
      </c>
      <c r="C18" s="4" t="s">
        <v>80</v>
      </c>
    </row>
    <row r="19" spans="1:4">
      <c r="A19" s="4" t="s">
        <v>81</v>
      </c>
    </row>
    <row r="20" spans="1:4">
      <c r="A20" s="4" t="s">
        <v>73</v>
      </c>
      <c r="C20" s="7" t="n">
        <v>10000000</v>
      </c>
    </row>
    <row r="21" spans="1:4">
      <c r="A21" s="4" t="s">
        <v>74</v>
      </c>
      <c r="B21" s="4" t="s">
        <v>75</v>
      </c>
      <c r="C21" s="4" t="s">
        <v>82</v>
      </c>
    </row>
    <row r="22" spans="1:4">
      <c r="A22" s="4" t="s">
        <v>64</v>
      </c>
      <c r="C22" s="7" t="n">
        <v>9973294</v>
      </c>
    </row>
    <row r="23" spans="1:4">
      <c r="A23" s="4" t="s">
        <v>65</v>
      </c>
      <c r="C23" s="4" t="s">
        <v>77</v>
      </c>
    </row>
    <row r="24" spans="1:4">
      <c r="A24" s="4" t="s">
        <v>83</v>
      </c>
    </row>
    <row r="25" spans="1:4">
      <c r="A25" s="4" t="s">
        <v>73</v>
      </c>
      <c r="C25" s="7" t="n">
        <v>10000000</v>
      </c>
    </row>
    <row r="26" spans="1:4">
      <c r="A26" s="4" t="s">
        <v>74</v>
      </c>
      <c r="B26" s="4" t="s">
        <v>75</v>
      </c>
      <c r="C26" s="4" t="s">
        <v>84</v>
      </c>
    </row>
    <row r="27" spans="1:4">
      <c r="A27" s="4" t="s">
        <v>64</v>
      </c>
      <c r="C27" s="7" t="n">
        <v>9951906</v>
      </c>
    </row>
    <row r="28" spans="1:4">
      <c r="A28" s="4" t="s">
        <v>65</v>
      </c>
      <c r="C28" s="4" t="s">
        <v>85</v>
      </c>
    </row>
    <row r="29" spans="1:4">
      <c r="A29" s="4" t="s">
        <v>86</v>
      </c>
    </row>
    <row r="30" spans="1:4">
      <c r="A30" s="4" t="s">
        <v>73</v>
      </c>
      <c r="C30" s="7" t="n">
        <v>10000000</v>
      </c>
    </row>
    <row r="31" spans="1:4">
      <c r="A31" s="4" t="s">
        <v>74</v>
      </c>
      <c r="B31" s="4" t="s">
        <v>75</v>
      </c>
      <c r="C31" s="4" t="s">
        <v>87</v>
      </c>
    </row>
    <row r="32" spans="1:4">
      <c r="A32" s="4" t="s">
        <v>64</v>
      </c>
      <c r="C32" s="7" t="n">
        <v>9976445</v>
      </c>
    </row>
    <row r="33" spans="1:4">
      <c r="A33" s="4" t="s">
        <v>65</v>
      </c>
      <c r="C33" s="4" t="s">
        <v>77</v>
      </c>
    </row>
    <row r="34" spans="1:4">
      <c r="A34" s="4" t="s">
        <v>88</v>
      </c>
    </row>
    <row r="35" spans="1:4">
      <c r="A35" s="4" t="s">
        <v>73</v>
      </c>
      <c r="C35" s="7" t="n">
        <v>6000000</v>
      </c>
    </row>
    <row r="36" spans="1:4">
      <c r="A36" s="4" t="s">
        <v>74</v>
      </c>
      <c r="B36" s="4" t="s">
        <v>75</v>
      </c>
      <c r="C36" s="4" t="s">
        <v>89</v>
      </c>
    </row>
    <row r="37" spans="1:4">
      <c r="A37" s="4" t="s">
        <v>64</v>
      </c>
      <c r="C37" s="7" t="n">
        <v>5963952</v>
      </c>
    </row>
    <row r="38" spans="1:4">
      <c r="A38" s="4" t="s">
        <v>65</v>
      </c>
      <c r="C38" s="4" t="s">
        <v>90</v>
      </c>
    </row>
    <row r="39" spans="1:4">
      <c r="A39" s="4" t="s">
        <v>91</v>
      </c>
    </row>
    <row r="40" spans="1:4">
      <c r="A40" s="4" t="s">
        <v>73</v>
      </c>
      <c r="C40" s="7" t="n">
        <v>9000000</v>
      </c>
    </row>
    <row r="41" spans="1:4">
      <c r="A41" s="4" t="s">
        <v>74</v>
      </c>
      <c r="B41" s="4" t="s">
        <v>75</v>
      </c>
      <c r="C41" s="4" t="s">
        <v>79</v>
      </c>
    </row>
    <row r="42" spans="1:4">
      <c r="A42" s="4" t="s">
        <v>64</v>
      </c>
      <c r="C42" s="7" t="n">
        <v>8983719</v>
      </c>
    </row>
    <row r="43" spans="1:4">
      <c r="A43" s="4" t="s">
        <v>65</v>
      </c>
      <c r="C43" s="4" t="s">
        <v>92</v>
      </c>
    </row>
    <row r="44" spans="1:4">
      <c r="A44" s="4" t="s">
        <v>93</v>
      </c>
    </row>
    <row r="45" spans="1:4">
      <c r="A45" s="4" t="s">
        <v>73</v>
      </c>
      <c r="D45" s="7" t="n">
        <v>15000000</v>
      </c>
    </row>
    <row r="46" spans="1:4">
      <c r="A46" s="4" t="s">
        <v>74</v>
      </c>
      <c r="B46" s="4" t="s">
        <v>75</v>
      </c>
      <c r="D46" s="4" t="s">
        <v>94</v>
      </c>
    </row>
    <row r="47" spans="1:4">
      <c r="A47" s="4" t="s">
        <v>64</v>
      </c>
      <c r="D47" s="7" t="n">
        <v>14994718</v>
      </c>
    </row>
    <row r="48" spans="1:4">
      <c r="A48" s="4" t="s">
        <v>65</v>
      </c>
      <c r="D48" s="4" t="s">
        <v>95</v>
      </c>
    </row>
    <row r="49" spans="1:4">
      <c r="A49" s="4" t="s">
        <v>96</v>
      </c>
    </row>
    <row r="50" spans="1:4">
      <c r="A50" s="4" t="s">
        <v>73</v>
      </c>
      <c r="D50" s="7" t="n">
        <v>12000000</v>
      </c>
    </row>
    <row r="51" spans="1:4">
      <c r="A51" s="4" t="s">
        <v>74</v>
      </c>
      <c r="B51" s="4" t="s">
        <v>75</v>
      </c>
      <c r="D51" s="4" t="s">
        <v>97</v>
      </c>
    </row>
    <row r="52" spans="1:4">
      <c r="A52" s="4" t="s">
        <v>64</v>
      </c>
      <c r="D52" s="7" t="n">
        <v>11980967</v>
      </c>
    </row>
    <row r="53" spans="1:4">
      <c r="A53" s="4" t="s">
        <v>65</v>
      </c>
      <c r="D53" s="4" t="s">
        <v>98</v>
      </c>
    </row>
    <row r="54" spans="1:4">
      <c r="A54" s="4" t="s">
        <v>99</v>
      </c>
    </row>
    <row r="55" spans="1:4">
      <c r="A55" s="4" t="s">
        <v>73</v>
      </c>
      <c r="D55" s="7" t="n">
        <v>5250000</v>
      </c>
    </row>
    <row r="56" spans="1:4">
      <c r="A56" s="4" t="s">
        <v>74</v>
      </c>
      <c r="B56" s="4" t="s">
        <v>75</v>
      </c>
      <c r="D56" s="4" t="s">
        <v>89</v>
      </c>
    </row>
    <row r="57" spans="1:4">
      <c r="A57" s="4" t="s">
        <v>64</v>
      </c>
      <c r="D57" s="7" t="n">
        <v>5267888</v>
      </c>
    </row>
    <row r="58" spans="1:4">
      <c r="A58" s="4" t="s">
        <v>65</v>
      </c>
      <c r="D58" s="4" t="s">
        <v>100</v>
      </c>
    </row>
    <row r="59" spans="1:4">
      <c r="A59" s="4" t="s">
        <v>101</v>
      </c>
    </row>
    <row r="60" spans="1:4">
      <c r="A60" s="4" t="s">
        <v>73</v>
      </c>
      <c r="D60" s="7" t="n">
        <v>15000000</v>
      </c>
    </row>
    <row r="61" spans="1:4">
      <c r="A61" s="4" t="s">
        <v>74</v>
      </c>
      <c r="B61" s="4" t="s">
        <v>75</v>
      </c>
      <c r="D61" s="4" t="s">
        <v>102</v>
      </c>
    </row>
    <row r="62" spans="1:4">
      <c r="A62" s="4" t="s">
        <v>64</v>
      </c>
      <c r="D62" s="7" t="n">
        <v>14960225</v>
      </c>
    </row>
    <row r="63" spans="1:4">
      <c r="A63" s="4" t="s">
        <v>65</v>
      </c>
      <c r="D63" s="4" t="s">
        <v>103</v>
      </c>
    </row>
    <row r="64" spans="1:4">
      <c r="A64" s="4" t="s">
        <v>104</v>
      </c>
    </row>
    <row r="65" spans="1:4">
      <c r="A65" s="4" t="s">
        <v>73</v>
      </c>
      <c r="D65" s="7" t="n">
        <v>7000000</v>
      </c>
    </row>
    <row r="66" spans="1:4">
      <c r="A66" s="4" t="s">
        <v>74</v>
      </c>
      <c r="B66" s="4" t="s">
        <v>75</v>
      </c>
      <c r="D66" s="4" t="s">
        <v>105</v>
      </c>
    </row>
    <row r="67" spans="1:4">
      <c r="A67" s="4" t="s">
        <v>64</v>
      </c>
      <c r="D67" s="7" t="n">
        <v>7091810</v>
      </c>
    </row>
    <row r="68" spans="1:4">
      <c r="A68" s="4" t="s">
        <v>65</v>
      </c>
      <c r="D68" s="4" t="s">
        <v>106</v>
      </c>
    </row>
    <row r="69" spans="1:4">
      <c r="A69" s="4" t="s">
        <v>107</v>
      </c>
    </row>
    <row r="70" spans="1:4">
      <c r="A70" s="4" t="s">
        <v>73</v>
      </c>
      <c r="D70" s="7" t="n">
        <v>4000000</v>
      </c>
    </row>
    <row r="71" spans="1:4">
      <c r="A71" s="4" t="s">
        <v>74</v>
      </c>
      <c r="B71" s="4" t="s">
        <v>75</v>
      </c>
      <c r="D71" s="4" t="s">
        <v>108</v>
      </c>
    </row>
    <row r="72" spans="1:4">
      <c r="A72" s="4" t="s">
        <v>64</v>
      </c>
      <c r="D72" s="7" t="n">
        <v>4033583</v>
      </c>
    </row>
    <row r="73" spans="1:4">
      <c r="A73" s="4" t="s">
        <v>65</v>
      </c>
      <c r="D73" s="4" t="s">
        <v>109</v>
      </c>
    </row>
    <row r="74" spans="1:4"/>
    <row r="75" spans="1:4">
      <c r="A75" s="4" t="s">
        <v>75</v>
      </c>
      <c r="B75" s="4" t="s">
        <v>110</v>
      </c>
    </row>
  </sheetData>
  <mergeCells count="3">
    <mergeCell ref="A1:B1"/>
    <mergeCell ref="A74:C74"/>
    <mergeCell ref="B75:C7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818</v>
      </c>
      <c r="B1" s="2" t="s">
        <v>1</v>
      </c>
    </row>
    <row r="2" spans="1:3">
      <c r="B2" s="2" t="s">
        <v>26</v>
      </c>
      <c r="C2" s="2" t="s">
        <v>521</v>
      </c>
    </row>
    <row r="3" spans="1:3">
      <c r="A3" s="4" t="s">
        <v>819</v>
      </c>
    </row>
    <row r="4" spans="1:3">
      <c r="A4" s="4" t="s">
        <v>820</v>
      </c>
      <c r="B4" s="4" t="s">
        <v>387</v>
      </c>
      <c r="C4" s="4" t="s">
        <v>271</v>
      </c>
    </row>
    <row r="5" spans="1:3">
      <c r="A5" s="4" t="s">
        <v>821</v>
      </c>
    </row>
    <row r="6" spans="1:3">
      <c r="A6" s="4" t="s">
        <v>822</v>
      </c>
      <c r="B6" s="4" t="s">
        <v>349</v>
      </c>
    </row>
    <row r="7" spans="1:3">
      <c r="A7" s="4" t="s">
        <v>823</v>
      </c>
      <c r="B7" s="4" t="s">
        <v>349</v>
      </c>
    </row>
    <row r="8" spans="1:3">
      <c r="A8" s="4" t="s">
        <v>824</v>
      </c>
    </row>
    <row r="9" spans="1:3">
      <c r="A9" s="4" t="s">
        <v>822</v>
      </c>
      <c r="B9" s="4" t="s">
        <v>281</v>
      </c>
    </row>
    <row r="10" spans="1:3">
      <c r="A10" s="4" t="s">
        <v>823</v>
      </c>
      <c r="B10" s="4" t="s">
        <v>8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26</v>
      </c>
      <c r="B1" s="2" t="s">
        <v>26</v>
      </c>
      <c r="C1" s="2" t="s">
        <v>27</v>
      </c>
    </row>
    <row r="2" spans="1:3">
      <c r="A2" s="3" t="s">
        <v>626</v>
      </c>
    </row>
    <row r="3" spans="1:3">
      <c r="A3" s="4" t="s">
        <v>827</v>
      </c>
      <c r="B3" s="7" t="n">
        <v>56448278</v>
      </c>
      <c r="C3" s="7" t="n">
        <v>71513422</v>
      </c>
    </row>
    <row r="4" spans="1:3">
      <c r="A4" s="4" t="s">
        <v>828</v>
      </c>
      <c r="B4" s="7" t="n">
        <v>77804135</v>
      </c>
      <c r="C4" s="7" t="n">
        <v>985492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29</v>
      </c>
      <c r="B1" s="2" t="s">
        <v>26</v>
      </c>
      <c r="C1" s="2" t="s">
        <v>27</v>
      </c>
    </row>
    <row r="2" spans="1:3">
      <c r="A2" s="3" t="s">
        <v>830</v>
      </c>
    </row>
    <row r="3" spans="1:3">
      <c r="A3" s="4" t="s">
        <v>49</v>
      </c>
      <c r="B3" s="7" t="n">
        <v>537959</v>
      </c>
      <c r="C3" s="7" t="n">
        <v>287000</v>
      </c>
    </row>
    <row r="4" spans="1:3">
      <c r="A4" s="4" t="s">
        <v>54</v>
      </c>
    </row>
    <row r="5" spans="1:3">
      <c r="A5" s="3" t="s">
        <v>830</v>
      </c>
    </row>
    <row r="6" spans="1:3">
      <c r="A6" s="4" t="s">
        <v>831</v>
      </c>
      <c r="B6" s="5" t="n">
        <v>10000</v>
      </c>
    </row>
    <row r="7" spans="1:3">
      <c r="A7" s="4" t="s">
        <v>700</v>
      </c>
    </row>
    <row r="8" spans="1:3">
      <c r="A8" s="3" t="s">
        <v>830</v>
      </c>
    </row>
    <row r="9" spans="1:3">
      <c r="A9" s="4" t="s">
        <v>831</v>
      </c>
      <c r="B9" s="5" t="n">
        <v>10000</v>
      </c>
    </row>
    <row r="10" spans="1:3">
      <c r="A10" s="4" t="s">
        <v>705</v>
      </c>
    </row>
    <row r="11" spans="1:3">
      <c r="A11" s="3" t="s">
        <v>830</v>
      </c>
    </row>
    <row r="12" spans="1:3">
      <c r="A12" s="4" t="s">
        <v>831</v>
      </c>
      <c r="B12" s="5" t="n">
        <v>10000</v>
      </c>
    </row>
    <row r="13" spans="1:3">
      <c r="A13" s="4" t="s">
        <v>55</v>
      </c>
    </row>
    <row r="14" spans="1:3">
      <c r="A14" s="3" t="s">
        <v>830</v>
      </c>
    </row>
    <row r="15" spans="1:3">
      <c r="A15" s="4" t="s">
        <v>831</v>
      </c>
      <c r="B15" s="5" t="n">
        <v>10000</v>
      </c>
    </row>
    <row r="16" spans="1:3">
      <c r="A16" s="4" t="s">
        <v>57</v>
      </c>
    </row>
    <row r="17" spans="1:3">
      <c r="A17" s="3" t="s">
        <v>830</v>
      </c>
    </row>
    <row r="18" spans="1:3">
      <c r="A18" s="4" t="s">
        <v>831</v>
      </c>
      <c r="B18" s="5" t="n">
        <v>10000</v>
      </c>
    </row>
    <row r="19" spans="1:3">
      <c r="A19" s="4" t="s">
        <v>56</v>
      </c>
    </row>
    <row r="20" spans="1:3">
      <c r="A20" s="3" t="s">
        <v>830</v>
      </c>
    </row>
    <row r="21" spans="1:3">
      <c r="A21" s="4" t="s">
        <v>831</v>
      </c>
      <c r="B21" s="7" t="n">
        <v>2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32</v>
      </c>
      <c r="B1" s="2" t="s">
        <v>26</v>
      </c>
      <c r="C1" s="2" t="s">
        <v>27</v>
      </c>
    </row>
    <row r="2" spans="1:3">
      <c r="A2" s="4" t="s">
        <v>833</v>
      </c>
      <c r="B2" s="7" t="n">
        <v>225495985</v>
      </c>
      <c r="C2" s="7" t="n">
        <v>237378016</v>
      </c>
    </row>
    <row r="3" spans="1:3">
      <c r="A3" s="4" t="s">
        <v>834</v>
      </c>
      <c r="B3" s="4" t="s">
        <v>66</v>
      </c>
      <c r="C3" s="4" t="s">
        <v>67</v>
      </c>
    </row>
    <row r="4" spans="1:3">
      <c r="A4" s="4" t="s">
        <v>835</v>
      </c>
    </row>
    <row r="5" spans="1:3">
      <c r="A5" s="4" t="s">
        <v>833</v>
      </c>
      <c r="B5" s="7" t="n">
        <v>180490601</v>
      </c>
      <c r="C5" s="7" t="n">
        <v>194423474</v>
      </c>
    </row>
    <row r="6" spans="1:3">
      <c r="A6" s="4" t="s">
        <v>834</v>
      </c>
      <c r="B6" s="4" t="s">
        <v>836</v>
      </c>
      <c r="C6" s="4" t="s">
        <v>837</v>
      </c>
    </row>
    <row r="7" spans="1:3">
      <c r="A7" s="4" t="s">
        <v>838</v>
      </c>
    </row>
    <row r="8" spans="1:3">
      <c r="A8" s="4" t="s">
        <v>833</v>
      </c>
      <c r="B8" s="7" t="n">
        <v>1592107</v>
      </c>
      <c r="C8" s="7" t="n">
        <v>5121192</v>
      </c>
    </row>
    <row r="9" spans="1:3">
      <c r="A9" s="4" t="s">
        <v>834</v>
      </c>
      <c r="B9" s="4" t="s">
        <v>131</v>
      </c>
      <c r="C9" s="4" t="s">
        <v>137</v>
      </c>
    </row>
    <row r="10" spans="1:3">
      <c r="A10" s="4" t="s">
        <v>839</v>
      </c>
    </row>
    <row r="11" spans="1:3">
      <c r="A11" s="4" t="s">
        <v>833</v>
      </c>
      <c r="B11" s="7" t="n">
        <v>1497542</v>
      </c>
      <c r="C11" s="7" t="n">
        <v>2997265</v>
      </c>
    </row>
    <row r="12" spans="1:3">
      <c r="A12" s="4" t="s">
        <v>834</v>
      </c>
      <c r="B12" s="4" t="s">
        <v>159</v>
      </c>
      <c r="C12" s="4" t="s">
        <v>277</v>
      </c>
    </row>
    <row r="13" spans="1:3">
      <c r="A13" s="4" t="s">
        <v>840</v>
      </c>
    </row>
    <row r="14" spans="1:3">
      <c r="A14" s="4" t="s">
        <v>833</v>
      </c>
      <c r="B14" s="7" t="n">
        <v>1598200</v>
      </c>
      <c r="C14" s="7" t="n">
        <v>1599760</v>
      </c>
    </row>
    <row r="15" spans="1:3">
      <c r="A15" s="4" t="s">
        <v>834</v>
      </c>
      <c r="B15" s="4" t="s">
        <v>120</v>
      </c>
      <c r="C15" s="4" t="s">
        <v>161</v>
      </c>
    </row>
    <row r="16" spans="1:3">
      <c r="A16" s="4" t="s">
        <v>841</v>
      </c>
    </row>
    <row r="17" spans="1:3">
      <c r="A17" s="4" t="s">
        <v>833</v>
      </c>
      <c r="B17" s="7" t="n">
        <v>1496146</v>
      </c>
      <c r="C17" s="7" t="n">
        <v>1499838</v>
      </c>
    </row>
    <row r="18" spans="1:3">
      <c r="A18" s="4" t="s">
        <v>834</v>
      </c>
      <c r="B18" s="4" t="s">
        <v>159</v>
      </c>
      <c r="C18" s="4" t="s">
        <v>127</v>
      </c>
    </row>
    <row r="19" spans="1:3">
      <c r="A19" s="4" t="s">
        <v>842</v>
      </c>
    </row>
    <row r="20" spans="1:3">
      <c r="A20" s="4" t="s">
        <v>833</v>
      </c>
      <c r="B20" s="7" t="n">
        <v>12483906</v>
      </c>
      <c r="C20" s="7" t="n">
        <v>18032725</v>
      </c>
    </row>
    <row r="21" spans="1:3">
      <c r="A21" s="4" t="s">
        <v>834</v>
      </c>
      <c r="B21" s="4" t="s">
        <v>843</v>
      </c>
      <c r="C21" s="4" t="s">
        <v>844</v>
      </c>
    </row>
    <row r="22" spans="1:3">
      <c r="A22" s="4" t="s">
        <v>845</v>
      </c>
    </row>
    <row r="23" spans="1:3">
      <c r="A23" s="4" t="s">
        <v>833</v>
      </c>
      <c r="B23" s="7" t="n">
        <v>2285087</v>
      </c>
      <c r="C23" s="7" t="n">
        <v>8218336</v>
      </c>
    </row>
    <row r="24" spans="1:3">
      <c r="A24" s="4" t="s">
        <v>834</v>
      </c>
      <c r="B24" s="4" t="s">
        <v>336</v>
      </c>
      <c r="C24" s="4" t="s">
        <v>846</v>
      </c>
    </row>
    <row r="25" spans="1:3">
      <c r="A25" s="4" t="s">
        <v>847</v>
      </c>
    </row>
    <row r="26" spans="1:3">
      <c r="A26" s="4" t="s">
        <v>833</v>
      </c>
      <c r="B26" s="7" t="n">
        <v>1597656</v>
      </c>
      <c r="C26" s="7" t="n">
        <v>5485426</v>
      </c>
    </row>
    <row r="27" spans="1:3">
      <c r="A27" s="4" t="s">
        <v>834</v>
      </c>
      <c r="B27" s="4" t="s">
        <v>120</v>
      </c>
      <c r="C27" s="4" t="s">
        <v>142</v>
      </c>
    </row>
    <row r="28" spans="1:3">
      <c r="A28" s="4" t="s">
        <v>848</v>
      </c>
    </row>
    <row r="29" spans="1:3">
      <c r="A29" s="4" t="s">
        <v>833</v>
      </c>
      <c r="B29" s="7" t="n">
        <v>8602936</v>
      </c>
    </row>
    <row r="30" spans="1:3">
      <c r="A30" s="4" t="s">
        <v>834</v>
      </c>
      <c r="B30" s="4" t="s">
        <v>849</v>
      </c>
    </row>
    <row r="31" spans="1:3">
      <c r="A31" s="4" t="s">
        <v>850</v>
      </c>
    </row>
    <row r="32" spans="1:3">
      <c r="A32" s="4" t="s">
        <v>833</v>
      </c>
      <c r="B32" s="7" t="n">
        <v>4436629</v>
      </c>
    </row>
    <row r="33" spans="1:3">
      <c r="A33" s="4" t="s">
        <v>834</v>
      </c>
      <c r="B33" s="4" t="s">
        <v>137</v>
      </c>
    </row>
    <row r="34" spans="1:3">
      <c r="A34" s="4" t="s">
        <v>851</v>
      </c>
    </row>
    <row r="35" spans="1:3">
      <c r="A35" s="4" t="s">
        <v>833</v>
      </c>
      <c r="B35" s="7" t="n">
        <v>5410362</v>
      </c>
    </row>
    <row r="36" spans="1:3">
      <c r="A36" s="4" t="s">
        <v>834</v>
      </c>
      <c r="B36" s="4" t="s">
        <v>321</v>
      </c>
    </row>
    <row r="37" spans="1:3">
      <c r="A37" s="4" t="s">
        <v>852</v>
      </c>
    </row>
    <row r="38" spans="1:3">
      <c r="A38" s="4" t="s">
        <v>833</v>
      </c>
      <c r="B38" s="7" t="n">
        <v>4004813</v>
      </c>
    </row>
    <row r="39" spans="1:3">
      <c r="A39" s="4" t="s">
        <v>834</v>
      </c>
      <c r="B39" s="4" t="s">
        <v>332</v>
      </c>
    </row>
    <row r="40" spans="1:3">
      <c r="A40" s="4" t="s">
        <v>69</v>
      </c>
    </row>
    <row r="41" spans="1:3">
      <c r="A41" s="4" t="s">
        <v>833</v>
      </c>
      <c r="B41" s="7" t="n">
        <v>59334084</v>
      </c>
      <c r="C41" s="7" t="n">
        <v>58329191</v>
      </c>
    </row>
    <row r="42" spans="1:3">
      <c r="A42" s="4" t="s">
        <v>834</v>
      </c>
      <c r="B42" s="4" t="s">
        <v>70</v>
      </c>
      <c r="C42" s="4" t="s">
        <v>71</v>
      </c>
    </row>
    <row r="43" spans="1:3">
      <c r="A43" s="4" t="s">
        <v>853</v>
      </c>
    </row>
    <row r="44" spans="1:3">
      <c r="A44" s="4" t="s">
        <v>833</v>
      </c>
      <c r="B44" s="7" t="n">
        <v>59334084</v>
      </c>
      <c r="C44" s="7" t="n">
        <v>58329191</v>
      </c>
    </row>
    <row r="45" spans="1:3">
      <c r="A45" s="4" t="s">
        <v>112</v>
      </c>
    </row>
    <row r="46" spans="1:3">
      <c r="A46" s="4" t="s">
        <v>833</v>
      </c>
      <c r="B46" s="7" t="n">
        <v>39430145</v>
      </c>
      <c r="C46" s="7" t="n">
        <v>38174305</v>
      </c>
    </row>
    <row r="47" spans="1:3">
      <c r="A47" s="4" t="s">
        <v>834</v>
      </c>
      <c r="B47" s="4" t="s">
        <v>113</v>
      </c>
      <c r="C47" s="4" t="s">
        <v>114</v>
      </c>
    </row>
    <row r="48" spans="1:3">
      <c r="A48" s="4" t="s">
        <v>854</v>
      </c>
    </row>
    <row r="49" spans="1:3">
      <c r="A49" s="4" t="s">
        <v>833</v>
      </c>
      <c r="B49" s="7" t="n">
        <v>28551499</v>
      </c>
      <c r="C49" s="7" t="n">
        <v>30479713</v>
      </c>
    </row>
    <row r="50" spans="1:3">
      <c r="A50" s="4" t="s">
        <v>855</v>
      </c>
    </row>
    <row r="51" spans="1:3">
      <c r="A51" s="4" t="s">
        <v>833</v>
      </c>
      <c r="B51" s="5" t="n">
        <v>1592107</v>
      </c>
      <c r="C51" s="5" t="n">
        <v>1597729</v>
      </c>
    </row>
    <row r="52" spans="1:3">
      <c r="A52" s="4" t="s">
        <v>856</v>
      </c>
    </row>
    <row r="53" spans="1:3">
      <c r="A53" s="4" t="s">
        <v>833</v>
      </c>
      <c r="B53" s="5" t="n">
        <v>1497542</v>
      </c>
      <c r="C53" s="5" t="n">
        <v>2997265</v>
      </c>
    </row>
    <row r="54" spans="1:3">
      <c r="A54" s="4" t="s">
        <v>857</v>
      </c>
    </row>
    <row r="55" spans="1:3">
      <c r="A55" s="4" t="s">
        <v>833</v>
      </c>
      <c r="B55" s="5" t="n">
        <v>1598200</v>
      </c>
      <c r="C55" s="5" t="n">
        <v>1599760</v>
      </c>
    </row>
    <row r="56" spans="1:3">
      <c r="A56" s="4" t="s">
        <v>858</v>
      </c>
    </row>
    <row r="57" spans="1:3">
      <c r="A57" s="4" t="s">
        <v>833</v>
      </c>
      <c r="B57" s="5" t="n">
        <v>1496146</v>
      </c>
      <c r="C57" s="5" t="n">
        <v>1499838</v>
      </c>
    </row>
    <row r="58" spans="1:3">
      <c r="A58" s="4" t="s">
        <v>859</v>
      </c>
    </row>
    <row r="59" spans="1:3">
      <c r="A59" s="4" t="s">
        <v>833</v>
      </c>
      <c r="B59" s="5" t="n">
        <v>1597656</v>
      </c>
    </row>
    <row r="60" spans="1:3">
      <c r="A60" s="4" t="s">
        <v>860</v>
      </c>
    </row>
    <row r="61" spans="1:3">
      <c r="A61" s="4" t="s">
        <v>833</v>
      </c>
      <c r="B61" s="5" t="n">
        <v>3096995</v>
      </c>
    </row>
    <row r="62" spans="1:3">
      <c r="A62" s="4" t="s">
        <v>214</v>
      </c>
    </row>
    <row r="63" spans="1:3">
      <c r="A63" s="4" t="s">
        <v>833</v>
      </c>
      <c r="B63" s="7" t="n">
        <v>114881156</v>
      </c>
      <c r="C63" s="7" t="n">
        <v>129299879</v>
      </c>
    </row>
    <row r="64" spans="1:3">
      <c r="A64" s="4" t="s">
        <v>834</v>
      </c>
      <c r="B64" s="4" t="s">
        <v>215</v>
      </c>
      <c r="C64" s="4" t="s">
        <v>216</v>
      </c>
    </row>
    <row r="65" spans="1:3">
      <c r="A65" s="4" t="s">
        <v>861</v>
      </c>
    </row>
    <row r="66" spans="1:3">
      <c r="A66" s="4" t="s">
        <v>833</v>
      </c>
      <c r="B66" s="7" t="n">
        <v>80754418</v>
      </c>
      <c r="C66" s="7" t="n">
        <v>94039929</v>
      </c>
    </row>
    <row r="67" spans="1:3">
      <c r="A67" s="4" t="s">
        <v>862</v>
      </c>
    </row>
    <row r="68" spans="1:3">
      <c r="A68" s="4" t="s">
        <v>833</v>
      </c>
      <c r="C68" s="5" t="n">
        <v>3523463</v>
      </c>
    </row>
    <row r="69" spans="1:3">
      <c r="A69" s="4" t="s">
        <v>863</v>
      </c>
    </row>
    <row r="70" spans="1:3">
      <c r="A70" s="4" t="s">
        <v>833</v>
      </c>
      <c r="C70" s="4" t="s">
        <v>541</v>
      </c>
    </row>
    <row r="71" spans="1:3">
      <c r="A71" s="4" t="s">
        <v>864</v>
      </c>
    </row>
    <row r="72" spans="1:3">
      <c r="A72" s="4" t="s">
        <v>833</v>
      </c>
      <c r="B72" s="5" t="n">
        <v>12483906</v>
      </c>
      <c r="C72" s="5" t="n">
        <v>18032725</v>
      </c>
    </row>
    <row r="73" spans="1:3">
      <c r="A73" s="4" t="s">
        <v>865</v>
      </c>
    </row>
    <row r="74" spans="1:3">
      <c r="A74" s="4" t="s">
        <v>833</v>
      </c>
      <c r="B74" s="5" t="n">
        <v>2285087</v>
      </c>
      <c r="C74" s="5" t="n">
        <v>8218336</v>
      </c>
    </row>
    <row r="75" spans="1:3">
      <c r="A75" s="4" t="s">
        <v>866</v>
      </c>
    </row>
    <row r="76" spans="1:3">
      <c r="A76" s="4" t="s">
        <v>833</v>
      </c>
      <c r="C76" s="5" t="n">
        <v>5485426</v>
      </c>
    </row>
    <row r="77" spans="1:3">
      <c r="A77" s="4" t="s">
        <v>867</v>
      </c>
    </row>
    <row r="78" spans="1:3">
      <c r="A78" s="4" t="s">
        <v>833</v>
      </c>
      <c r="B78" s="5" t="n">
        <v>5505941</v>
      </c>
    </row>
    <row r="79" spans="1:3">
      <c r="A79" s="4" t="s">
        <v>868</v>
      </c>
    </row>
    <row r="80" spans="1:3">
      <c r="A80" s="4" t="s">
        <v>833</v>
      </c>
      <c r="B80" s="5" t="n">
        <v>4436629</v>
      </c>
    </row>
    <row r="81" spans="1:3">
      <c r="A81" s="4" t="s">
        <v>869</v>
      </c>
    </row>
    <row r="82" spans="1:3">
      <c r="A82" s="4" t="s">
        <v>833</v>
      </c>
      <c r="B82" s="5" t="n">
        <v>5410362</v>
      </c>
    </row>
    <row r="83" spans="1:3">
      <c r="A83" s="4" t="s">
        <v>870</v>
      </c>
    </row>
    <row r="84" spans="1:3">
      <c r="A84" s="4" t="s">
        <v>833</v>
      </c>
      <c r="B84" s="5" t="n">
        <v>4004813</v>
      </c>
    </row>
    <row r="85" spans="1:3">
      <c r="A85" s="4" t="s">
        <v>341</v>
      </c>
    </row>
    <row r="86" spans="1:3">
      <c r="A86" s="4" t="s">
        <v>833</v>
      </c>
      <c r="B86" s="7" t="n">
        <v>11850600</v>
      </c>
      <c r="C86" s="7" t="n">
        <v>11574641</v>
      </c>
    </row>
    <row r="87" spans="1:3">
      <c r="A87" s="4" t="s">
        <v>834</v>
      </c>
      <c r="B87" s="4" t="s">
        <v>342</v>
      </c>
      <c r="C87" s="4" t="s">
        <v>343</v>
      </c>
    </row>
    <row r="88" spans="1:3">
      <c r="A88" s="4" t="s">
        <v>871</v>
      </c>
    </row>
    <row r="89" spans="1:3">
      <c r="A89" s="4" t="s">
        <v>833</v>
      </c>
      <c r="B89" s="7" t="n">
        <v>11850600</v>
      </c>
      <c r="C89" s="7" t="n">
        <v>115746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872</v>
      </c>
      <c r="C1" s="2" t="s">
        <v>520</v>
      </c>
      <c r="F1" s="2" t="s">
        <v>1</v>
      </c>
    </row>
    <row r="2" spans="1:8">
      <c r="C2" s="2" t="s">
        <v>26</v>
      </c>
      <c r="D2" s="2" t="s">
        <v>521</v>
      </c>
      <c r="F2" s="2" t="s">
        <v>26</v>
      </c>
      <c r="G2" s="2" t="s">
        <v>521</v>
      </c>
    </row>
    <row r="3" spans="1:8">
      <c r="A3" s="4" t="s">
        <v>54</v>
      </c>
    </row>
    <row r="4" spans="1:8">
      <c r="A4" s="3" t="s">
        <v>873</v>
      </c>
    </row>
    <row r="5" spans="1:8">
      <c r="A5" s="4" t="s">
        <v>874</v>
      </c>
      <c r="C5" s="9" t="n">
        <v>4037.63</v>
      </c>
      <c r="D5" s="9" t="n">
        <v>3812.48</v>
      </c>
      <c r="F5" s="9" t="n">
        <v>4146.91</v>
      </c>
      <c r="G5" s="9" t="n">
        <v>4096.03</v>
      </c>
    </row>
    <row r="6" spans="1:8">
      <c r="A6" s="4" t="s">
        <v>875</v>
      </c>
      <c r="B6" s="4" t="s">
        <v>75</v>
      </c>
      <c r="C6" s="10" t="n">
        <v>52.7</v>
      </c>
      <c r="D6" s="10" t="n">
        <v>43.86</v>
      </c>
      <c r="F6" s="10" t="n">
        <v>22.39</v>
      </c>
      <c r="G6" s="10" t="n">
        <v>-119.55</v>
      </c>
    </row>
    <row r="7" spans="1:8">
      <c r="A7" s="4" t="s">
        <v>530</v>
      </c>
      <c r="B7" s="4" t="s">
        <v>75</v>
      </c>
      <c r="C7" s="10" t="n">
        <v>-39.53</v>
      </c>
      <c r="D7" s="5" t="n">
        <v>-44</v>
      </c>
      <c r="F7" s="10" t="n">
        <v>-118.5</v>
      </c>
      <c r="G7" s="10" t="n">
        <v>-164.14</v>
      </c>
    </row>
    <row r="8" spans="1:8">
      <c r="A8" s="4" t="s">
        <v>876</v>
      </c>
      <c r="C8" s="10" t="n">
        <v>13.17</v>
      </c>
      <c r="D8" s="10" t="n">
        <v>-0.14</v>
      </c>
      <c r="F8" s="10" t="n">
        <v>-96.11</v>
      </c>
      <c r="G8" s="10" t="n">
        <v>-283.69</v>
      </c>
    </row>
    <row r="9" spans="1:8">
      <c r="A9" s="4" t="s">
        <v>877</v>
      </c>
      <c r="C9" s="9" t="n">
        <v>4050.8</v>
      </c>
      <c r="D9" s="9" t="n">
        <v>3812.34</v>
      </c>
      <c r="F9" s="9" t="n">
        <v>4050.8</v>
      </c>
      <c r="G9" s="9" t="n">
        <v>3812.34</v>
      </c>
    </row>
    <row r="10" spans="1:8">
      <c r="A10" s="4" t="s">
        <v>878</v>
      </c>
      <c r="C10" s="4" t="s">
        <v>515</v>
      </c>
      <c r="D10" s="4" t="s">
        <v>349</v>
      </c>
      <c r="F10" s="4" t="s">
        <v>879</v>
      </c>
      <c r="G10" s="4" t="s">
        <v>880</v>
      </c>
    </row>
    <row r="11" spans="1:8">
      <c r="A11" s="3" t="s">
        <v>881</v>
      </c>
    </row>
    <row r="12" spans="1:8">
      <c r="A12" s="4" t="s">
        <v>882</v>
      </c>
      <c r="B12" s="4" t="s">
        <v>883</v>
      </c>
      <c r="C12" s="4" t="s">
        <v>884</v>
      </c>
      <c r="D12" s="4" t="s">
        <v>885</v>
      </c>
      <c r="F12" s="4" t="s">
        <v>886</v>
      </c>
      <c r="G12" s="4" t="s">
        <v>887</v>
      </c>
    </row>
    <row r="13" spans="1:8">
      <c r="A13" s="4" t="s">
        <v>538</v>
      </c>
      <c r="B13" s="4" t="s">
        <v>888</v>
      </c>
      <c r="C13" s="4" t="s">
        <v>349</v>
      </c>
      <c r="D13" s="4" t="s">
        <v>349</v>
      </c>
      <c r="F13" s="4" t="s">
        <v>889</v>
      </c>
      <c r="G13" s="4" t="s">
        <v>890</v>
      </c>
    </row>
    <row r="14" spans="1:8">
      <c r="A14" s="4" t="s">
        <v>891</v>
      </c>
      <c r="C14" s="4" t="s">
        <v>884</v>
      </c>
      <c r="D14" s="4" t="s">
        <v>885</v>
      </c>
      <c r="F14" s="4" t="s">
        <v>892</v>
      </c>
      <c r="G14" s="4" t="s">
        <v>893</v>
      </c>
    </row>
    <row r="15" spans="1:8">
      <c r="A15" s="4" t="s">
        <v>530</v>
      </c>
      <c r="B15" s="4" t="s">
        <v>894</v>
      </c>
      <c r="C15" s="4" t="s">
        <v>895</v>
      </c>
      <c r="D15" s="4" t="s">
        <v>896</v>
      </c>
      <c r="F15" s="4" t="s">
        <v>897</v>
      </c>
      <c r="G15" s="4" t="s">
        <v>898</v>
      </c>
    </row>
    <row r="16" spans="1:8">
      <c r="A16" s="4" t="s">
        <v>55</v>
      </c>
    </row>
    <row r="17" spans="1:8">
      <c r="A17" s="3" t="s">
        <v>873</v>
      </c>
    </row>
    <row r="18" spans="1:8">
      <c r="A18" s="4" t="s">
        <v>874</v>
      </c>
      <c r="C18" s="9" t="n">
        <v>6156.49</v>
      </c>
      <c r="D18" s="9" t="n">
        <v>5710.3</v>
      </c>
      <c r="F18" s="9" t="n">
        <v>6266.93</v>
      </c>
      <c r="G18" s="9" t="n">
        <v>6080.47</v>
      </c>
    </row>
    <row r="19" spans="1:8">
      <c r="A19" s="4" t="s">
        <v>875</v>
      </c>
      <c r="B19" s="4" t="s">
        <v>75</v>
      </c>
      <c r="C19" s="10" t="n">
        <v>80.26000000000001</v>
      </c>
      <c r="D19" s="10" t="n">
        <v>65.63</v>
      </c>
      <c r="F19" s="10" t="n">
        <v>34.43</v>
      </c>
      <c r="G19" s="10" t="n">
        <v>-177.28</v>
      </c>
    </row>
    <row r="20" spans="1:8">
      <c r="A20" s="4" t="s">
        <v>530</v>
      </c>
      <c r="B20" s="4" t="s">
        <v>75</v>
      </c>
      <c r="C20" s="10" t="n">
        <v>-32.54</v>
      </c>
      <c r="D20" s="10" t="n">
        <v>-40.3</v>
      </c>
      <c r="F20" s="10" t="n">
        <v>-97.15000000000001</v>
      </c>
      <c r="G20" s="10" t="n">
        <v>-167.56</v>
      </c>
    </row>
    <row r="21" spans="1:8">
      <c r="A21" s="4" t="s">
        <v>876</v>
      </c>
      <c r="C21" s="10" t="n">
        <v>47.72</v>
      </c>
      <c r="D21" s="10" t="n">
        <v>25.33</v>
      </c>
      <c r="F21" s="10" t="n">
        <v>-62.72</v>
      </c>
      <c r="G21" s="10" t="n">
        <v>-344.84</v>
      </c>
    </row>
    <row r="22" spans="1:8">
      <c r="A22" s="4" t="s">
        <v>877</v>
      </c>
      <c r="C22" s="9" t="n">
        <v>6204.21</v>
      </c>
      <c r="D22" s="9" t="n">
        <v>5735.63</v>
      </c>
      <c r="F22" s="9" t="n">
        <v>6204.21</v>
      </c>
      <c r="G22" s="9" t="n">
        <v>5735.63</v>
      </c>
    </row>
    <row r="23" spans="1:8">
      <c r="A23" s="4" t="s">
        <v>878</v>
      </c>
      <c r="C23" s="4" t="s">
        <v>899</v>
      </c>
      <c r="D23" s="4" t="s">
        <v>138</v>
      </c>
      <c r="F23" s="4" t="s">
        <v>900</v>
      </c>
      <c r="G23" s="4" t="s">
        <v>901</v>
      </c>
    </row>
    <row r="24" spans="1:8">
      <c r="A24" s="3" t="s">
        <v>881</v>
      </c>
    </row>
    <row r="25" spans="1:8">
      <c r="A25" s="4" t="s">
        <v>882</v>
      </c>
      <c r="B25" s="4" t="s">
        <v>883</v>
      </c>
      <c r="C25" s="4" t="s">
        <v>902</v>
      </c>
      <c r="D25" s="4" t="s">
        <v>903</v>
      </c>
      <c r="F25" s="4" t="s">
        <v>904</v>
      </c>
      <c r="G25" s="4" t="s">
        <v>905</v>
      </c>
    </row>
    <row r="26" spans="1:8">
      <c r="A26" s="4" t="s">
        <v>538</v>
      </c>
      <c r="B26" s="4" t="s">
        <v>888</v>
      </c>
      <c r="C26" s="4" t="s">
        <v>353</v>
      </c>
      <c r="D26" s="4" t="s">
        <v>353</v>
      </c>
      <c r="F26" s="4" t="s">
        <v>476</v>
      </c>
      <c r="G26" s="4" t="s">
        <v>906</v>
      </c>
    </row>
    <row r="27" spans="1:8">
      <c r="A27" s="4" t="s">
        <v>891</v>
      </c>
      <c r="C27" s="4" t="s">
        <v>907</v>
      </c>
      <c r="D27" s="4" t="s">
        <v>908</v>
      </c>
      <c r="F27" s="4" t="s">
        <v>909</v>
      </c>
      <c r="G27" s="4" t="s">
        <v>910</v>
      </c>
    </row>
    <row r="28" spans="1:8">
      <c r="A28" s="4" t="s">
        <v>530</v>
      </c>
      <c r="B28" s="4" t="s">
        <v>894</v>
      </c>
      <c r="C28" s="4" t="s">
        <v>911</v>
      </c>
      <c r="D28" s="4" t="s">
        <v>912</v>
      </c>
      <c r="F28" s="4" t="s">
        <v>913</v>
      </c>
      <c r="G28" s="4" t="s">
        <v>914</v>
      </c>
    </row>
    <row r="29" spans="1:8">
      <c r="A29" s="4" t="s">
        <v>56</v>
      </c>
    </row>
    <row r="30" spans="1:8">
      <c r="A30" s="3" t="s">
        <v>873</v>
      </c>
    </row>
    <row r="31" spans="1:8">
      <c r="A31" s="4" t="s">
        <v>874</v>
      </c>
      <c r="C31" s="9" t="n">
        <v>1010.36</v>
      </c>
      <c r="D31" s="9" t="n">
        <v>927.86</v>
      </c>
      <c r="F31" s="9" t="n">
        <v>1023.37</v>
      </c>
      <c r="G31" s="9" t="n">
        <v>983.11</v>
      </c>
    </row>
    <row r="32" spans="1:8">
      <c r="A32" s="4" t="s">
        <v>875</v>
      </c>
      <c r="B32" s="4" t="s">
        <v>75</v>
      </c>
      <c r="C32" s="10" t="n">
        <v>13.13</v>
      </c>
      <c r="D32" s="10" t="n">
        <v>10.47</v>
      </c>
      <c r="F32" s="10" t="n">
        <v>5.42</v>
      </c>
      <c r="G32" s="10" t="n">
        <v>-29.74</v>
      </c>
    </row>
    <row r="33" spans="1:8">
      <c r="A33" s="4" t="s">
        <v>530</v>
      </c>
      <c r="B33" s="4" t="s">
        <v>75</v>
      </c>
      <c r="C33" s="10" t="n">
        <v>-2.76</v>
      </c>
      <c r="D33" s="10" t="n">
        <v>-4.04</v>
      </c>
      <c r="F33" s="10" t="n">
        <v>-8.06</v>
      </c>
      <c r="G33" s="10" t="n">
        <v>-19.08</v>
      </c>
    </row>
    <row r="34" spans="1:8">
      <c r="A34" s="4" t="s">
        <v>876</v>
      </c>
      <c r="C34" s="10" t="n">
        <v>10.37</v>
      </c>
      <c r="D34" s="10" t="n">
        <v>6.43</v>
      </c>
      <c r="F34" s="10" t="n">
        <v>-2.64</v>
      </c>
      <c r="G34" s="10" t="n">
        <v>-48.82</v>
      </c>
    </row>
    <row r="35" spans="1:8">
      <c r="A35" s="4" t="s">
        <v>877</v>
      </c>
      <c r="C35" s="9" t="n">
        <v>1020.73</v>
      </c>
      <c r="D35" s="9" t="n">
        <v>934.29</v>
      </c>
      <c r="F35" s="9" t="n">
        <v>1020.73</v>
      </c>
      <c r="G35" s="9" t="n">
        <v>934.29</v>
      </c>
    </row>
    <row r="36" spans="1:8">
      <c r="A36" s="4" t="s">
        <v>878</v>
      </c>
      <c r="C36" s="4" t="s">
        <v>94</v>
      </c>
      <c r="D36" s="4" t="s">
        <v>915</v>
      </c>
      <c r="F36" s="4" t="s">
        <v>916</v>
      </c>
      <c r="G36" s="4" t="s">
        <v>917</v>
      </c>
    </row>
    <row r="37" spans="1:8">
      <c r="A37" s="3" t="s">
        <v>881</v>
      </c>
    </row>
    <row r="38" spans="1:8">
      <c r="A38" s="4" t="s">
        <v>882</v>
      </c>
      <c r="B38" s="4" t="s">
        <v>883</v>
      </c>
      <c r="C38" s="4" t="s">
        <v>918</v>
      </c>
      <c r="D38" s="4" t="s">
        <v>919</v>
      </c>
      <c r="F38" s="4" t="s">
        <v>920</v>
      </c>
      <c r="G38" s="4" t="s">
        <v>921</v>
      </c>
    </row>
    <row r="39" spans="1:8">
      <c r="A39" s="4" t="s">
        <v>538</v>
      </c>
      <c r="B39" s="4" t="s">
        <v>888</v>
      </c>
      <c r="C39" s="4" t="s">
        <v>353</v>
      </c>
      <c r="D39" s="4" t="s">
        <v>353</v>
      </c>
      <c r="F39" s="4" t="s">
        <v>349</v>
      </c>
      <c r="G39" s="4" t="s">
        <v>922</v>
      </c>
    </row>
    <row r="40" spans="1:8">
      <c r="A40" s="4" t="s">
        <v>891</v>
      </c>
      <c r="C40" s="4" t="s">
        <v>281</v>
      </c>
      <c r="D40" s="4" t="s">
        <v>275</v>
      </c>
      <c r="F40" s="4" t="s">
        <v>920</v>
      </c>
      <c r="G40" s="4" t="s">
        <v>923</v>
      </c>
    </row>
    <row r="41" spans="1:8">
      <c r="A41" s="4" t="s">
        <v>530</v>
      </c>
      <c r="B41" s="4" t="s">
        <v>894</v>
      </c>
      <c r="C41" s="4" t="s">
        <v>924</v>
      </c>
      <c r="D41" s="4" t="s">
        <v>925</v>
      </c>
      <c r="F41" s="4" t="s">
        <v>926</v>
      </c>
      <c r="G41" s="4" t="s">
        <v>927</v>
      </c>
    </row>
    <row r="42" spans="1:8">
      <c r="A42" s="4" t="s">
        <v>57</v>
      </c>
    </row>
    <row r="43" spans="1:8">
      <c r="A43" s="3" t="s">
        <v>873</v>
      </c>
    </row>
    <row r="44" spans="1:8">
      <c r="A44" s="4" t="s">
        <v>874</v>
      </c>
      <c r="C44" s="9" t="n">
        <v>1020.77</v>
      </c>
      <c r="D44" s="9" t="n">
        <v>944.91</v>
      </c>
      <c r="E44" s="4" t="s">
        <v>928</v>
      </c>
      <c r="F44" s="9" t="n">
        <v>1038.05</v>
      </c>
      <c r="G44" s="7" t="n">
        <v>1000</v>
      </c>
      <c r="H44" s="4" t="s">
        <v>928</v>
      </c>
    </row>
    <row r="45" spans="1:8">
      <c r="A45" s="4" t="s">
        <v>875</v>
      </c>
      <c r="B45" s="4" t="s">
        <v>75</v>
      </c>
      <c r="C45" s="10" t="n">
        <v>13.28</v>
      </c>
      <c r="D45" s="10" t="n">
        <v>10.72</v>
      </c>
      <c r="E45" s="4" t="s">
        <v>928</v>
      </c>
      <c r="F45" s="10" t="n">
        <v>5.62</v>
      </c>
      <c r="G45" s="10" t="n">
        <v>-35.44</v>
      </c>
      <c r="H45" s="4" t="s">
        <v>928</v>
      </c>
    </row>
    <row r="46" spans="1:8">
      <c r="A46" s="4" t="s">
        <v>530</v>
      </c>
      <c r="B46" s="4" t="s">
        <v>75</v>
      </c>
      <c r="C46" s="10" t="n">
        <v>-4.86</v>
      </c>
      <c r="D46" s="10" t="n">
        <v>-6.06</v>
      </c>
      <c r="E46" s="4" t="s">
        <v>928</v>
      </c>
      <c r="F46" s="10" t="n">
        <v>-14.48</v>
      </c>
      <c r="G46" s="10" t="n">
        <v>-14.99</v>
      </c>
      <c r="H46" s="4" t="s">
        <v>928</v>
      </c>
    </row>
    <row r="47" spans="1:8">
      <c r="A47" s="4" t="s">
        <v>876</v>
      </c>
      <c r="C47" s="10" t="n">
        <v>8.42</v>
      </c>
      <c r="D47" s="10" t="n">
        <v>4.66</v>
      </c>
      <c r="E47" s="4" t="s">
        <v>928</v>
      </c>
      <c r="F47" s="10" t="n">
        <v>-8.859999999999999</v>
      </c>
      <c r="G47" s="10" t="n">
        <v>-50.43</v>
      </c>
      <c r="H47" s="4" t="s">
        <v>928</v>
      </c>
    </row>
    <row r="48" spans="1:8">
      <c r="A48" s="4" t="s">
        <v>877</v>
      </c>
      <c r="C48" s="9" t="n">
        <v>1029.19</v>
      </c>
      <c r="D48" s="9" t="n">
        <v>949.5700000000001</v>
      </c>
      <c r="E48" s="4" t="s">
        <v>928</v>
      </c>
      <c r="F48" s="9" t="n">
        <v>1029.19</v>
      </c>
      <c r="G48" s="9" t="n">
        <v>949.5700000000001</v>
      </c>
      <c r="H48" s="4" t="s">
        <v>928</v>
      </c>
    </row>
    <row r="49" spans="1:8">
      <c r="A49" s="4" t="s">
        <v>878</v>
      </c>
      <c r="C49" s="4" t="s">
        <v>929</v>
      </c>
      <c r="D49" s="4" t="s">
        <v>930</v>
      </c>
      <c r="E49" s="4" t="s">
        <v>928</v>
      </c>
      <c r="F49" s="4" t="s">
        <v>931</v>
      </c>
      <c r="G49" s="4" t="s">
        <v>932</v>
      </c>
      <c r="H49" s="4" t="s">
        <v>928</v>
      </c>
    </row>
    <row r="50" spans="1:8">
      <c r="A50" s="3" t="s">
        <v>881</v>
      </c>
    </row>
    <row r="51" spans="1:8">
      <c r="A51" s="4" t="s">
        <v>882</v>
      </c>
      <c r="B51" s="4" t="s">
        <v>883</v>
      </c>
      <c r="C51" s="4" t="s">
        <v>342</v>
      </c>
      <c r="D51" s="4" t="s">
        <v>933</v>
      </c>
      <c r="E51" s="4" t="s">
        <v>928</v>
      </c>
      <c r="F51" s="4" t="s">
        <v>934</v>
      </c>
      <c r="G51" s="4" t="s">
        <v>935</v>
      </c>
      <c r="H51" s="4" t="s">
        <v>928</v>
      </c>
    </row>
    <row r="52" spans="1:8">
      <c r="A52" s="4" t="s">
        <v>538</v>
      </c>
      <c r="B52" s="4" t="s">
        <v>888</v>
      </c>
      <c r="C52" s="4" t="s">
        <v>353</v>
      </c>
      <c r="D52" s="4" t="s">
        <v>353</v>
      </c>
      <c r="E52" s="4" t="s">
        <v>928</v>
      </c>
      <c r="F52" s="4" t="s">
        <v>476</v>
      </c>
      <c r="G52" s="4" t="s">
        <v>922</v>
      </c>
      <c r="H52" s="4" t="s">
        <v>928</v>
      </c>
    </row>
    <row r="53" spans="1:8">
      <c r="A53" s="4" t="s">
        <v>891</v>
      </c>
      <c r="C53" s="4" t="s">
        <v>936</v>
      </c>
      <c r="D53" s="4" t="s">
        <v>937</v>
      </c>
      <c r="E53" s="4" t="s">
        <v>928</v>
      </c>
      <c r="F53" s="4" t="s">
        <v>938</v>
      </c>
      <c r="G53" s="4" t="s">
        <v>939</v>
      </c>
      <c r="H53" s="4" t="s">
        <v>928</v>
      </c>
    </row>
    <row r="54" spans="1:8">
      <c r="A54" s="4" t="s">
        <v>530</v>
      </c>
      <c r="B54" s="4" t="s">
        <v>894</v>
      </c>
      <c r="C54" s="4" t="s">
        <v>940</v>
      </c>
      <c r="D54" s="4" t="s">
        <v>941</v>
      </c>
      <c r="E54" s="4" t="s">
        <v>928</v>
      </c>
      <c r="F54" s="4" t="s">
        <v>942</v>
      </c>
      <c r="G54" s="4" t="s">
        <v>943</v>
      </c>
      <c r="H54" s="4" t="s">
        <v>928</v>
      </c>
    </row>
    <row r="55" spans="1:8"/>
    <row r="56" spans="1:8">
      <c r="A56" s="4" t="s">
        <v>75</v>
      </c>
      <c r="B56" s="4" t="s">
        <v>944</v>
      </c>
    </row>
    <row r="57" spans="1:8">
      <c r="A57" s="4" t="s">
        <v>551</v>
      </c>
      <c r="B57" s="4" t="s">
        <v>945</v>
      </c>
    </row>
    <row r="58" spans="1:8">
      <c r="A58" s="4" t="s">
        <v>946</v>
      </c>
      <c r="B58" s="4" t="s">
        <v>947</v>
      </c>
    </row>
    <row r="59" spans="1:8">
      <c r="A59" s="4" t="s">
        <v>888</v>
      </c>
      <c r="B59" s="4" t="s">
        <v>948</v>
      </c>
    </row>
    <row r="60" spans="1:8">
      <c r="A60" s="4" t="s">
        <v>949</v>
      </c>
      <c r="B60" s="4" t="s">
        <v>950</v>
      </c>
    </row>
    <row r="61" spans="1:8">
      <c r="A61" s="4" t="s">
        <v>928</v>
      </c>
      <c r="B61" s="4" t="s">
        <v>553</v>
      </c>
    </row>
  </sheetData>
  <mergeCells count="12">
    <mergeCell ref="A1:B2"/>
    <mergeCell ref="C1:E1"/>
    <mergeCell ref="F1:H1"/>
    <mergeCell ref="D2:E2"/>
    <mergeCell ref="G2:H2"/>
    <mergeCell ref="A55:G55"/>
    <mergeCell ref="B56:G56"/>
    <mergeCell ref="B57:G57"/>
    <mergeCell ref="B58:G58"/>
    <mergeCell ref="B59:G59"/>
    <mergeCell ref="B60:G60"/>
    <mergeCell ref="B61:G6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951</v>
      </c>
      <c r="B1" s="2" t="s">
        <v>952</v>
      </c>
      <c r="C1" s="2" t="s">
        <v>1</v>
      </c>
    </row>
    <row r="2" spans="1:4">
      <c r="B2" s="2" t="s">
        <v>953</v>
      </c>
      <c r="C2" s="2" t="s">
        <v>26</v>
      </c>
      <c r="D2" s="2" t="s">
        <v>521</v>
      </c>
    </row>
    <row r="3" spans="1:4">
      <c r="A3" s="4" t="s">
        <v>954</v>
      </c>
      <c r="C3" s="7" t="n">
        <v>5265674</v>
      </c>
      <c r="D3" s="7" t="n">
        <v>21480648</v>
      </c>
    </row>
    <row r="4" spans="1:4">
      <c r="A4" s="4" t="s">
        <v>574</v>
      </c>
      <c r="C4" s="7" t="n">
        <v>-46618760</v>
      </c>
      <c r="D4" s="7" t="n">
        <v>-160323358</v>
      </c>
    </row>
    <row r="5" spans="1:4">
      <c r="A5" s="4" t="s">
        <v>955</v>
      </c>
    </row>
    <row r="6" spans="1:4">
      <c r="A6" s="4" t="s">
        <v>954</v>
      </c>
      <c r="B6" s="7" t="n">
        <v>1046000</v>
      </c>
    </row>
    <row r="7" spans="1:4">
      <c r="A7" s="4" t="s">
        <v>574</v>
      </c>
      <c r="B7" s="7" t="n">
        <v>3668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v>
      </c>
      <c r="C1" s="2" t="s">
        <v>26</v>
      </c>
      <c r="D1" s="2" t="s">
        <v>27</v>
      </c>
    </row>
    <row r="2" spans="1:4">
      <c r="A2" s="4" t="s">
        <v>64</v>
      </c>
      <c r="C2" s="7" t="n">
        <v>225495985</v>
      </c>
      <c r="D2" s="7" t="n">
        <v>237378016</v>
      </c>
    </row>
    <row r="3" spans="1:4">
      <c r="A3" s="4" t="s">
        <v>65</v>
      </c>
      <c r="C3" s="4" t="s">
        <v>66</v>
      </c>
      <c r="D3" s="4" t="s">
        <v>67</v>
      </c>
    </row>
    <row r="4" spans="1:4">
      <c r="A4" s="4" t="s">
        <v>68</v>
      </c>
      <c r="C4" s="7" t="n">
        <v>226241148</v>
      </c>
      <c r="D4" s="7" t="n">
        <v>237596840</v>
      </c>
    </row>
    <row r="5" spans="1:4">
      <c r="A5" s="4" t="s">
        <v>112</v>
      </c>
    </row>
    <row r="6" spans="1:4">
      <c r="A6" s="4" t="s">
        <v>64</v>
      </c>
      <c r="C6" s="7" t="n">
        <v>39430145</v>
      </c>
      <c r="D6" s="7" t="n">
        <v>38174305</v>
      </c>
    </row>
    <row r="7" spans="1:4">
      <c r="A7" s="4" t="s">
        <v>65</v>
      </c>
      <c r="C7" s="4" t="s">
        <v>113</v>
      </c>
      <c r="D7" s="4" t="s">
        <v>114</v>
      </c>
    </row>
    <row r="8" spans="1:4">
      <c r="A8" s="4" t="s">
        <v>68</v>
      </c>
      <c r="C8" s="7" t="n">
        <v>39352110</v>
      </c>
      <c r="D8" s="7" t="n">
        <v>38118535</v>
      </c>
    </row>
    <row r="9" spans="1:4">
      <c r="A9" s="4" t="s">
        <v>115</v>
      </c>
    </row>
    <row r="10" spans="1:4">
      <c r="A10" s="4" t="s">
        <v>64</v>
      </c>
      <c r="C10" s="7" t="n">
        <v>28551499</v>
      </c>
      <c r="D10" s="7" t="n">
        <v>30479713</v>
      </c>
    </row>
    <row r="11" spans="1:4">
      <c r="A11" s="4" t="s">
        <v>65</v>
      </c>
      <c r="C11" s="4" t="s">
        <v>116</v>
      </c>
      <c r="D11" s="4" t="s">
        <v>117</v>
      </c>
    </row>
    <row r="12" spans="1:4">
      <c r="A12" s="4" t="s">
        <v>68</v>
      </c>
      <c r="C12" s="7" t="n">
        <v>28501695</v>
      </c>
      <c r="D12" s="7" t="n">
        <v>30434788</v>
      </c>
    </row>
    <row r="13" spans="1:4">
      <c r="A13" s="4" t="s">
        <v>118</v>
      </c>
    </row>
    <row r="14" spans="1:4">
      <c r="A14" s="4" t="s">
        <v>73</v>
      </c>
      <c r="C14" s="7" t="n">
        <v>1600000</v>
      </c>
    </row>
    <row r="15" spans="1:4">
      <c r="A15" s="4" t="s">
        <v>74</v>
      </c>
      <c r="B15" s="4" t="s">
        <v>75</v>
      </c>
      <c r="C15" s="4" t="s">
        <v>119</v>
      </c>
    </row>
    <row r="16" spans="1:4">
      <c r="A16" s="4" t="s">
        <v>64</v>
      </c>
      <c r="C16" s="7" t="n">
        <v>1597977</v>
      </c>
    </row>
    <row r="17" spans="1:4">
      <c r="A17" s="4" t="s">
        <v>65</v>
      </c>
      <c r="C17" s="4" t="s">
        <v>120</v>
      </c>
    </row>
    <row r="18" spans="1:4">
      <c r="A18" s="4" t="s">
        <v>121</v>
      </c>
    </row>
    <row r="19" spans="1:4">
      <c r="A19" s="4" t="s">
        <v>73</v>
      </c>
      <c r="C19" s="7" t="n">
        <v>1500000</v>
      </c>
    </row>
    <row r="20" spans="1:4">
      <c r="A20" s="4" t="s">
        <v>74</v>
      </c>
      <c r="B20" s="4" t="s">
        <v>75</v>
      </c>
      <c r="C20" s="4" t="s">
        <v>122</v>
      </c>
    </row>
    <row r="21" spans="1:4">
      <c r="A21" s="4" t="s">
        <v>64</v>
      </c>
      <c r="C21" s="7" t="n">
        <v>1498467</v>
      </c>
    </row>
    <row r="22" spans="1:4">
      <c r="A22" s="4" t="s">
        <v>65</v>
      </c>
      <c r="C22" s="4" t="s">
        <v>123</v>
      </c>
    </row>
    <row r="23" spans="1:4">
      <c r="A23" s="4" t="s">
        <v>124</v>
      </c>
    </row>
    <row r="24" spans="1:4">
      <c r="A24" s="4" t="s">
        <v>73</v>
      </c>
      <c r="C24" s="7" t="n">
        <v>1600000</v>
      </c>
    </row>
    <row r="25" spans="1:4">
      <c r="A25" s="4" t="s">
        <v>74</v>
      </c>
      <c r="B25" s="4" t="s">
        <v>75</v>
      </c>
      <c r="C25" s="4" t="s">
        <v>82</v>
      </c>
    </row>
    <row r="26" spans="1:4">
      <c r="A26" s="4" t="s">
        <v>64</v>
      </c>
      <c r="C26" s="7" t="n">
        <v>1599180</v>
      </c>
    </row>
    <row r="27" spans="1:4">
      <c r="A27" s="4" t="s">
        <v>65</v>
      </c>
      <c r="C27" s="4" t="s">
        <v>120</v>
      </c>
    </row>
    <row r="28" spans="1:4">
      <c r="A28" s="4" t="s">
        <v>125</v>
      </c>
    </row>
    <row r="29" spans="1:4">
      <c r="A29" s="4" t="s">
        <v>73</v>
      </c>
      <c r="D29" s="7" t="n">
        <v>1500000</v>
      </c>
    </row>
    <row r="30" spans="1:4">
      <c r="A30" s="4" t="s">
        <v>74</v>
      </c>
      <c r="B30" s="4" t="s">
        <v>75</v>
      </c>
      <c r="D30" s="4" t="s">
        <v>126</v>
      </c>
    </row>
    <row r="31" spans="1:4">
      <c r="A31" s="4" t="s">
        <v>64</v>
      </c>
      <c r="D31" s="7" t="n">
        <v>1498535</v>
      </c>
    </row>
    <row r="32" spans="1:4">
      <c r="A32" s="4" t="s">
        <v>65</v>
      </c>
      <c r="D32" s="4" t="s">
        <v>127</v>
      </c>
    </row>
    <row r="33" spans="1:4">
      <c r="A33" s="4" t="s">
        <v>128</v>
      </c>
    </row>
    <row r="34" spans="1:4">
      <c r="A34" s="4" t="s">
        <v>73</v>
      </c>
      <c r="D34" s="7" t="n">
        <v>1500000</v>
      </c>
    </row>
    <row r="35" spans="1:4">
      <c r="A35" s="4" t="s">
        <v>74</v>
      </c>
      <c r="B35" s="4" t="s">
        <v>75</v>
      </c>
      <c r="D35" s="4" t="s">
        <v>129</v>
      </c>
    </row>
    <row r="36" spans="1:4">
      <c r="A36" s="4" t="s">
        <v>64</v>
      </c>
      <c r="D36" s="7" t="n">
        <v>1499890</v>
      </c>
    </row>
    <row r="37" spans="1:4">
      <c r="A37" s="4" t="s">
        <v>65</v>
      </c>
      <c r="D37" s="4" t="s">
        <v>127</v>
      </c>
    </row>
    <row r="38" spans="1:4">
      <c r="A38" s="4" t="s">
        <v>130</v>
      </c>
    </row>
    <row r="39" spans="1:4">
      <c r="A39" s="4" t="s">
        <v>73</v>
      </c>
      <c r="C39" s="7" t="n">
        <v>1600000</v>
      </c>
    </row>
    <row r="40" spans="1:4">
      <c r="A40" s="4" t="s">
        <v>74</v>
      </c>
      <c r="B40" s="4" t="s">
        <v>75</v>
      </c>
      <c r="C40" s="4" t="s">
        <v>122</v>
      </c>
    </row>
    <row r="41" spans="1:4">
      <c r="A41" s="4" t="s">
        <v>64</v>
      </c>
      <c r="C41" s="7" t="n">
        <v>1592774</v>
      </c>
    </row>
    <row r="42" spans="1:4">
      <c r="A42" s="4" t="s">
        <v>65</v>
      </c>
      <c r="C42" s="4" t="s">
        <v>131</v>
      </c>
    </row>
    <row r="43" spans="1:4">
      <c r="A43" s="4" t="s">
        <v>132</v>
      </c>
    </row>
    <row r="44" spans="1:4">
      <c r="A44" s="4" t="s">
        <v>73</v>
      </c>
      <c r="C44" s="7" t="n">
        <v>1600000</v>
      </c>
    </row>
    <row r="45" spans="1:4">
      <c r="A45" s="4" t="s">
        <v>74</v>
      </c>
      <c r="B45" s="4" t="s">
        <v>75</v>
      </c>
      <c r="C45" s="4" t="s">
        <v>84</v>
      </c>
    </row>
    <row r="46" spans="1:4">
      <c r="A46" s="4" t="s">
        <v>64</v>
      </c>
      <c r="C46" s="7" t="n">
        <v>1598471</v>
      </c>
    </row>
    <row r="47" spans="1:4">
      <c r="A47" s="4" t="s">
        <v>65</v>
      </c>
      <c r="C47" s="4" t="s">
        <v>120</v>
      </c>
    </row>
    <row r="48" spans="1:4">
      <c r="A48" s="4" t="s">
        <v>133</v>
      </c>
    </row>
    <row r="49" spans="1:4">
      <c r="A49" s="4" t="s">
        <v>73</v>
      </c>
      <c r="C49" s="7" t="n">
        <v>1500000</v>
      </c>
    </row>
    <row r="50" spans="1:4">
      <c r="A50" s="4" t="s">
        <v>74</v>
      </c>
      <c r="B50" s="4" t="s">
        <v>75</v>
      </c>
      <c r="C50" s="4" t="s">
        <v>134</v>
      </c>
    </row>
    <row r="51" spans="1:4">
      <c r="A51" s="4" t="s">
        <v>64</v>
      </c>
      <c r="C51" s="7" t="n">
        <v>1496628</v>
      </c>
    </row>
    <row r="52" spans="1:4">
      <c r="A52" s="4" t="s">
        <v>65</v>
      </c>
      <c r="C52" s="4" t="s">
        <v>123</v>
      </c>
    </row>
    <row r="53" spans="1:4">
      <c r="A53" s="4" t="s">
        <v>135</v>
      </c>
    </row>
    <row r="54" spans="1:4">
      <c r="A54" s="4" t="s">
        <v>73</v>
      </c>
      <c r="C54" s="7" t="n">
        <v>1600000</v>
      </c>
      <c r="D54" s="7" t="n">
        <v>1600000</v>
      </c>
    </row>
    <row r="55" spans="1:4">
      <c r="A55" s="4" t="s">
        <v>74</v>
      </c>
      <c r="B55" s="4" t="s">
        <v>75</v>
      </c>
      <c r="C55" s="4" t="s">
        <v>136</v>
      </c>
      <c r="D55" s="4" t="s">
        <v>137</v>
      </c>
    </row>
    <row r="56" spans="1:4">
      <c r="A56" s="4" t="s">
        <v>64</v>
      </c>
      <c r="C56" s="7" t="n">
        <v>1593121</v>
      </c>
      <c r="D56" s="7" t="n">
        <v>1597791</v>
      </c>
    </row>
    <row r="57" spans="1:4">
      <c r="A57" s="4" t="s">
        <v>65</v>
      </c>
      <c r="C57" s="4" t="s">
        <v>131</v>
      </c>
      <c r="D57" s="4" t="s">
        <v>138</v>
      </c>
    </row>
    <row r="58" spans="1:4">
      <c r="A58" s="4" t="s">
        <v>139</v>
      </c>
    </row>
    <row r="59" spans="1:4">
      <c r="A59" s="4" t="s">
        <v>73</v>
      </c>
      <c r="D59" s="7" t="n">
        <v>1500000</v>
      </c>
    </row>
    <row r="60" spans="1:4">
      <c r="A60" s="4" t="s">
        <v>74</v>
      </c>
      <c r="B60" s="4" t="s">
        <v>75</v>
      </c>
      <c r="D60" s="4" t="s">
        <v>140</v>
      </c>
    </row>
    <row r="61" spans="1:4">
      <c r="A61" s="4" t="s">
        <v>64</v>
      </c>
      <c r="D61" s="7" t="n">
        <v>1499486</v>
      </c>
    </row>
    <row r="62" spans="1:4">
      <c r="A62" s="4" t="s">
        <v>65</v>
      </c>
      <c r="D62" s="4" t="s">
        <v>127</v>
      </c>
    </row>
    <row r="63" spans="1:4">
      <c r="A63" s="4" t="s">
        <v>141</v>
      </c>
    </row>
    <row r="64" spans="1:4">
      <c r="A64" s="4" t="s">
        <v>73</v>
      </c>
      <c r="D64" s="7" t="n">
        <v>1500000</v>
      </c>
    </row>
    <row r="65" spans="1:4">
      <c r="A65" s="4" t="s">
        <v>74</v>
      </c>
      <c r="B65" s="4" t="s">
        <v>75</v>
      </c>
      <c r="D65" s="4" t="s">
        <v>142</v>
      </c>
    </row>
    <row r="66" spans="1:4">
      <c r="A66" s="4" t="s">
        <v>64</v>
      </c>
      <c r="D66" s="7" t="n">
        <v>1496833</v>
      </c>
    </row>
    <row r="67" spans="1:4">
      <c r="A67" s="4" t="s">
        <v>65</v>
      </c>
      <c r="D67" s="4" t="s">
        <v>143</v>
      </c>
    </row>
    <row r="68" spans="1:4">
      <c r="A68" s="4" t="s">
        <v>144</v>
      </c>
    </row>
    <row r="69" spans="1:4">
      <c r="A69" s="4" t="s">
        <v>73</v>
      </c>
      <c r="C69" s="7" t="n">
        <v>1600000</v>
      </c>
    </row>
    <row r="70" spans="1:4">
      <c r="A70" s="4" t="s">
        <v>74</v>
      </c>
      <c r="B70" s="4" t="s">
        <v>75</v>
      </c>
      <c r="C70" s="4" t="s">
        <v>122</v>
      </c>
    </row>
    <row r="71" spans="1:4">
      <c r="A71" s="4" t="s">
        <v>64</v>
      </c>
      <c r="C71" s="7" t="n">
        <v>1599717</v>
      </c>
    </row>
    <row r="72" spans="1:4">
      <c r="A72" s="4" t="s">
        <v>65</v>
      </c>
      <c r="C72" s="4" t="s">
        <v>120</v>
      </c>
    </row>
    <row r="73" spans="1:4">
      <c r="A73" s="4" t="s">
        <v>145</v>
      </c>
    </row>
    <row r="74" spans="1:4">
      <c r="A74" s="4" t="s">
        <v>73</v>
      </c>
      <c r="C74" s="7" t="n">
        <v>1600000</v>
      </c>
    </row>
    <row r="75" spans="1:4">
      <c r="A75" s="4" t="s">
        <v>74</v>
      </c>
      <c r="B75" s="4" t="s">
        <v>75</v>
      </c>
      <c r="C75" s="4" t="s">
        <v>146</v>
      </c>
    </row>
    <row r="76" spans="1:4">
      <c r="A76" s="4" t="s">
        <v>64</v>
      </c>
      <c r="C76" s="7" t="n">
        <v>1596656</v>
      </c>
    </row>
    <row r="77" spans="1:4">
      <c r="A77" s="4" t="s">
        <v>65</v>
      </c>
      <c r="C77" s="4" t="s">
        <v>120</v>
      </c>
    </row>
    <row r="78" spans="1:4">
      <c r="A78" s="4" t="s">
        <v>147</v>
      </c>
    </row>
    <row r="79" spans="1:4">
      <c r="A79" s="4" t="s">
        <v>73</v>
      </c>
      <c r="D79" s="7" t="n">
        <v>1500000</v>
      </c>
    </row>
    <row r="80" spans="1:4">
      <c r="A80" s="4" t="s">
        <v>74</v>
      </c>
      <c r="B80" s="4" t="s">
        <v>75</v>
      </c>
      <c r="D80" s="4" t="s">
        <v>148</v>
      </c>
    </row>
    <row r="81" spans="1:4">
      <c r="A81" s="4" t="s">
        <v>64</v>
      </c>
      <c r="D81" s="7" t="n">
        <v>1498052</v>
      </c>
    </row>
    <row r="82" spans="1:4">
      <c r="A82" s="4" t="s">
        <v>65</v>
      </c>
      <c r="D82" s="4" t="s">
        <v>127</v>
      </c>
    </row>
    <row r="83" spans="1:4">
      <c r="A83" s="4" t="s">
        <v>149</v>
      </c>
    </row>
    <row r="84" spans="1:4">
      <c r="A84" s="4" t="s">
        <v>73</v>
      </c>
      <c r="C84" s="7" t="n">
        <v>1600000</v>
      </c>
    </row>
    <row r="85" spans="1:4">
      <c r="A85" s="4" t="s">
        <v>74</v>
      </c>
      <c r="B85" s="4" t="s">
        <v>75</v>
      </c>
      <c r="C85" s="4" t="s">
        <v>84</v>
      </c>
    </row>
    <row r="86" spans="1:4">
      <c r="A86" s="4" t="s">
        <v>64</v>
      </c>
      <c r="C86" s="7" t="n">
        <v>1596273</v>
      </c>
    </row>
    <row r="87" spans="1:4">
      <c r="A87" s="4" t="s">
        <v>65</v>
      </c>
      <c r="C87" s="4" t="s">
        <v>120</v>
      </c>
    </row>
    <row r="88" spans="1:4">
      <c r="A88" s="4" t="s">
        <v>150</v>
      </c>
    </row>
    <row r="89" spans="1:4">
      <c r="A89" s="4" t="s">
        <v>73</v>
      </c>
      <c r="C89" s="7" t="n">
        <v>1600000</v>
      </c>
    </row>
    <row r="90" spans="1:4">
      <c r="A90" s="4" t="s">
        <v>74</v>
      </c>
      <c r="B90" s="4" t="s">
        <v>75</v>
      </c>
      <c r="C90" s="4" t="s">
        <v>84</v>
      </c>
    </row>
    <row r="91" spans="1:4">
      <c r="A91" s="4" t="s">
        <v>64</v>
      </c>
      <c r="C91" s="7" t="n">
        <v>1597038</v>
      </c>
    </row>
    <row r="92" spans="1:4">
      <c r="A92" s="4" t="s">
        <v>65</v>
      </c>
      <c r="C92" s="4" t="s">
        <v>120</v>
      </c>
    </row>
    <row r="93" spans="1:4">
      <c r="A93" s="4" t="s">
        <v>151</v>
      </c>
    </row>
    <row r="94" spans="1:4">
      <c r="A94" s="4" t="s">
        <v>73</v>
      </c>
      <c r="C94" s="7" t="n">
        <v>1800000</v>
      </c>
    </row>
    <row r="95" spans="1:4">
      <c r="A95" s="4" t="s">
        <v>74</v>
      </c>
      <c r="B95" s="4" t="s">
        <v>75</v>
      </c>
      <c r="C95" s="4" t="s">
        <v>152</v>
      </c>
    </row>
    <row r="96" spans="1:4">
      <c r="A96" s="4" t="s">
        <v>64</v>
      </c>
      <c r="C96" s="7" t="n">
        <v>1799152</v>
      </c>
    </row>
    <row r="97" spans="1:4">
      <c r="A97" s="4" t="s">
        <v>65</v>
      </c>
      <c r="C97" s="4" t="s">
        <v>153</v>
      </c>
    </row>
    <row r="98" spans="1:4">
      <c r="A98" s="4" t="s">
        <v>154</v>
      </c>
    </row>
    <row r="99" spans="1:4">
      <c r="A99" s="4" t="s">
        <v>73</v>
      </c>
      <c r="C99" s="7" t="n">
        <v>1500000</v>
      </c>
    </row>
    <row r="100" spans="1:4">
      <c r="A100" s="4" t="s">
        <v>74</v>
      </c>
      <c r="B100" s="4" t="s">
        <v>75</v>
      </c>
      <c r="C100" s="4" t="s">
        <v>155</v>
      </c>
    </row>
    <row r="101" spans="1:4">
      <c r="A101" s="4" t="s">
        <v>64</v>
      </c>
      <c r="C101" s="7" t="n">
        <v>1495406</v>
      </c>
    </row>
    <row r="102" spans="1:4">
      <c r="A102" s="4" t="s">
        <v>65</v>
      </c>
      <c r="C102" s="4" t="s">
        <v>123</v>
      </c>
    </row>
    <row r="103" spans="1:4">
      <c r="A103" s="4" t="s">
        <v>156</v>
      </c>
    </row>
    <row r="104" spans="1:4">
      <c r="A104" s="4" t="s">
        <v>73</v>
      </c>
      <c r="C104" s="7" t="n">
        <v>1600000</v>
      </c>
    </row>
    <row r="105" spans="1:4">
      <c r="A105" s="4" t="s">
        <v>74</v>
      </c>
      <c r="B105" s="4" t="s">
        <v>75</v>
      </c>
      <c r="C105" s="4" t="s">
        <v>134</v>
      </c>
    </row>
    <row r="106" spans="1:4">
      <c r="A106" s="4" t="s">
        <v>64</v>
      </c>
      <c r="C106" s="7" t="n">
        <v>1599621</v>
      </c>
    </row>
    <row r="107" spans="1:4">
      <c r="A107" s="4" t="s">
        <v>65</v>
      </c>
      <c r="C107" s="4" t="s">
        <v>120</v>
      </c>
    </row>
    <row r="108" spans="1:4">
      <c r="A108" s="4" t="s">
        <v>157</v>
      </c>
    </row>
    <row r="109" spans="1:4">
      <c r="A109" s="4" t="s">
        <v>73</v>
      </c>
      <c r="C109" s="7" t="n">
        <v>1500000</v>
      </c>
    </row>
    <row r="110" spans="1:4">
      <c r="A110" s="4" t="s">
        <v>74</v>
      </c>
      <c r="B110" s="4" t="s">
        <v>75</v>
      </c>
      <c r="C110" s="4" t="s">
        <v>158</v>
      </c>
    </row>
    <row r="111" spans="1:4">
      <c r="A111" s="4" t="s">
        <v>64</v>
      </c>
      <c r="C111" s="7" t="n">
        <v>1498662</v>
      </c>
    </row>
    <row r="112" spans="1:4">
      <c r="A112" s="4" t="s">
        <v>65</v>
      </c>
      <c r="C112" s="4" t="s">
        <v>159</v>
      </c>
    </row>
    <row r="113" spans="1:4">
      <c r="A113" s="4" t="s">
        <v>160</v>
      </c>
    </row>
    <row r="114" spans="1:4">
      <c r="A114" s="4" t="s">
        <v>73</v>
      </c>
      <c r="D114" s="7" t="n">
        <v>1600000</v>
      </c>
    </row>
    <row r="115" spans="1:4">
      <c r="A115" s="4" t="s">
        <v>74</v>
      </c>
      <c r="B115" s="4" t="s">
        <v>75</v>
      </c>
      <c r="D115" s="4" t="s">
        <v>80</v>
      </c>
    </row>
    <row r="116" spans="1:4">
      <c r="A116" s="4" t="s">
        <v>64</v>
      </c>
      <c r="D116" s="7" t="n">
        <v>1598904</v>
      </c>
    </row>
    <row r="117" spans="1:4">
      <c r="A117" s="4" t="s">
        <v>65</v>
      </c>
      <c r="D117" s="4" t="s">
        <v>161</v>
      </c>
    </row>
    <row r="118" spans="1:4">
      <c r="A118" s="4" t="s">
        <v>162</v>
      </c>
    </row>
    <row r="119" spans="1:4">
      <c r="A119" s="4" t="s">
        <v>73</v>
      </c>
      <c r="D119" s="7" t="n">
        <v>1500000</v>
      </c>
    </row>
    <row r="120" spans="1:4">
      <c r="A120" s="4" t="s">
        <v>74</v>
      </c>
      <c r="B120" s="4" t="s">
        <v>75</v>
      </c>
      <c r="D120" s="4" t="s">
        <v>163</v>
      </c>
    </row>
    <row r="121" spans="1:4">
      <c r="A121" s="4" t="s">
        <v>64</v>
      </c>
      <c r="D121" s="7" t="n">
        <v>1499377</v>
      </c>
    </row>
    <row r="122" spans="1:4">
      <c r="A122" s="4" t="s">
        <v>65</v>
      </c>
      <c r="D122" s="4" t="s">
        <v>127</v>
      </c>
    </row>
    <row r="123" spans="1:4">
      <c r="A123" s="4" t="s">
        <v>164</v>
      </c>
    </row>
    <row r="124" spans="1:4">
      <c r="A124" s="4" t="s">
        <v>73</v>
      </c>
      <c r="D124" s="7" t="n">
        <v>1500000</v>
      </c>
    </row>
    <row r="125" spans="1:4">
      <c r="A125" s="4" t="s">
        <v>74</v>
      </c>
      <c r="B125" s="4" t="s">
        <v>75</v>
      </c>
      <c r="D125" s="4" t="s">
        <v>165</v>
      </c>
    </row>
    <row r="126" spans="1:4">
      <c r="A126" s="4" t="s">
        <v>64</v>
      </c>
      <c r="D126" s="7" t="n">
        <v>1499550</v>
      </c>
    </row>
    <row r="127" spans="1:4">
      <c r="A127" s="4" t="s">
        <v>65</v>
      </c>
      <c r="D127" s="4" t="s">
        <v>127</v>
      </c>
    </row>
    <row r="128" spans="1:4">
      <c r="A128" s="4" t="s">
        <v>166</v>
      </c>
    </row>
    <row r="129" spans="1:4">
      <c r="A129" s="4" t="s">
        <v>73</v>
      </c>
      <c r="D129" s="7" t="n">
        <v>1600000</v>
      </c>
    </row>
    <row r="130" spans="1:4">
      <c r="A130" s="4" t="s">
        <v>74</v>
      </c>
      <c r="B130" s="4" t="s">
        <v>75</v>
      </c>
      <c r="D130" s="4" t="s">
        <v>167</v>
      </c>
    </row>
    <row r="131" spans="1:4">
      <c r="A131" s="4" t="s">
        <v>64</v>
      </c>
      <c r="D131" s="7" t="n">
        <v>1599821</v>
      </c>
    </row>
    <row r="132" spans="1:4">
      <c r="A132" s="4" t="s">
        <v>65</v>
      </c>
      <c r="D132" s="4" t="s">
        <v>161</v>
      </c>
    </row>
    <row r="133" spans="1:4">
      <c r="A133" s="4" t="s">
        <v>168</v>
      </c>
    </row>
    <row r="134" spans="1:4">
      <c r="A134" s="4" t="s">
        <v>73</v>
      </c>
      <c r="D134" s="7" t="n">
        <v>1500000</v>
      </c>
    </row>
    <row r="135" spans="1:4">
      <c r="A135" s="4" t="s">
        <v>74</v>
      </c>
      <c r="B135" s="4" t="s">
        <v>75</v>
      </c>
      <c r="D135" s="4" t="s">
        <v>137</v>
      </c>
    </row>
    <row r="136" spans="1:4">
      <c r="A136" s="4" t="s">
        <v>64</v>
      </c>
      <c r="D136" s="7" t="n">
        <v>1499763</v>
      </c>
    </row>
    <row r="137" spans="1:4">
      <c r="A137" s="4" t="s">
        <v>65</v>
      </c>
      <c r="D137" s="4" t="s">
        <v>127</v>
      </c>
    </row>
    <row r="138" spans="1:4">
      <c r="A138" s="4" t="s">
        <v>169</v>
      </c>
    </row>
    <row r="139" spans="1:4">
      <c r="A139" s="4" t="s">
        <v>73</v>
      </c>
      <c r="C139" s="7" t="n">
        <v>1600000</v>
      </c>
    </row>
    <row r="140" spans="1:4">
      <c r="A140" s="4" t="s">
        <v>74</v>
      </c>
      <c r="B140" s="4" t="s">
        <v>75</v>
      </c>
      <c r="C140" s="4" t="s">
        <v>170</v>
      </c>
    </row>
    <row r="141" spans="1:4">
      <c r="A141" s="4" t="s">
        <v>64</v>
      </c>
      <c r="C141" s="7" t="n">
        <v>1596080</v>
      </c>
    </row>
    <row r="142" spans="1:4">
      <c r="A142" s="4" t="s">
        <v>65</v>
      </c>
      <c r="C142" s="4" t="s">
        <v>120</v>
      </c>
    </row>
    <row r="143" spans="1:4">
      <c r="A143" s="4" t="s">
        <v>171</v>
      </c>
    </row>
    <row r="144" spans="1:4">
      <c r="A144" s="4" t="s">
        <v>73</v>
      </c>
      <c r="C144" s="7" t="n">
        <v>1600000</v>
      </c>
    </row>
    <row r="145" spans="1:4">
      <c r="A145" s="4" t="s">
        <v>74</v>
      </c>
      <c r="B145" s="4" t="s">
        <v>75</v>
      </c>
      <c r="C145" s="4" t="s">
        <v>172</v>
      </c>
    </row>
    <row r="146" spans="1:4">
      <c r="A146" s="4" t="s">
        <v>64</v>
      </c>
      <c r="C146" s="7" t="n">
        <v>1598563</v>
      </c>
    </row>
    <row r="147" spans="1:4">
      <c r="A147" s="4" t="s">
        <v>65</v>
      </c>
      <c r="C147" s="4" t="s">
        <v>120</v>
      </c>
    </row>
    <row r="148" spans="1:4">
      <c r="A148" s="4" t="s">
        <v>173</v>
      </c>
    </row>
    <row r="149" spans="1:4">
      <c r="A149" s="4" t="s">
        <v>73</v>
      </c>
      <c r="D149" s="7" t="n">
        <v>1500000</v>
      </c>
    </row>
    <row r="150" spans="1:4">
      <c r="A150" s="4" t="s">
        <v>74</v>
      </c>
      <c r="B150" s="4" t="s">
        <v>75</v>
      </c>
      <c r="D150" s="4" t="s">
        <v>174</v>
      </c>
    </row>
    <row r="151" spans="1:4">
      <c r="A151" s="4" t="s">
        <v>64</v>
      </c>
      <c r="D151" s="7" t="n">
        <v>1498380</v>
      </c>
    </row>
    <row r="152" spans="1:4">
      <c r="A152" s="4" t="s">
        <v>65</v>
      </c>
      <c r="D152" s="4" t="s">
        <v>127</v>
      </c>
    </row>
    <row r="153" spans="1:4">
      <c r="A153" s="4" t="s">
        <v>175</v>
      </c>
    </row>
    <row r="154" spans="1:4">
      <c r="A154" s="4" t="s">
        <v>73</v>
      </c>
      <c r="D154" s="7" t="n">
        <v>1600000</v>
      </c>
    </row>
    <row r="155" spans="1:4">
      <c r="A155" s="4" t="s">
        <v>74</v>
      </c>
      <c r="B155" s="4" t="s">
        <v>75</v>
      </c>
      <c r="D155" s="4" t="s">
        <v>176</v>
      </c>
    </row>
    <row r="156" spans="1:4">
      <c r="A156" s="4" t="s">
        <v>64</v>
      </c>
      <c r="D156" s="7" t="n">
        <v>1598520</v>
      </c>
    </row>
    <row r="157" spans="1:4">
      <c r="A157" s="4" t="s">
        <v>65</v>
      </c>
      <c r="D157" s="4" t="s">
        <v>138</v>
      </c>
    </row>
    <row r="158" spans="1:4">
      <c r="A158" s="4" t="s">
        <v>177</v>
      </c>
    </row>
    <row r="159" spans="1:4">
      <c r="A159" s="4" t="s">
        <v>73</v>
      </c>
      <c r="D159" s="7" t="n">
        <v>1500000</v>
      </c>
    </row>
    <row r="160" spans="1:4">
      <c r="A160" s="4" t="s">
        <v>74</v>
      </c>
      <c r="B160" s="4" t="s">
        <v>75</v>
      </c>
      <c r="D160" s="4" t="s">
        <v>178</v>
      </c>
    </row>
    <row r="161" spans="1:4">
      <c r="A161" s="4" t="s">
        <v>64</v>
      </c>
      <c r="D161" s="7" t="n">
        <v>1499363</v>
      </c>
    </row>
    <row r="162" spans="1:4">
      <c r="A162" s="4" t="s">
        <v>65</v>
      </c>
      <c r="D162" s="4" t="s">
        <v>127</v>
      </c>
    </row>
    <row r="163" spans="1:4">
      <c r="A163" s="4" t="s">
        <v>179</v>
      </c>
    </row>
    <row r="164" spans="1:4">
      <c r="A164" s="4" t="s">
        <v>73</v>
      </c>
      <c r="C164" s="7" t="n">
        <v>1600000</v>
      </c>
    </row>
    <row r="165" spans="1:4">
      <c r="A165" s="4" t="s">
        <v>74</v>
      </c>
      <c r="B165" s="4" t="s">
        <v>75</v>
      </c>
      <c r="C165" s="4" t="s">
        <v>170</v>
      </c>
    </row>
    <row r="166" spans="1:4">
      <c r="A166" s="4" t="s">
        <v>64</v>
      </c>
      <c r="C166" s="7" t="n">
        <v>1597713</v>
      </c>
    </row>
    <row r="167" spans="1:4">
      <c r="A167" s="4" t="s">
        <v>65</v>
      </c>
      <c r="C167" s="4" t="s">
        <v>120</v>
      </c>
    </row>
    <row r="168" spans="1:4">
      <c r="A168" s="4" t="s">
        <v>180</v>
      </c>
    </row>
    <row r="169" spans="1:4">
      <c r="A169" s="4" t="s">
        <v>73</v>
      </c>
      <c r="D169" s="7" t="n">
        <v>1500000</v>
      </c>
    </row>
    <row r="170" spans="1:4">
      <c r="A170" s="4" t="s">
        <v>74</v>
      </c>
      <c r="B170" s="4" t="s">
        <v>75</v>
      </c>
      <c r="D170" s="4" t="s">
        <v>181</v>
      </c>
    </row>
    <row r="171" spans="1:4">
      <c r="A171" s="4" t="s">
        <v>64</v>
      </c>
      <c r="D171" s="7" t="n">
        <v>1499530</v>
      </c>
    </row>
    <row r="172" spans="1:4">
      <c r="A172" s="4" t="s">
        <v>65</v>
      </c>
      <c r="D172" s="4" t="s">
        <v>127</v>
      </c>
    </row>
    <row r="173" spans="1:4">
      <c r="A173" s="4" t="s">
        <v>182</v>
      </c>
    </row>
    <row r="174" spans="1:4">
      <c r="A174" s="4" t="s">
        <v>73</v>
      </c>
      <c r="D174" s="7" t="n">
        <v>1500000</v>
      </c>
    </row>
    <row r="175" spans="1:4">
      <c r="A175" s="4" t="s">
        <v>74</v>
      </c>
      <c r="B175" s="4" t="s">
        <v>75</v>
      </c>
      <c r="D175" s="4" t="s">
        <v>183</v>
      </c>
    </row>
    <row r="176" spans="1:4">
      <c r="A176" s="4" t="s">
        <v>64</v>
      </c>
      <c r="D176" s="7" t="n">
        <v>1498894</v>
      </c>
    </row>
    <row r="177" spans="1:4">
      <c r="A177" s="4" t="s">
        <v>65</v>
      </c>
      <c r="D177" s="4" t="s">
        <v>127</v>
      </c>
    </row>
    <row r="178" spans="1:4">
      <c r="A178" s="4" t="s">
        <v>184</v>
      </c>
    </row>
    <row r="179" spans="1:4">
      <c r="A179" s="4" t="s">
        <v>73</v>
      </c>
      <c r="D179" s="7" t="n">
        <v>1500000</v>
      </c>
    </row>
    <row r="180" spans="1:4">
      <c r="A180" s="4" t="s">
        <v>74</v>
      </c>
      <c r="B180" s="4" t="s">
        <v>75</v>
      </c>
      <c r="D180" s="4" t="s">
        <v>185</v>
      </c>
    </row>
    <row r="181" spans="1:4">
      <c r="A181" s="4" t="s">
        <v>64</v>
      </c>
      <c r="D181" s="7" t="n">
        <v>1499001</v>
      </c>
    </row>
    <row r="182" spans="1:4">
      <c r="A182" s="4" t="s">
        <v>65</v>
      </c>
      <c r="D182" s="4" t="s">
        <v>127</v>
      </c>
    </row>
    <row r="183" spans="1:4">
      <c r="A183" s="4" t="s">
        <v>186</v>
      </c>
    </row>
    <row r="184" spans="1:4">
      <c r="A184" s="4" t="s">
        <v>73</v>
      </c>
      <c r="D184" s="7" t="n">
        <v>1600000</v>
      </c>
    </row>
    <row r="185" spans="1:4">
      <c r="A185" s="4" t="s">
        <v>74</v>
      </c>
      <c r="B185" s="4" t="s">
        <v>75</v>
      </c>
      <c r="D185" s="4" t="s">
        <v>129</v>
      </c>
    </row>
    <row r="186" spans="1:4">
      <c r="A186" s="4" t="s">
        <v>64</v>
      </c>
      <c r="D186" s="7" t="n">
        <v>1599765</v>
      </c>
    </row>
    <row r="187" spans="1:4">
      <c r="A187" s="4" t="s">
        <v>65</v>
      </c>
      <c r="D187" s="4" t="s">
        <v>161</v>
      </c>
    </row>
    <row r="188" spans="1:4">
      <c r="A188" s="4" t="s">
        <v>187</v>
      </c>
    </row>
    <row r="189" spans="1:4">
      <c r="A189" s="4" t="s">
        <v>73</v>
      </c>
      <c r="D189" s="7" t="n">
        <v>1500000</v>
      </c>
    </row>
    <row r="190" spans="1:4">
      <c r="A190" s="4" t="s">
        <v>74</v>
      </c>
      <c r="B190" s="4" t="s">
        <v>75</v>
      </c>
      <c r="D190" s="4" t="s">
        <v>188</v>
      </c>
    </row>
    <row r="191" spans="1:4">
      <c r="A191" s="4" t="s">
        <v>64</v>
      </c>
      <c r="D191" s="7" t="n">
        <v>1498801</v>
      </c>
    </row>
    <row r="192" spans="1:4">
      <c r="A192" s="4" t="s">
        <v>65</v>
      </c>
      <c r="D192" s="4" t="s">
        <v>127</v>
      </c>
    </row>
    <row r="193" spans="1:4">
      <c r="A193" s="4" t="s">
        <v>189</v>
      </c>
    </row>
    <row r="194" spans="1:4">
      <c r="A194" s="4" t="s">
        <v>73</v>
      </c>
      <c r="D194" s="7" t="n">
        <v>1500000</v>
      </c>
    </row>
    <row r="195" spans="1:4">
      <c r="A195" s="4" t="s">
        <v>74</v>
      </c>
      <c r="B195" s="4" t="s">
        <v>75</v>
      </c>
      <c r="D195" s="4" t="s">
        <v>190</v>
      </c>
    </row>
    <row r="196" spans="1:4">
      <c r="A196" s="4" t="s">
        <v>64</v>
      </c>
      <c r="D196" s="7" t="n">
        <v>1499457</v>
      </c>
    </row>
    <row r="197" spans="1:4">
      <c r="A197" s="4" t="s">
        <v>65</v>
      </c>
      <c r="D197" s="4" t="s">
        <v>127</v>
      </c>
    </row>
    <row r="198" spans="1:4">
      <c r="A198" s="4" t="s">
        <v>191</v>
      </c>
    </row>
    <row r="199" spans="1:4">
      <c r="A199" s="4" t="s">
        <v>64</v>
      </c>
      <c r="C199" s="7" t="n">
        <v>10878646</v>
      </c>
      <c r="D199" s="7" t="n">
        <v>7694592</v>
      </c>
    </row>
    <row r="200" spans="1:4">
      <c r="A200" s="4" t="s">
        <v>65</v>
      </c>
      <c r="C200" s="4" t="s">
        <v>192</v>
      </c>
      <c r="D200" s="4" t="s">
        <v>84</v>
      </c>
    </row>
    <row r="201" spans="1:4">
      <c r="A201" s="4" t="s">
        <v>68</v>
      </c>
      <c r="C201" s="7" t="n">
        <v>10850415</v>
      </c>
      <c r="D201" s="7" t="n">
        <v>7683747</v>
      </c>
    </row>
    <row r="202" spans="1:4">
      <c r="A202" s="4" t="s">
        <v>193</v>
      </c>
    </row>
    <row r="203" spans="1:4">
      <c r="A203" s="4" t="s">
        <v>73</v>
      </c>
      <c r="C203" s="7" t="n">
        <v>1500000</v>
      </c>
    </row>
    <row r="204" spans="1:4">
      <c r="A204" s="4" t="s">
        <v>74</v>
      </c>
      <c r="B204" s="4" t="s">
        <v>75</v>
      </c>
      <c r="C204" s="4" t="s">
        <v>84</v>
      </c>
    </row>
    <row r="205" spans="1:4">
      <c r="A205" s="4" t="s">
        <v>64</v>
      </c>
      <c r="C205" s="7" t="n">
        <v>1496146</v>
      </c>
    </row>
    <row r="206" spans="1:4">
      <c r="A206" s="4" t="s">
        <v>65</v>
      </c>
      <c r="C206" s="4" t="s">
        <v>159</v>
      </c>
    </row>
    <row r="207" spans="1:4">
      <c r="A207" s="4" t="s">
        <v>194</v>
      </c>
    </row>
    <row r="208" spans="1:4">
      <c r="A208" s="4" t="s">
        <v>73</v>
      </c>
      <c r="C208" s="7" t="n">
        <v>1600000</v>
      </c>
    </row>
    <row r="209" spans="1:4">
      <c r="A209" s="4" t="s">
        <v>74</v>
      </c>
      <c r="B209" s="4" t="s">
        <v>75</v>
      </c>
      <c r="C209" s="4" t="s">
        <v>195</v>
      </c>
    </row>
    <row r="210" spans="1:4">
      <c r="A210" s="4" t="s">
        <v>64</v>
      </c>
      <c r="C210" s="7" t="n">
        <v>1598200</v>
      </c>
    </row>
    <row r="211" spans="1:4">
      <c r="A211" s="4" t="s">
        <v>65</v>
      </c>
      <c r="C211" s="4" t="s">
        <v>120</v>
      </c>
    </row>
    <row r="212" spans="1:4">
      <c r="A212" s="4" t="s">
        <v>196</v>
      </c>
    </row>
    <row r="213" spans="1:4">
      <c r="A213" s="4" t="s">
        <v>73</v>
      </c>
      <c r="D213" s="7" t="n">
        <v>1500000</v>
      </c>
    </row>
    <row r="214" spans="1:4">
      <c r="A214" s="4" t="s">
        <v>74</v>
      </c>
      <c r="B214" s="4" t="s">
        <v>75</v>
      </c>
      <c r="D214" s="4" t="s">
        <v>197</v>
      </c>
    </row>
    <row r="215" spans="1:4">
      <c r="A215" s="4" t="s">
        <v>64</v>
      </c>
      <c r="D215" s="7" t="n">
        <v>1497746</v>
      </c>
    </row>
    <row r="216" spans="1:4">
      <c r="A216" s="4" t="s">
        <v>65</v>
      </c>
      <c r="D216" s="4" t="s">
        <v>127</v>
      </c>
    </row>
    <row r="217" spans="1:4">
      <c r="A217" s="4" t="s">
        <v>198</v>
      </c>
    </row>
    <row r="218" spans="1:4">
      <c r="A218" s="4" t="s">
        <v>73</v>
      </c>
      <c r="D218" s="7" t="n">
        <v>1600000</v>
      </c>
    </row>
    <row r="219" spans="1:4">
      <c r="A219" s="4" t="s">
        <v>74</v>
      </c>
      <c r="B219" s="4" t="s">
        <v>75</v>
      </c>
      <c r="D219" s="4" t="s">
        <v>165</v>
      </c>
    </row>
    <row r="220" spans="1:4">
      <c r="A220" s="4" t="s">
        <v>64</v>
      </c>
      <c r="D220" s="7" t="n">
        <v>1599760</v>
      </c>
    </row>
    <row r="221" spans="1:4">
      <c r="A221" s="4" t="s">
        <v>65</v>
      </c>
      <c r="D221" s="4" t="s">
        <v>161</v>
      </c>
    </row>
    <row r="222" spans="1:4">
      <c r="A222" s="4" t="s">
        <v>199</v>
      </c>
    </row>
    <row r="223" spans="1:4">
      <c r="A223" s="4" t="s">
        <v>73</v>
      </c>
      <c r="D223" s="7" t="n">
        <v>1500000</v>
      </c>
    </row>
    <row r="224" spans="1:4">
      <c r="A224" s="4" t="s">
        <v>74</v>
      </c>
      <c r="B224" s="4" t="s">
        <v>75</v>
      </c>
      <c r="D224" s="4" t="s">
        <v>200</v>
      </c>
    </row>
    <row r="225" spans="1:4">
      <c r="A225" s="4" t="s">
        <v>64</v>
      </c>
      <c r="D225" s="7" t="n">
        <v>1499838</v>
      </c>
    </row>
    <row r="226" spans="1:4">
      <c r="A226" s="4" t="s">
        <v>65</v>
      </c>
      <c r="D226" s="4" t="s">
        <v>127</v>
      </c>
    </row>
    <row r="227" spans="1:4">
      <c r="A227" s="4" t="s">
        <v>201</v>
      </c>
    </row>
    <row r="228" spans="1:4">
      <c r="A228" s="4" t="s">
        <v>73</v>
      </c>
      <c r="C228" s="7" t="n">
        <v>1500000</v>
      </c>
    </row>
    <row r="229" spans="1:4">
      <c r="A229" s="4" t="s">
        <v>74</v>
      </c>
      <c r="B229" s="4" t="s">
        <v>75</v>
      </c>
      <c r="C229" s="4" t="s">
        <v>195</v>
      </c>
    </row>
    <row r="230" spans="1:4">
      <c r="A230" s="4" t="s">
        <v>64</v>
      </c>
      <c r="C230" s="7" t="n">
        <v>1497094</v>
      </c>
    </row>
    <row r="231" spans="1:4">
      <c r="A231" s="4" t="s">
        <v>65</v>
      </c>
      <c r="C231" s="4" t="s">
        <v>159</v>
      </c>
    </row>
    <row r="232" spans="1:4">
      <c r="A232" s="4" t="s">
        <v>202</v>
      </c>
    </row>
    <row r="233" spans="1:4">
      <c r="A233" s="4" t="s">
        <v>73</v>
      </c>
      <c r="C233" s="7" t="n">
        <v>1600000</v>
      </c>
    </row>
    <row r="234" spans="1:4">
      <c r="A234" s="4" t="s">
        <v>74</v>
      </c>
      <c r="B234" s="4" t="s">
        <v>75</v>
      </c>
      <c r="C234" s="4" t="s">
        <v>203</v>
      </c>
    </row>
    <row r="235" spans="1:4">
      <c r="A235" s="4" t="s">
        <v>64</v>
      </c>
      <c r="C235" s="7" t="n">
        <v>1597656</v>
      </c>
    </row>
    <row r="236" spans="1:4">
      <c r="A236" s="4" t="s">
        <v>65</v>
      </c>
      <c r="C236" s="4" t="s">
        <v>120</v>
      </c>
    </row>
    <row r="237" spans="1:4">
      <c r="A237" s="4" t="s">
        <v>204</v>
      </c>
    </row>
    <row r="238" spans="1:4">
      <c r="A238" s="4" t="s">
        <v>73</v>
      </c>
      <c r="D238" s="7" t="n">
        <v>1500000</v>
      </c>
    </row>
    <row r="239" spans="1:4">
      <c r="A239" s="4" t="s">
        <v>74</v>
      </c>
      <c r="B239" s="4" t="s">
        <v>75</v>
      </c>
      <c r="D239" s="4" t="s">
        <v>205</v>
      </c>
    </row>
    <row r="240" spans="1:4">
      <c r="A240" s="4" t="s">
        <v>64</v>
      </c>
      <c r="D240" s="7" t="n">
        <v>1499519</v>
      </c>
    </row>
    <row r="241" spans="1:4">
      <c r="A241" s="4" t="s">
        <v>65</v>
      </c>
      <c r="D241" s="4" t="s">
        <v>127</v>
      </c>
    </row>
    <row r="242" spans="1:4">
      <c r="A242" s="4" t="s">
        <v>206</v>
      </c>
    </row>
    <row r="243" spans="1:4">
      <c r="A243" s="4" t="s">
        <v>73</v>
      </c>
      <c r="C243" s="7" t="n">
        <v>1500000</v>
      </c>
    </row>
    <row r="244" spans="1:4">
      <c r="A244" s="4" t="s">
        <v>74</v>
      </c>
      <c r="B244" s="4" t="s">
        <v>75</v>
      </c>
      <c r="C244" s="4" t="s">
        <v>207</v>
      </c>
    </row>
    <row r="245" spans="1:4">
      <c r="A245" s="4" t="s">
        <v>64</v>
      </c>
      <c r="C245" s="7" t="n">
        <v>1497542</v>
      </c>
    </row>
    <row r="246" spans="1:4">
      <c r="A246" s="4" t="s">
        <v>65</v>
      </c>
      <c r="C246" s="4" t="s">
        <v>159</v>
      </c>
    </row>
    <row r="247" spans="1:4">
      <c r="A247" s="4" t="s">
        <v>208</v>
      </c>
    </row>
    <row r="248" spans="1:4">
      <c r="A248" s="4" t="s">
        <v>73</v>
      </c>
      <c r="C248" s="7" t="n">
        <v>1600000</v>
      </c>
    </row>
    <row r="249" spans="1:4">
      <c r="A249" s="4" t="s">
        <v>74</v>
      </c>
      <c r="B249" s="4" t="s">
        <v>75</v>
      </c>
      <c r="C249" s="4" t="s">
        <v>209</v>
      </c>
    </row>
    <row r="250" spans="1:4">
      <c r="A250" s="4" t="s">
        <v>64</v>
      </c>
      <c r="C250" s="7" t="n">
        <v>1599901</v>
      </c>
    </row>
    <row r="251" spans="1:4">
      <c r="A251" s="4" t="s">
        <v>65</v>
      </c>
      <c r="C251" s="4" t="s">
        <v>120</v>
      </c>
    </row>
    <row r="252" spans="1:4">
      <c r="A252" s="4" t="s">
        <v>210</v>
      </c>
    </row>
    <row r="253" spans="1:4">
      <c r="A253" s="4" t="s">
        <v>73</v>
      </c>
      <c r="C253" s="7" t="n">
        <v>1600000</v>
      </c>
    </row>
    <row r="254" spans="1:4">
      <c r="A254" s="4" t="s">
        <v>74</v>
      </c>
      <c r="B254" s="4" t="s">
        <v>75</v>
      </c>
      <c r="C254" s="4" t="s">
        <v>211</v>
      </c>
    </row>
    <row r="255" spans="1:4">
      <c r="A255" s="4" t="s">
        <v>64</v>
      </c>
      <c r="C255" s="7" t="n">
        <v>1592107</v>
      </c>
    </row>
    <row r="256" spans="1:4">
      <c r="A256" s="4" t="s">
        <v>65</v>
      </c>
      <c r="C256" s="4" t="s">
        <v>131</v>
      </c>
    </row>
    <row r="257" spans="1:4">
      <c r="A257" s="4" t="s">
        <v>212</v>
      </c>
    </row>
    <row r="258" spans="1:4">
      <c r="A258" s="4" t="s">
        <v>73</v>
      </c>
      <c r="D258" s="7" t="n">
        <v>1600000</v>
      </c>
    </row>
    <row r="259" spans="1:4">
      <c r="A259" s="4" t="s">
        <v>74</v>
      </c>
      <c r="D259" s="4" t="s">
        <v>100</v>
      </c>
    </row>
    <row r="260" spans="1:4">
      <c r="A260" s="4" t="s">
        <v>64</v>
      </c>
      <c r="D260" s="7" t="n">
        <v>1597729</v>
      </c>
    </row>
    <row r="261" spans="1:4">
      <c r="A261" s="4" t="s">
        <v>65</v>
      </c>
      <c r="D261" s="4" t="s">
        <v>161</v>
      </c>
    </row>
    <row r="262" spans="1:4"/>
    <row r="263" spans="1:4">
      <c r="A263" s="4" t="s">
        <v>75</v>
      </c>
      <c r="B263" s="4" t="s">
        <v>110</v>
      </c>
    </row>
  </sheetData>
  <mergeCells count="3">
    <mergeCell ref="A1:B1"/>
    <mergeCell ref="A262:C262"/>
    <mergeCell ref="B263:C26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3</v>
      </c>
      <c r="C1" s="2" t="s">
        <v>26</v>
      </c>
      <c r="D1" s="2" t="s">
        <v>27</v>
      </c>
    </row>
    <row r="2" spans="1:4">
      <c r="A2" s="4" t="s">
        <v>64</v>
      </c>
      <c r="C2" s="7" t="n">
        <v>225495985</v>
      </c>
      <c r="D2" s="7" t="n">
        <v>237378016</v>
      </c>
    </row>
    <row r="3" spans="1:4">
      <c r="A3" s="4" t="s">
        <v>65</v>
      </c>
      <c r="C3" s="4" t="s">
        <v>66</v>
      </c>
      <c r="D3" s="4" t="s">
        <v>67</v>
      </c>
    </row>
    <row r="4" spans="1:4">
      <c r="A4" s="4" t="s">
        <v>68</v>
      </c>
      <c r="C4" s="7" t="n">
        <v>226241148</v>
      </c>
      <c r="D4" s="7" t="n">
        <v>237596840</v>
      </c>
    </row>
    <row r="5" spans="1:4">
      <c r="A5" s="4" t="s">
        <v>214</v>
      </c>
    </row>
    <row r="6" spans="1:4">
      <c r="A6" s="4" t="s">
        <v>64</v>
      </c>
      <c r="C6" s="7" t="n">
        <v>114881156</v>
      </c>
      <c r="D6" s="7" t="n">
        <v>129299879</v>
      </c>
    </row>
    <row r="7" spans="1:4">
      <c r="A7" s="4" t="s">
        <v>65</v>
      </c>
      <c r="C7" s="4" t="s">
        <v>215</v>
      </c>
      <c r="D7" s="4" t="s">
        <v>216</v>
      </c>
    </row>
    <row r="8" spans="1:4">
      <c r="A8" s="4" t="s">
        <v>68</v>
      </c>
      <c r="C8" s="7" t="n">
        <v>115777266</v>
      </c>
      <c r="D8" s="7" t="n">
        <v>129608811</v>
      </c>
    </row>
    <row r="9" spans="1:4">
      <c r="A9" s="4" t="s">
        <v>217</v>
      </c>
    </row>
    <row r="10" spans="1:4">
      <c r="A10" s="4" t="s">
        <v>64</v>
      </c>
      <c r="C10" s="7" t="n">
        <v>80754418</v>
      </c>
      <c r="D10" s="7" t="n">
        <v>94039929</v>
      </c>
    </row>
    <row r="11" spans="1:4">
      <c r="A11" s="4" t="s">
        <v>65</v>
      </c>
      <c r="C11" s="4" t="s">
        <v>218</v>
      </c>
      <c r="D11" s="4" t="s">
        <v>219</v>
      </c>
    </row>
    <row r="12" spans="1:4">
      <c r="A12" s="4" t="s">
        <v>68</v>
      </c>
      <c r="C12" s="7" t="n">
        <v>81661706</v>
      </c>
      <c r="D12" s="7" t="n">
        <v>94458841</v>
      </c>
    </row>
    <row r="13" spans="1:4">
      <c r="A13" s="4" t="s">
        <v>220</v>
      </c>
    </row>
    <row r="14" spans="1:4">
      <c r="A14" s="4" t="s">
        <v>73</v>
      </c>
      <c r="C14" s="7" t="n">
        <v>5000000</v>
      </c>
    </row>
    <row r="15" spans="1:4">
      <c r="A15" s="4" t="s">
        <v>74</v>
      </c>
      <c r="B15" s="4" t="s">
        <v>75</v>
      </c>
      <c r="C15" s="4" t="s">
        <v>98</v>
      </c>
    </row>
    <row r="16" spans="1:4">
      <c r="A16" s="4" t="s">
        <v>64</v>
      </c>
      <c r="C16" s="7" t="n">
        <v>5014636</v>
      </c>
    </row>
    <row r="17" spans="1:4">
      <c r="A17" s="4" t="s">
        <v>65</v>
      </c>
      <c r="C17" s="4" t="s">
        <v>181</v>
      </c>
    </row>
    <row r="18" spans="1:4">
      <c r="A18" s="4" t="s">
        <v>221</v>
      </c>
    </row>
    <row r="19" spans="1:4">
      <c r="A19" s="4" t="s">
        <v>73</v>
      </c>
      <c r="C19" s="7" t="n">
        <v>4850000</v>
      </c>
    </row>
    <row r="20" spans="1:4">
      <c r="A20" s="4" t="s">
        <v>74</v>
      </c>
      <c r="B20" s="4" t="s">
        <v>75</v>
      </c>
      <c r="C20" s="4" t="s">
        <v>222</v>
      </c>
    </row>
    <row r="21" spans="1:4">
      <c r="A21" s="4" t="s">
        <v>64</v>
      </c>
      <c r="C21" s="7" t="n">
        <v>5112404</v>
      </c>
    </row>
    <row r="22" spans="1:4">
      <c r="A22" s="4" t="s">
        <v>65</v>
      </c>
      <c r="C22" s="4" t="s">
        <v>223</v>
      </c>
    </row>
    <row r="23" spans="1:4">
      <c r="A23" s="4" t="s">
        <v>224</v>
      </c>
    </row>
    <row r="24" spans="1:4">
      <c r="A24" s="4" t="s">
        <v>73</v>
      </c>
      <c r="C24" s="7" t="n">
        <v>4250000</v>
      </c>
    </row>
    <row r="25" spans="1:4">
      <c r="A25" s="4" t="s">
        <v>74</v>
      </c>
      <c r="B25" s="4" t="s">
        <v>75</v>
      </c>
      <c r="C25" s="4" t="s">
        <v>225</v>
      </c>
    </row>
    <row r="26" spans="1:4">
      <c r="A26" s="4" t="s">
        <v>64</v>
      </c>
      <c r="C26" s="7" t="n">
        <v>4310166</v>
      </c>
    </row>
    <row r="27" spans="1:4">
      <c r="A27" s="4" t="s">
        <v>65</v>
      </c>
      <c r="C27" s="4" t="s">
        <v>226</v>
      </c>
    </row>
    <row r="28" spans="1:4">
      <c r="A28" s="4" t="s">
        <v>227</v>
      </c>
    </row>
    <row r="29" spans="1:4">
      <c r="A29" s="4" t="s">
        <v>73</v>
      </c>
      <c r="C29" s="7" t="n">
        <v>5000000</v>
      </c>
    </row>
    <row r="30" spans="1:4">
      <c r="A30" s="4" t="s">
        <v>74</v>
      </c>
      <c r="B30" s="4" t="s">
        <v>75</v>
      </c>
      <c r="C30" s="4" t="s">
        <v>228</v>
      </c>
    </row>
    <row r="31" spans="1:4">
      <c r="A31" s="4" t="s">
        <v>64</v>
      </c>
      <c r="C31" s="7" t="n">
        <v>4980933</v>
      </c>
    </row>
    <row r="32" spans="1:4">
      <c r="A32" s="4" t="s">
        <v>65</v>
      </c>
      <c r="C32" s="4" t="s">
        <v>229</v>
      </c>
    </row>
    <row r="33" spans="1:4">
      <c r="A33" s="4" t="s">
        <v>230</v>
      </c>
    </row>
    <row r="34" spans="1:4">
      <c r="A34" s="4" t="s">
        <v>73</v>
      </c>
      <c r="C34" s="7" t="n">
        <v>3000000</v>
      </c>
      <c r="D34" s="7" t="n">
        <v>3000000</v>
      </c>
    </row>
    <row r="35" spans="1:4">
      <c r="A35" s="4" t="s">
        <v>74</v>
      </c>
      <c r="B35" s="4" t="s">
        <v>75</v>
      </c>
      <c r="C35" s="4" t="s">
        <v>231</v>
      </c>
      <c r="D35" s="4" t="s">
        <v>232</v>
      </c>
    </row>
    <row r="36" spans="1:4">
      <c r="A36" s="4" t="s">
        <v>64</v>
      </c>
      <c r="C36" s="7" t="n">
        <v>3075515</v>
      </c>
      <c r="D36" s="7" t="n">
        <v>3080581</v>
      </c>
    </row>
    <row r="37" spans="1:4">
      <c r="A37" s="4" t="s">
        <v>65</v>
      </c>
      <c r="C37" s="4" t="s">
        <v>233</v>
      </c>
      <c r="D37" s="4" t="s">
        <v>234</v>
      </c>
    </row>
    <row r="38" spans="1:4">
      <c r="A38" s="4" t="s">
        <v>235</v>
      </c>
    </row>
    <row r="39" spans="1:4">
      <c r="A39" s="4" t="s">
        <v>73</v>
      </c>
      <c r="C39" s="7" t="n">
        <v>4750000</v>
      </c>
    </row>
    <row r="40" spans="1:4">
      <c r="A40" s="4" t="s">
        <v>74</v>
      </c>
      <c r="B40" s="4" t="s">
        <v>75</v>
      </c>
      <c r="C40" s="4" t="s">
        <v>236</v>
      </c>
    </row>
    <row r="41" spans="1:4">
      <c r="A41" s="4" t="s">
        <v>64</v>
      </c>
      <c r="C41" s="7" t="n">
        <v>4697840</v>
      </c>
    </row>
    <row r="42" spans="1:4">
      <c r="A42" s="4" t="s">
        <v>65</v>
      </c>
      <c r="C42" s="4" t="s">
        <v>237</v>
      </c>
    </row>
    <row r="43" spans="1:4">
      <c r="A43" s="4" t="s">
        <v>238</v>
      </c>
    </row>
    <row r="44" spans="1:4">
      <c r="A44" s="4" t="s">
        <v>73</v>
      </c>
      <c r="D44" s="7" t="n">
        <v>6950000</v>
      </c>
    </row>
    <row r="45" spans="1:4">
      <c r="A45" s="4" t="s">
        <v>74</v>
      </c>
      <c r="B45" s="4" t="s">
        <v>75</v>
      </c>
      <c r="D45" s="4" t="s">
        <v>239</v>
      </c>
    </row>
    <row r="46" spans="1:4">
      <c r="A46" s="4" t="s">
        <v>64</v>
      </c>
      <c r="D46" s="7" t="n">
        <v>6986324</v>
      </c>
    </row>
    <row r="47" spans="1:4">
      <c r="A47" s="4" t="s">
        <v>65</v>
      </c>
      <c r="D47" s="4" t="s">
        <v>240</v>
      </c>
    </row>
    <row r="48" spans="1:4">
      <c r="A48" s="4" t="s">
        <v>241</v>
      </c>
    </row>
    <row r="49" spans="1:4">
      <c r="A49" s="4" t="s">
        <v>73</v>
      </c>
      <c r="D49" s="7" t="n">
        <v>6625000</v>
      </c>
    </row>
    <row r="50" spans="1:4">
      <c r="A50" s="4" t="s">
        <v>74</v>
      </c>
      <c r="B50" s="4" t="s">
        <v>75</v>
      </c>
      <c r="D50" s="4" t="s">
        <v>242</v>
      </c>
    </row>
    <row r="51" spans="1:4">
      <c r="A51" s="4" t="s">
        <v>64</v>
      </c>
      <c r="D51" s="7" t="n">
        <v>6645233</v>
      </c>
    </row>
    <row r="52" spans="1:4">
      <c r="A52" s="4" t="s">
        <v>65</v>
      </c>
      <c r="D52" s="4" t="s">
        <v>176</v>
      </c>
    </row>
    <row r="53" spans="1:4">
      <c r="A53" s="4" t="s">
        <v>243</v>
      </c>
    </row>
    <row r="54" spans="1:4">
      <c r="A54" s="4" t="s">
        <v>73</v>
      </c>
      <c r="C54" s="7" t="n">
        <v>4000000</v>
      </c>
    </row>
    <row r="55" spans="1:4">
      <c r="A55" s="4" t="s">
        <v>74</v>
      </c>
      <c r="B55" s="4" t="s">
        <v>75</v>
      </c>
      <c r="C55" s="4" t="s">
        <v>244</v>
      </c>
    </row>
    <row r="56" spans="1:4">
      <c r="A56" s="4" t="s">
        <v>64</v>
      </c>
      <c r="C56" s="7" t="n">
        <v>3958587</v>
      </c>
    </row>
    <row r="57" spans="1:4">
      <c r="A57" s="4" t="s">
        <v>65</v>
      </c>
      <c r="C57" s="4" t="s">
        <v>245</v>
      </c>
    </row>
    <row r="58" spans="1:4">
      <c r="A58" s="4" t="s">
        <v>246</v>
      </c>
    </row>
    <row r="59" spans="1:4">
      <c r="A59" s="4" t="s">
        <v>73</v>
      </c>
      <c r="C59" s="7" t="n">
        <v>2600000</v>
      </c>
      <c r="D59" s="7" t="n">
        <v>2250000</v>
      </c>
    </row>
    <row r="60" spans="1:4">
      <c r="A60" s="4" t="s">
        <v>74</v>
      </c>
      <c r="B60" s="4" t="s">
        <v>75</v>
      </c>
      <c r="C60" s="4" t="s">
        <v>247</v>
      </c>
      <c r="D60" s="4" t="s">
        <v>248</v>
      </c>
    </row>
    <row r="61" spans="1:4">
      <c r="A61" s="4" t="s">
        <v>64</v>
      </c>
      <c r="C61" s="7" t="n">
        <v>2670885</v>
      </c>
      <c r="D61" s="7" t="n">
        <v>2278614</v>
      </c>
    </row>
    <row r="62" spans="1:4">
      <c r="A62" s="4" t="s">
        <v>65</v>
      </c>
      <c r="C62" s="4" t="s">
        <v>234</v>
      </c>
      <c r="D62" s="4" t="s">
        <v>249</v>
      </c>
    </row>
    <row r="63" spans="1:4">
      <c r="A63" s="4" t="s">
        <v>250</v>
      </c>
    </row>
    <row r="64" spans="1:4">
      <c r="A64" s="4" t="s">
        <v>73</v>
      </c>
      <c r="C64" s="7" t="n">
        <v>2250000</v>
      </c>
    </row>
    <row r="65" spans="1:4">
      <c r="A65" s="4" t="s">
        <v>74</v>
      </c>
      <c r="B65" s="4" t="s">
        <v>75</v>
      </c>
      <c r="C65" s="4" t="s">
        <v>251</v>
      </c>
    </row>
    <row r="66" spans="1:4">
      <c r="A66" s="4" t="s">
        <v>64</v>
      </c>
      <c r="C66" s="7" t="n">
        <v>2275865</v>
      </c>
    </row>
    <row r="67" spans="1:4">
      <c r="A67" s="4" t="s">
        <v>65</v>
      </c>
      <c r="C67" s="4" t="s">
        <v>252</v>
      </c>
    </row>
    <row r="68" spans="1:4">
      <c r="A68" s="4" t="s">
        <v>253</v>
      </c>
    </row>
    <row r="69" spans="1:4">
      <c r="A69" s="4" t="s">
        <v>73</v>
      </c>
      <c r="C69" s="7" t="n">
        <v>3000000</v>
      </c>
      <c r="D69" s="7" t="n">
        <v>3000000</v>
      </c>
    </row>
    <row r="70" spans="1:4">
      <c r="A70" s="4" t="s">
        <v>74</v>
      </c>
      <c r="B70" s="4" t="s">
        <v>75</v>
      </c>
      <c r="C70" s="4" t="s">
        <v>254</v>
      </c>
      <c r="D70" s="4" t="s">
        <v>254</v>
      </c>
    </row>
    <row r="71" spans="1:4">
      <c r="A71" s="4" t="s">
        <v>64</v>
      </c>
      <c r="C71" s="7" t="n">
        <v>3010090</v>
      </c>
      <c r="D71" s="7" t="n">
        <v>3038005</v>
      </c>
    </row>
    <row r="72" spans="1:4">
      <c r="A72" s="4" t="s">
        <v>65</v>
      </c>
      <c r="C72" s="4" t="s">
        <v>255</v>
      </c>
      <c r="D72" s="4" t="s">
        <v>256</v>
      </c>
    </row>
    <row r="73" spans="1:4">
      <c r="A73" s="4" t="s">
        <v>246</v>
      </c>
    </row>
    <row r="74" spans="1:4">
      <c r="A74" s="4" t="s">
        <v>73</v>
      </c>
      <c r="D74" s="7" t="n">
        <v>2600000</v>
      </c>
    </row>
    <row r="75" spans="1:4">
      <c r="A75" s="4" t="s">
        <v>74</v>
      </c>
      <c r="B75" s="4" t="s">
        <v>75</v>
      </c>
      <c r="D75" s="4" t="s">
        <v>247</v>
      </c>
    </row>
    <row r="76" spans="1:4">
      <c r="A76" s="4" t="s">
        <v>64</v>
      </c>
      <c r="D76" s="7" t="n">
        <v>2821243</v>
      </c>
    </row>
    <row r="77" spans="1:4">
      <c r="A77" s="4" t="s">
        <v>65</v>
      </c>
      <c r="D77" s="4" t="s">
        <v>257</v>
      </c>
    </row>
    <row r="78" spans="1:4">
      <c r="A78" s="4" t="s">
        <v>258</v>
      </c>
    </row>
    <row r="79" spans="1:4">
      <c r="A79" s="4" t="s">
        <v>73</v>
      </c>
      <c r="D79" s="7" t="n">
        <v>3000000</v>
      </c>
    </row>
    <row r="80" spans="1:4">
      <c r="A80" s="4" t="s">
        <v>74</v>
      </c>
      <c r="B80" s="4" t="s">
        <v>75</v>
      </c>
      <c r="D80" s="4" t="s">
        <v>259</v>
      </c>
    </row>
    <row r="81" spans="1:4">
      <c r="A81" s="4" t="s">
        <v>64</v>
      </c>
      <c r="D81" s="7" t="n">
        <v>3027533</v>
      </c>
    </row>
    <row r="82" spans="1:4">
      <c r="A82" s="4" t="s">
        <v>65</v>
      </c>
      <c r="D82" s="4" t="s">
        <v>256</v>
      </c>
    </row>
    <row r="83" spans="1:4">
      <c r="A83" s="4" t="s">
        <v>260</v>
      </c>
    </row>
    <row r="84" spans="1:4">
      <c r="A84" s="4" t="s">
        <v>73</v>
      </c>
      <c r="C84" s="7" t="n">
        <v>4850000</v>
      </c>
    </row>
    <row r="85" spans="1:4">
      <c r="A85" s="4" t="s">
        <v>74</v>
      </c>
      <c r="B85" s="4" t="s">
        <v>75</v>
      </c>
      <c r="C85" s="4" t="s">
        <v>261</v>
      </c>
    </row>
    <row r="86" spans="1:4">
      <c r="A86" s="4" t="s">
        <v>64</v>
      </c>
      <c r="C86" s="7" t="n">
        <v>4803623</v>
      </c>
    </row>
    <row r="87" spans="1:4">
      <c r="A87" s="4" t="s">
        <v>65</v>
      </c>
      <c r="C87" s="4" t="s">
        <v>262</v>
      </c>
    </row>
    <row r="88" spans="1:4">
      <c r="A88" s="4" t="s">
        <v>263</v>
      </c>
    </row>
    <row r="89" spans="1:4">
      <c r="A89" s="4" t="s">
        <v>73</v>
      </c>
      <c r="C89" s="7" t="n">
        <v>3000000</v>
      </c>
    </row>
    <row r="90" spans="1:4">
      <c r="A90" s="4" t="s">
        <v>74</v>
      </c>
      <c r="B90" s="4" t="s">
        <v>75</v>
      </c>
      <c r="C90" s="4" t="s">
        <v>264</v>
      </c>
    </row>
    <row r="91" spans="1:4">
      <c r="A91" s="4" t="s">
        <v>64</v>
      </c>
      <c r="C91" s="7" t="n">
        <v>3023183</v>
      </c>
    </row>
    <row r="92" spans="1:4">
      <c r="A92" s="4" t="s">
        <v>65</v>
      </c>
      <c r="C92" s="4" t="s">
        <v>265</v>
      </c>
    </row>
    <row r="93" spans="1:4">
      <c r="A93" s="4" t="s">
        <v>266</v>
      </c>
    </row>
    <row r="94" spans="1:4">
      <c r="A94" s="4" t="s">
        <v>73</v>
      </c>
      <c r="C94" s="7" t="n">
        <v>5000000</v>
      </c>
    </row>
    <row r="95" spans="1:4">
      <c r="A95" s="4" t="s">
        <v>74</v>
      </c>
      <c r="B95" s="4" t="s">
        <v>75</v>
      </c>
      <c r="C95" s="4" t="s">
        <v>267</v>
      </c>
    </row>
    <row r="96" spans="1:4">
      <c r="A96" s="4" t="s">
        <v>64</v>
      </c>
      <c r="C96" s="7" t="n">
        <v>4978361</v>
      </c>
    </row>
    <row r="97" spans="1:4">
      <c r="A97" s="4" t="s">
        <v>65</v>
      </c>
      <c r="C97" s="4" t="s">
        <v>229</v>
      </c>
    </row>
    <row r="98" spans="1:4">
      <c r="A98" s="4" t="s">
        <v>268</v>
      </c>
    </row>
    <row r="99" spans="1:4">
      <c r="A99" s="4" t="s">
        <v>73</v>
      </c>
      <c r="D99" s="7" t="n">
        <v>7500000</v>
      </c>
    </row>
    <row r="100" spans="1:4">
      <c r="A100" s="4" t="s">
        <v>74</v>
      </c>
      <c r="B100" s="4" t="s">
        <v>75</v>
      </c>
      <c r="D100" s="4" t="s">
        <v>197</v>
      </c>
    </row>
    <row r="101" spans="1:4">
      <c r="A101" s="4" t="s">
        <v>64</v>
      </c>
      <c r="D101" s="7" t="n">
        <v>7496650</v>
      </c>
    </row>
    <row r="102" spans="1:4">
      <c r="A102" s="4" t="s">
        <v>65</v>
      </c>
      <c r="D102" s="4" t="s">
        <v>146</v>
      </c>
    </row>
    <row r="103" spans="1:4">
      <c r="A103" s="4" t="s">
        <v>269</v>
      </c>
    </row>
    <row r="104" spans="1:4">
      <c r="A104" s="4" t="s">
        <v>73</v>
      </c>
      <c r="D104" s="7" t="n">
        <v>500000</v>
      </c>
    </row>
    <row r="105" spans="1:4">
      <c r="A105" s="4" t="s">
        <v>74</v>
      </c>
      <c r="B105" s="4" t="s">
        <v>75</v>
      </c>
      <c r="D105" s="4" t="s">
        <v>270</v>
      </c>
    </row>
    <row r="106" spans="1:4">
      <c r="A106" s="4" t="s">
        <v>64</v>
      </c>
      <c r="D106" s="7" t="n">
        <v>504288</v>
      </c>
    </row>
    <row r="107" spans="1:4">
      <c r="A107" s="4" t="s">
        <v>65</v>
      </c>
      <c r="D107" s="4" t="s">
        <v>271</v>
      </c>
    </row>
    <row r="108" spans="1:4">
      <c r="A108" s="4" t="s">
        <v>272</v>
      </c>
    </row>
    <row r="109" spans="1:4">
      <c r="A109" s="4" t="s">
        <v>73</v>
      </c>
      <c r="D109" s="7" t="n">
        <v>6325000</v>
      </c>
    </row>
    <row r="110" spans="1:4">
      <c r="A110" s="4" t="s">
        <v>74</v>
      </c>
      <c r="B110" s="4" t="s">
        <v>75</v>
      </c>
      <c r="D110" s="4" t="s">
        <v>273</v>
      </c>
    </row>
    <row r="111" spans="1:4">
      <c r="A111" s="4" t="s">
        <v>64</v>
      </c>
      <c r="D111" s="7" t="n">
        <v>6358902</v>
      </c>
    </row>
    <row r="112" spans="1:4">
      <c r="A112" s="4" t="s">
        <v>65</v>
      </c>
      <c r="D112" s="4" t="s">
        <v>183</v>
      </c>
    </row>
    <row r="113" spans="1:4">
      <c r="A113" s="4" t="s">
        <v>274</v>
      </c>
    </row>
    <row r="114" spans="1:4">
      <c r="A114" s="4" t="s">
        <v>73</v>
      </c>
      <c r="C114" s="7" t="n">
        <v>3000000</v>
      </c>
      <c r="D114" s="7" t="n">
        <v>3000000</v>
      </c>
    </row>
    <row r="115" spans="1:4">
      <c r="A115" s="4" t="s">
        <v>74</v>
      </c>
      <c r="B115" s="4" t="s">
        <v>75</v>
      </c>
      <c r="C115" s="4" t="s">
        <v>275</v>
      </c>
      <c r="D115" s="4" t="s">
        <v>276</v>
      </c>
    </row>
    <row r="116" spans="1:4">
      <c r="A116" s="4" t="s">
        <v>64</v>
      </c>
      <c r="C116" s="7" t="n">
        <v>3015364</v>
      </c>
      <c r="D116" s="7" t="n">
        <v>3018925</v>
      </c>
    </row>
    <row r="117" spans="1:4">
      <c r="A117" s="4" t="s">
        <v>65</v>
      </c>
      <c r="C117" s="4" t="s">
        <v>255</v>
      </c>
      <c r="D117" s="4" t="s">
        <v>277</v>
      </c>
    </row>
    <row r="118" spans="1:4">
      <c r="A118" s="4" t="s">
        <v>278</v>
      </c>
    </row>
    <row r="119" spans="1:4">
      <c r="A119" s="4" t="s">
        <v>73</v>
      </c>
      <c r="C119" s="7" t="n">
        <v>4200000</v>
      </c>
    </row>
    <row r="120" spans="1:4">
      <c r="A120" s="4" t="s">
        <v>74</v>
      </c>
      <c r="B120" s="4" t="s">
        <v>75</v>
      </c>
      <c r="C120" s="4" t="s">
        <v>279</v>
      </c>
    </row>
    <row r="121" spans="1:4">
      <c r="A121" s="4" t="s">
        <v>64</v>
      </c>
      <c r="C121" s="7" t="n">
        <v>4233725</v>
      </c>
    </row>
    <row r="122" spans="1:4">
      <c r="A122" s="4" t="s">
        <v>65</v>
      </c>
      <c r="C122" s="4" t="s">
        <v>140</v>
      </c>
    </row>
    <row r="123" spans="1:4">
      <c r="A123" s="4" t="s">
        <v>280</v>
      </c>
    </row>
    <row r="124" spans="1:4">
      <c r="A124" s="4" t="s">
        <v>73</v>
      </c>
      <c r="C124" s="7" t="n">
        <v>3500000</v>
      </c>
    </row>
    <row r="125" spans="1:4">
      <c r="A125" s="4" t="s">
        <v>74</v>
      </c>
      <c r="B125" s="4" t="s">
        <v>75</v>
      </c>
      <c r="C125" s="4" t="s">
        <v>281</v>
      </c>
    </row>
    <row r="126" spans="1:4">
      <c r="A126" s="4" t="s">
        <v>64</v>
      </c>
      <c r="C126" s="7" t="n">
        <v>3515367</v>
      </c>
    </row>
    <row r="127" spans="1:4">
      <c r="A127" s="4" t="s">
        <v>65</v>
      </c>
      <c r="C127" s="4" t="s">
        <v>282</v>
      </c>
    </row>
    <row r="128" spans="1:4">
      <c r="A128" s="4" t="s">
        <v>283</v>
      </c>
    </row>
    <row r="129" spans="1:4">
      <c r="A129" s="4" t="s">
        <v>73</v>
      </c>
      <c r="C129" s="7" t="n">
        <v>3000000</v>
      </c>
    </row>
    <row r="130" spans="1:4">
      <c r="A130" s="4" t="s">
        <v>74</v>
      </c>
      <c r="B130" s="4" t="s">
        <v>75</v>
      </c>
      <c r="C130" s="4" t="s">
        <v>152</v>
      </c>
    </row>
    <row r="131" spans="1:4">
      <c r="A131" s="4" t="s">
        <v>64</v>
      </c>
      <c r="C131" s="7" t="n">
        <v>2915770</v>
      </c>
    </row>
    <row r="132" spans="1:4">
      <c r="A132" s="4" t="s">
        <v>65</v>
      </c>
      <c r="C132" s="4" t="s">
        <v>284</v>
      </c>
    </row>
    <row r="133" spans="1:4">
      <c r="A133" s="4" t="s">
        <v>285</v>
      </c>
    </row>
    <row r="134" spans="1:4">
      <c r="A134" s="4" t="s">
        <v>73</v>
      </c>
      <c r="D134" s="7" t="n">
        <v>6000000</v>
      </c>
    </row>
    <row r="135" spans="1:4">
      <c r="A135" s="4" t="s">
        <v>74</v>
      </c>
      <c r="B135" s="4" t="s">
        <v>75</v>
      </c>
      <c r="D135" s="4" t="s">
        <v>286</v>
      </c>
    </row>
    <row r="136" spans="1:4">
      <c r="A136" s="4" t="s">
        <v>64</v>
      </c>
      <c r="D136" s="7" t="n">
        <v>6049123</v>
      </c>
    </row>
    <row r="137" spans="1:4">
      <c r="A137" s="4" t="s">
        <v>65</v>
      </c>
      <c r="D137" s="4" t="s">
        <v>287</v>
      </c>
    </row>
    <row r="138" spans="1:4">
      <c r="A138" s="4" t="s">
        <v>288</v>
      </c>
    </row>
    <row r="139" spans="1:4">
      <c r="A139" s="4" t="s">
        <v>73</v>
      </c>
      <c r="D139" s="7" t="n">
        <v>3000000</v>
      </c>
    </row>
    <row r="140" spans="1:4">
      <c r="A140" s="4" t="s">
        <v>74</v>
      </c>
      <c r="B140" s="4" t="s">
        <v>75</v>
      </c>
      <c r="D140" s="4" t="s">
        <v>105</v>
      </c>
    </row>
    <row r="141" spans="1:4">
      <c r="A141" s="4" t="s">
        <v>64</v>
      </c>
      <c r="D141" s="7" t="n">
        <v>3029363</v>
      </c>
    </row>
    <row r="142" spans="1:4">
      <c r="A142" s="4" t="s">
        <v>65</v>
      </c>
      <c r="D142" s="4" t="s">
        <v>256</v>
      </c>
    </row>
    <row r="143" spans="1:4">
      <c r="A143" s="4" t="s">
        <v>289</v>
      </c>
    </row>
    <row r="144" spans="1:4">
      <c r="A144" s="4" t="s">
        <v>73</v>
      </c>
      <c r="C144" s="7" t="n">
        <v>3500000</v>
      </c>
    </row>
    <row r="145" spans="1:4">
      <c r="A145" s="4" t="s">
        <v>74</v>
      </c>
      <c r="B145" s="4" t="s">
        <v>75</v>
      </c>
      <c r="C145" s="4" t="s">
        <v>105</v>
      </c>
    </row>
    <row r="146" spans="1:4">
      <c r="A146" s="4" t="s">
        <v>64</v>
      </c>
      <c r="C146" s="7" t="n">
        <v>3521289</v>
      </c>
    </row>
    <row r="147" spans="1:4">
      <c r="A147" s="4" t="s">
        <v>65</v>
      </c>
      <c r="C147" s="4" t="s">
        <v>109</v>
      </c>
    </row>
    <row r="148" spans="1:4">
      <c r="A148" s="4" t="s">
        <v>290</v>
      </c>
    </row>
    <row r="149" spans="1:4">
      <c r="A149" s="4" t="s">
        <v>73</v>
      </c>
      <c r="D149" s="7" t="n">
        <v>3500000</v>
      </c>
    </row>
    <row r="150" spans="1:4">
      <c r="A150" s="4" t="s">
        <v>74</v>
      </c>
      <c r="B150" s="4" t="s">
        <v>75</v>
      </c>
      <c r="D150" s="4" t="s">
        <v>105</v>
      </c>
    </row>
    <row r="151" spans="1:4">
      <c r="A151" s="4" t="s">
        <v>64</v>
      </c>
      <c r="D151" s="7" t="n">
        <v>3533591</v>
      </c>
    </row>
    <row r="152" spans="1:4">
      <c r="A152" s="4" t="s">
        <v>65</v>
      </c>
      <c r="D152" s="4" t="s">
        <v>233</v>
      </c>
    </row>
    <row r="153" spans="1:4">
      <c r="A153" s="4" t="s">
        <v>291</v>
      </c>
    </row>
    <row r="154" spans="1:4">
      <c r="A154" s="4" t="s">
        <v>73</v>
      </c>
      <c r="C154" s="7" t="n">
        <v>3000000</v>
      </c>
    </row>
    <row r="155" spans="1:4">
      <c r="A155" s="4" t="s">
        <v>74</v>
      </c>
      <c r="B155" s="4" t="s">
        <v>75</v>
      </c>
      <c r="C155" s="4" t="s">
        <v>292</v>
      </c>
    </row>
    <row r="156" spans="1:4">
      <c r="A156" s="4" t="s">
        <v>64</v>
      </c>
      <c r="C156" s="7" t="n">
        <v>3020043</v>
      </c>
    </row>
    <row r="157" spans="1:4">
      <c r="A157" s="4" t="s">
        <v>65</v>
      </c>
      <c r="C157" s="4" t="s">
        <v>255</v>
      </c>
    </row>
    <row r="158" spans="1:4">
      <c r="A158" s="4" t="s">
        <v>293</v>
      </c>
    </row>
    <row r="159" spans="1:4">
      <c r="A159" s="4" t="s">
        <v>73</v>
      </c>
      <c r="C159" s="7" t="n">
        <v>6000000</v>
      </c>
      <c r="D159" s="7" t="n">
        <v>6000000</v>
      </c>
    </row>
    <row r="160" spans="1:4">
      <c r="A160" s="4" t="s">
        <v>74</v>
      </c>
      <c r="B160" s="4" t="s">
        <v>75</v>
      </c>
      <c r="C160" s="4" t="s">
        <v>294</v>
      </c>
      <c r="D160" s="4" t="s">
        <v>294</v>
      </c>
    </row>
    <row r="161" spans="1:4">
      <c r="A161" s="4" t="s">
        <v>64</v>
      </c>
      <c r="C161" s="7" t="n">
        <v>6111427</v>
      </c>
      <c r="D161" s="7" t="n">
        <v>6357427</v>
      </c>
    </row>
    <row r="162" spans="1:4">
      <c r="A162" s="4" t="s">
        <v>65</v>
      </c>
      <c r="C162" s="4" t="s">
        <v>242</v>
      </c>
      <c r="D162" s="4" t="s">
        <v>183</v>
      </c>
    </row>
    <row r="163" spans="1:4">
      <c r="A163" s="4" t="s">
        <v>295</v>
      </c>
    </row>
    <row r="164" spans="1:4">
      <c r="A164" s="4" t="s">
        <v>73</v>
      </c>
      <c r="C164" s="7" t="n">
        <v>2500000</v>
      </c>
    </row>
    <row r="165" spans="1:4">
      <c r="A165" s="4" t="s">
        <v>74</v>
      </c>
      <c r="B165" s="4" t="s">
        <v>75</v>
      </c>
      <c r="C165" s="4" t="s">
        <v>296</v>
      </c>
    </row>
    <row r="166" spans="1:4">
      <c r="A166" s="4" t="s">
        <v>64</v>
      </c>
      <c r="C166" s="7" t="n">
        <v>2509345</v>
      </c>
    </row>
    <row r="167" spans="1:4">
      <c r="A167" s="4" t="s">
        <v>65</v>
      </c>
      <c r="C167" s="4" t="s">
        <v>297</v>
      </c>
    </row>
    <row r="168" spans="1:4">
      <c r="A168" s="4" t="s">
        <v>298</v>
      </c>
    </row>
    <row r="169" spans="1:4">
      <c r="A169" s="4" t="s">
        <v>73</v>
      </c>
      <c r="D169" s="7" t="n">
        <v>2500000</v>
      </c>
    </row>
    <row r="170" spans="1:4">
      <c r="A170" s="4" t="s">
        <v>74</v>
      </c>
      <c r="B170" s="4" t="s">
        <v>75</v>
      </c>
      <c r="D170" s="4" t="s">
        <v>242</v>
      </c>
    </row>
    <row r="171" spans="1:4">
      <c r="A171" s="4" t="s">
        <v>64</v>
      </c>
      <c r="D171" s="7" t="n">
        <v>2516388</v>
      </c>
    </row>
    <row r="172" spans="1:4">
      <c r="A172" s="4" t="s">
        <v>65</v>
      </c>
      <c r="D172" s="4" t="s">
        <v>299</v>
      </c>
    </row>
    <row r="173" spans="1:4">
      <c r="A173" s="4" t="s">
        <v>300</v>
      </c>
    </row>
    <row r="174" spans="1:4">
      <c r="A174" s="4" t="s">
        <v>73</v>
      </c>
      <c r="D174" s="7" t="n">
        <v>5700000</v>
      </c>
    </row>
    <row r="175" spans="1:4">
      <c r="A175" s="4" t="s">
        <v>74</v>
      </c>
      <c r="B175" s="4" t="s">
        <v>75</v>
      </c>
      <c r="D175" s="4" t="s">
        <v>301</v>
      </c>
    </row>
    <row r="176" spans="1:4">
      <c r="A176" s="4" t="s">
        <v>64</v>
      </c>
      <c r="D176" s="7" t="n">
        <v>5709253</v>
      </c>
    </row>
    <row r="177" spans="1:4">
      <c r="A177" s="4" t="s">
        <v>65</v>
      </c>
      <c r="D177" s="4" t="s">
        <v>302</v>
      </c>
    </row>
    <row r="178" spans="1:4">
      <c r="A178" s="4" t="s">
        <v>303</v>
      </c>
    </row>
    <row r="179" spans="1:4">
      <c r="A179" s="4" t="s">
        <v>73</v>
      </c>
      <c r="D179" s="7" t="n">
        <v>6500000</v>
      </c>
    </row>
    <row r="180" spans="1:4">
      <c r="A180" s="4" t="s">
        <v>74</v>
      </c>
      <c r="B180" s="4" t="s">
        <v>75</v>
      </c>
      <c r="D180" s="4" t="s">
        <v>304</v>
      </c>
    </row>
    <row r="181" spans="1:4">
      <c r="A181" s="4" t="s">
        <v>64</v>
      </c>
      <c r="D181" s="7" t="n">
        <v>6534842</v>
      </c>
    </row>
    <row r="182" spans="1:4">
      <c r="A182" s="4" t="s">
        <v>65</v>
      </c>
      <c r="D182" s="4" t="s">
        <v>305</v>
      </c>
    </row>
    <row r="183" spans="1:4">
      <c r="A183" s="4" t="s">
        <v>306</v>
      </c>
    </row>
    <row r="184" spans="1:4">
      <c r="A184" s="4" t="s">
        <v>73</v>
      </c>
      <c r="D184" s="7" t="n">
        <v>2000000</v>
      </c>
    </row>
    <row r="185" spans="1:4">
      <c r="A185" s="4" t="s">
        <v>74</v>
      </c>
      <c r="B185" s="4" t="s">
        <v>75</v>
      </c>
      <c r="D185" s="4" t="s">
        <v>197</v>
      </c>
    </row>
    <row r="186" spans="1:4">
      <c r="A186" s="4" t="s">
        <v>64</v>
      </c>
      <c r="D186" s="7" t="n">
        <v>2007229</v>
      </c>
    </row>
    <row r="187" spans="1:4">
      <c r="A187" s="4" t="s">
        <v>65</v>
      </c>
      <c r="D187" s="4" t="s">
        <v>307</v>
      </c>
    </row>
    <row r="188" spans="1:4">
      <c r="A188" s="4" t="s">
        <v>308</v>
      </c>
    </row>
    <row r="189" spans="1:4">
      <c r="A189" s="4" t="s">
        <v>73</v>
      </c>
      <c r="D189" s="7" t="n">
        <v>3000000</v>
      </c>
    </row>
    <row r="190" spans="1:4">
      <c r="A190" s="4" t="s">
        <v>74</v>
      </c>
      <c r="B190" s="4" t="s">
        <v>75</v>
      </c>
      <c r="D190" s="4" t="s">
        <v>155</v>
      </c>
    </row>
    <row r="191" spans="1:4">
      <c r="A191" s="4" t="s">
        <v>64</v>
      </c>
      <c r="D191" s="7" t="n">
        <v>3033911</v>
      </c>
    </row>
    <row r="192" spans="1:4">
      <c r="A192" s="4" t="s">
        <v>65</v>
      </c>
      <c r="D192" s="4" t="s">
        <v>256</v>
      </c>
    </row>
    <row r="193" spans="1:4">
      <c r="A193" s="4" t="s">
        <v>309</v>
      </c>
    </row>
    <row r="194" spans="1:4">
      <c r="A194" s="4" t="s">
        <v>73</v>
      </c>
      <c r="D194" s="7" t="n">
        <v>4200000</v>
      </c>
    </row>
    <row r="195" spans="1:4">
      <c r="A195" s="4" t="s">
        <v>74</v>
      </c>
      <c r="B195" s="4" t="s">
        <v>75</v>
      </c>
      <c r="D195" s="4" t="s">
        <v>176</v>
      </c>
    </row>
    <row r="196" spans="1:4">
      <c r="A196" s="4" t="s">
        <v>64</v>
      </c>
      <c r="D196" s="7" t="n">
        <v>4226820</v>
      </c>
    </row>
    <row r="197" spans="1:4">
      <c r="A197" s="4" t="s">
        <v>65</v>
      </c>
      <c r="D197" s="4" t="s">
        <v>310</v>
      </c>
    </row>
    <row r="198" spans="1:4">
      <c r="A198" s="4" t="s">
        <v>311</v>
      </c>
    </row>
    <row r="199" spans="1:4">
      <c r="A199" s="4" t="s">
        <v>73</v>
      </c>
      <c r="D199" s="7" t="n">
        <v>5775000</v>
      </c>
    </row>
    <row r="200" spans="1:4">
      <c r="A200" s="4" t="s">
        <v>74</v>
      </c>
      <c r="B200" s="4" t="s">
        <v>75</v>
      </c>
      <c r="D200" s="4" t="s">
        <v>312</v>
      </c>
    </row>
    <row r="201" spans="1:4">
      <c r="A201" s="4" t="s">
        <v>64</v>
      </c>
      <c r="D201" s="7" t="n">
        <v>5785684</v>
      </c>
    </row>
    <row r="202" spans="1:4">
      <c r="A202" s="4" t="s">
        <v>65</v>
      </c>
      <c r="D202" s="4" t="s">
        <v>181</v>
      </c>
    </row>
    <row r="203" spans="1:4">
      <c r="A203" s="4" t="s">
        <v>313</v>
      </c>
    </row>
    <row r="204" spans="1:4">
      <c r="A204" s="4" t="s">
        <v>64</v>
      </c>
      <c r="C204" s="7" t="n">
        <v>34126738</v>
      </c>
      <c r="D204" s="7" t="n">
        <v>35259950</v>
      </c>
    </row>
    <row r="205" spans="1:4">
      <c r="A205" s="4" t="s">
        <v>65</v>
      </c>
      <c r="C205" s="4" t="s">
        <v>314</v>
      </c>
      <c r="D205" s="4" t="s">
        <v>315</v>
      </c>
    </row>
    <row r="206" spans="1:4">
      <c r="A206" s="4" t="s">
        <v>68</v>
      </c>
      <c r="C206" s="7" t="n">
        <v>34115560</v>
      </c>
      <c r="D206" s="7" t="n">
        <v>35149970</v>
      </c>
    </row>
    <row r="207" spans="1:4">
      <c r="A207" s="4" t="s">
        <v>316</v>
      </c>
    </row>
    <row r="208" spans="1:4">
      <c r="A208" s="4" t="s">
        <v>73</v>
      </c>
      <c r="C208" s="7" t="n">
        <v>6000000</v>
      </c>
    </row>
    <row r="209" spans="1:4">
      <c r="A209" s="4" t="s">
        <v>74</v>
      </c>
      <c r="B209" s="4" t="s">
        <v>75</v>
      </c>
      <c r="C209" s="4" t="s">
        <v>317</v>
      </c>
    </row>
    <row r="210" spans="1:4">
      <c r="A210" s="4" t="s">
        <v>64</v>
      </c>
      <c r="C210" s="7" t="n">
        <v>6046758</v>
      </c>
    </row>
    <row r="211" spans="1:4">
      <c r="A211" s="4" t="s">
        <v>65</v>
      </c>
      <c r="C211" s="4" t="s">
        <v>318</v>
      </c>
    </row>
    <row r="212" spans="1:4">
      <c r="A212" s="4" t="s">
        <v>319</v>
      </c>
    </row>
    <row r="213" spans="1:4">
      <c r="A213" s="4" t="s">
        <v>73</v>
      </c>
      <c r="C213" s="7" t="n">
        <v>5500000</v>
      </c>
    </row>
    <row r="214" spans="1:4">
      <c r="A214" s="4" t="s">
        <v>74</v>
      </c>
      <c r="B214" s="4" t="s">
        <v>75</v>
      </c>
      <c r="C214" s="4" t="s">
        <v>320</v>
      </c>
    </row>
    <row r="215" spans="1:4">
      <c r="A215" s="4" t="s">
        <v>64</v>
      </c>
      <c r="C215" s="7" t="n">
        <v>5410362</v>
      </c>
    </row>
    <row r="216" spans="1:4">
      <c r="A216" s="4" t="s">
        <v>65</v>
      </c>
      <c r="C216" s="4" t="s">
        <v>321</v>
      </c>
    </row>
    <row r="217" spans="1:4">
      <c r="A217" s="4" t="s">
        <v>322</v>
      </c>
    </row>
    <row r="218" spans="1:4">
      <c r="A218" s="4" t="s">
        <v>73</v>
      </c>
      <c r="D218" s="7" t="n">
        <v>6000000</v>
      </c>
    </row>
    <row r="219" spans="1:4">
      <c r="A219" s="4" t="s">
        <v>74</v>
      </c>
      <c r="B219" s="4" t="s">
        <v>75</v>
      </c>
      <c r="D219" s="4" t="s">
        <v>76</v>
      </c>
    </row>
    <row r="220" spans="1:4">
      <c r="A220" s="4" t="s">
        <v>64</v>
      </c>
      <c r="D220" s="7" t="n">
        <v>6049704</v>
      </c>
    </row>
    <row r="221" spans="1:4">
      <c r="A221" s="4" t="s">
        <v>65</v>
      </c>
      <c r="D221" s="4" t="s">
        <v>287</v>
      </c>
    </row>
    <row r="222" spans="1:4">
      <c r="A222" s="4" t="s">
        <v>323</v>
      </c>
    </row>
    <row r="223" spans="1:4">
      <c r="A223" s="4" t="s">
        <v>73</v>
      </c>
      <c r="D223" s="7" t="n">
        <v>4000000</v>
      </c>
    </row>
    <row r="224" spans="1:4">
      <c r="A224" s="4" t="s">
        <v>74</v>
      </c>
      <c r="B224" s="4" t="s">
        <v>75</v>
      </c>
      <c r="D224" s="4" t="s">
        <v>320</v>
      </c>
    </row>
    <row r="225" spans="1:4">
      <c r="A225" s="4" t="s">
        <v>64</v>
      </c>
      <c r="D225" s="7" t="n">
        <v>4026210</v>
      </c>
    </row>
    <row r="226" spans="1:4">
      <c r="A226" s="4" t="s">
        <v>65</v>
      </c>
      <c r="D226" s="4" t="s">
        <v>282</v>
      </c>
    </row>
    <row r="227" spans="1:4">
      <c r="A227" s="4" t="s">
        <v>324</v>
      </c>
    </row>
    <row r="228" spans="1:4">
      <c r="A228" s="4" t="s">
        <v>73</v>
      </c>
      <c r="D228" s="7" t="n">
        <v>3500000</v>
      </c>
    </row>
    <row r="229" spans="1:4">
      <c r="A229" s="4" t="s">
        <v>74</v>
      </c>
      <c r="B229" s="4" t="s">
        <v>75</v>
      </c>
      <c r="D229" s="4" t="s">
        <v>273</v>
      </c>
    </row>
    <row r="230" spans="1:4">
      <c r="A230" s="4" t="s">
        <v>64</v>
      </c>
      <c r="D230" s="7" t="n">
        <v>3523463</v>
      </c>
    </row>
    <row r="231" spans="1:4">
      <c r="A231" s="4" t="s">
        <v>65</v>
      </c>
      <c r="D231" s="4" t="s">
        <v>233</v>
      </c>
    </row>
    <row r="232" spans="1:4">
      <c r="A232" s="4" t="s">
        <v>325</v>
      </c>
    </row>
    <row r="233" spans="1:4">
      <c r="A233" s="4" t="s">
        <v>73</v>
      </c>
      <c r="C233" s="7" t="n">
        <v>5500000</v>
      </c>
      <c r="D233" s="7" t="n">
        <v>5500000</v>
      </c>
    </row>
    <row r="234" spans="1:4">
      <c r="A234" s="4" t="s">
        <v>74</v>
      </c>
      <c r="B234" s="4" t="s">
        <v>75</v>
      </c>
      <c r="C234" s="4" t="s">
        <v>148</v>
      </c>
      <c r="D234" s="4" t="s">
        <v>148</v>
      </c>
    </row>
    <row r="235" spans="1:4">
      <c r="A235" s="4" t="s">
        <v>64</v>
      </c>
      <c r="C235" s="7" t="n">
        <v>5505941</v>
      </c>
      <c r="D235" s="7" t="n">
        <v>5485426</v>
      </c>
    </row>
    <row r="236" spans="1:4">
      <c r="A236" s="4" t="s">
        <v>65</v>
      </c>
      <c r="C236" s="4" t="s">
        <v>183</v>
      </c>
      <c r="D236" s="4" t="s">
        <v>142</v>
      </c>
    </row>
    <row r="237" spans="1:4">
      <c r="A237" s="4" t="s">
        <v>326</v>
      </c>
    </row>
    <row r="238" spans="1:4">
      <c r="A238" s="4" t="s">
        <v>73</v>
      </c>
      <c r="C238" s="7" t="n">
        <v>4000000</v>
      </c>
    </row>
    <row r="239" spans="1:4">
      <c r="A239" s="4" t="s">
        <v>74</v>
      </c>
      <c r="B239" s="4" t="s">
        <v>75</v>
      </c>
      <c r="C239" s="4" t="s">
        <v>188</v>
      </c>
    </row>
    <row r="240" spans="1:4">
      <c r="A240" s="4" t="s">
        <v>64</v>
      </c>
      <c r="C240" s="7" t="n">
        <v>3950463</v>
      </c>
    </row>
    <row r="241" spans="1:4">
      <c r="A241" s="4" t="s">
        <v>65</v>
      </c>
      <c r="C241" s="4" t="s">
        <v>327</v>
      </c>
    </row>
    <row r="242" spans="1:4">
      <c r="A242" s="4" t="s">
        <v>328</v>
      </c>
    </row>
    <row r="243" spans="1:4">
      <c r="A243" s="4" t="s">
        <v>73</v>
      </c>
      <c r="C243" s="7" t="n">
        <v>2500000</v>
      </c>
      <c r="D243" s="7" t="n">
        <v>2500000</v>
      </c>
    </row>
    <row r="244" spans="1:4">
      <c r="A244" s="4" t="s">
        <v>74</v>
      </c>
      <c r="B244" s="4" t="s">
        <v>75</v>
      </c>
      <c r="C244" s="4" t="s">
        <v>152</v>
      </c>
      <c r="D244" s="4" t="s">
        <v>152</v>
      </c>
    </row>
    <row r="245" spans="1:4">
      <c r="A245" s="4" t="s">
        <v>64</v>
      </c>
      <c r="C245" s="7" t="n">
        <v>2486685</v>
      </c>
      <c r="D245" s="7" t="n">
        <v>2502003</v>
      </c>
    </row>
    <row r="246" spans="1:4">
      <c r="A246" s="4" t="s">
        <v>65</v>
      </c>
      <c r="C246" s="4" t="s">
        <v>329</v>
      </c>
      <c r="D246" s="4" t="s">
        <v>299</v>
      </c>
    </row>
    <row r="247" spans="1:4">
      <c r="A247" s="4" t="s">
        <v>330</v>
      </c>
    </row>
    <row r="248" spans="1:4">
      <c r="A248" s="4" t="s">
        <v>73</v>
      </c>
      <c r="C248" s="7" t="n">
        <v>4000000</v>
      </c>
    </row>
    <row r="249" spans="1:4">
      <c r="A249" s="4" t="s">
        <v>74</v>
      </c>
      <c r="B249" s="4" t="s">
        <v>75</v>
      </c>
      <c r="C249" s="4" t="s">
        <v>331</v>
      </c>
    </row>
    <row r="250" spans="1:4">
      <c r="A250" s="4" t="s">
        <v>64</v>
      </c>
      <c r="C250" s="7" t="n">
        <v>4004813</v>
      </c>
    </row>
    <row r="251" spans="1:4">
      <c r="A251" s="4" t="s">
        <v>65</v>
      </c>
      <c r="C251" s="4" t="s">
        <v>332</v>
      </c>
    </row>
    <row r="252" spans="1:4">
      <c r="A252" s="4" t="s">
        <v>333</v>
      </c>
    </row>
    <row r="253" spans="1:4">
      <c r="A253" s="4" t="s">
        <v>73</v>
      </c>
      <c r="C253" s="7" t="n">
        <v>4500000</v>
      </c>
    </row>
    <row r="254" spans="1:4">
      <c r="A254" s="4" t="s">
        <v>74</v>
      </c>
      <c r="B254" s="4" t="s">
        <v>75</v>
      </c>
      <c r="C254" s="4" t="s">
        <v>276</v>
      </c>
    </row>
    <row r="255" spans="1:4">
      <c r="A255" s="4" t="s">
        <v>64</v>
      </c>
      <c r="C255" s="7" t="n">
        <v>4436629</v>
      </c>
    </row>
    <row r="256" spans="1:4">
      <c r="A256" s="4" t="s">
        <v>65</v>
      </c>
      <c r="C256" s="4" t="s">
        <v>137</v>
      </c>
    </row>
    <row r="257" spans="1:4">
      <c r="A257" s="4" t="s">
        <v>334</v>
      </c>
    </row>
    <row r="258" spans="1:4">
      <c r="A258" s="4" t="s">
        <v>73</v>
      </c>
      <c r="C258" s="7" t="n">
        <v>2250000</v>
      </c>
    </row>
    <row r="259" spans="1:4">
      <c r="A259" s="4" t="s">
        <v>74</v>
      </c>
      <c r="B259" s="4" t="s">
        <v>75</v>
      </c>
      <c r="C259" s="4" t="s">
        <v>335</v>
      </c>
    </row>
    <row r="260" spans="1:4">
      <c r="A260" s="4" t="s">
        <v>64</v>
      </c>
      <c r="C260" s="7" t="n">
        <v>2285087</v>
      </c>
    </row>
    <row r="261" spans="1:4">
      <c r="A261" s="4" t="s">
        <v>65</v>
      </c>
      <c r="C261" s="4" t="s">
        <v>336</v>
      </c>
    </row>
    <row r="262" spans="1:4">
      <c r="A262" s="4" t="s">
        <v>326</v>
      </c>
    </row>
    <row r="263" spans="1:4">
      <c r="A263" s="4" t="s">
        <v>73</v>
      </c>
      <c r="D263" s="7" t="n">
        <v>5500000</v>
      </c>
    </row>
    <row r="264" spans="1:4">
      <c r="A264" s="4" t="s">
        <v>74</v>
      </c>
      <c r="B264" s="4" t="s">
        <v>75</v>
      </c>
      <c r="D264" s="4" t="s">
        <v>188</v>
      </c>
    </row>
    <row r="265" spans="1:4">
      <c r="A265" s="4" t="s">
        <v>64</v>
      </c>
      <c r="D265" s="7" t="n">
        <v>5454808</v>
      </c>
    </row>
    <row r="266" spans="1:4">
      <c r="A266" s="4" t="s">
        <v>65</v>
      </c>
      <c r="D266" s="4" t="s">
        <v>142</v>
      </c>
    </row>
    <row r="267" spans="1:4">
      <c r="A267" s="4" t="s">
        <v>337</v>
      </c>
    </row>
    <row r="268" spans="1:4">
      <c r="A268" s="4" t="s">
        <v>73</v>
      </c>
      <c r="D268" s="7" t="n">
        <v>5915000</v>
      </c>
    </row>
    <row r="269" spans="1:4">
      <c r="A269" s="4" t="s">
        <v>74</v>
      </c>
      <c r="B269" s="4" t="s">
        <v>75</v>
      </c>
      <c r="D269" s="4" t="s">
        <v>108</v>
      </c>
    </row>
    <row r="270" spans="1:4">
      <c r="A270" s="4" t="s">
        <v>64</v>
      </c>
      <c r="D270" s="7" t="n">
        <v>5932274</v>
      </c>
    </row>
    <row r="271" spans="1:4">
      <c r="A271" s="4" t="s">
        <v>65</v>
      </c>
      <c r="D271" s="4" t="s">
        <v>205</v>
      </c>
    </row>
    <row r="272" spans="1:4">
      <c r="A272" s="4" t="s">
        <v>338</v>
      </c>
    </row>
    <row r="273" spans="1:4">
      <c r="A273" s="4" t="s">
        <v>73</v>
      </c>
      <c r="D273" s="7" t="n">
        <v>2250000</v>
      </c>
    </row>
    <row r="274" spans="1:4">
      <c r="A274" s="4" t="s">
        <v>74</v>
      </c>
      <c r="B274" s="4" t="s">
        <v>75</v>
      </c>
      <c r="D274" s="4" t="s">
        <v>261</v>
      </c>
    </row>
    <row r="275" spans="1:4">
      <c r="A275" s="4" t="s">
        <v>64</v>
      </c>
      <c r="D275" s="7" t="n">
        <v>2286062</v>
      </c>
    </row>
    <row r="276" spans="1:4">
      <c r="A276" s="4" t="s">
        <v>65</v>
      </c>
      <c r="D276" s="4" t="s">
        <v>339</v>
      </c>
    </row>
    <row r="277" spans="1:4"/>
    <row r="278" spans="1:4">
      <c r="A278" s="4" t="s">
        <v>75</v>
      </c>
      <c r="B278" s="4" t="s">
        <v>110</v>
      </c>
    </row>
  </sheetData>
  <mergeCells count="3">
    <mergeCell ref="A1:B1"/>
    <mergeCell ref="A277:C277"/>
    <mergeCell ref="B278:C27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0</v>
      </c>
      <c r="C1" s="2" t="s">
        <v>26</v>
      </c>
      <c r="D1" s="2" t="s">
        <v>27</v>
      </c>
    </row>
    <row r="2" spans="1:4">
      <c r="A2" s="4" t="s">
        <v>64</v>
      </c>
      <c r="C2" s="7" t="n">
        <v>225495985</v>
      </c>
      <c r="D2" s="7" t="n">
        <v>237378016</v>
      </c>
    </row>
    <row r="3" spans="1:4">
      <c r="A3" s="4" t="s">
        <v>65</v>
      </c>
      <c r="C3" s="4" t="s">
        <v>66</v>
      </c>
      <c r="D3" s="4" t="s">
        <v>67</v>
      </c>
    </row>
    <row r="4" spans="1:4">
      <c r="A4" s="4" t="s">
        <v>68</v>
      </c>
      <c r="C4" s="7" t="n">
        <v>226241148</v>
      </c>
      <c r="D4" s="7" t="n">
        <v>237596840</v>
      </c>
    </row>
    <row r="5" spans="1:4">
      <c r="A5" s="4" t="s">
        <v>341</v>
      </c>
    </row>
    <row r="6" spans="1:4">
      <c r="A6" s="4" t="s">
        <v>64</v>
      </c>
      <c r="C6" s="7" t="n">
        <v>11850600</v>
      </c>
      <c r="D6" s="7" t="n">
        <v>11574641</v>
      </c>
    </row>
    <row r="7" spans="1:4">
      <c r="A7" s="4" t="s">
        <v>65</v>
      </c>
      <c r="C7" s="4" t="s">
        <v>342</v>
      </c>
      <c r="D7" s="4" t="s">
        <v>343</v>
      </c>
    </row>
    <row r="8" spans="1:4">
      <c r="A8" s="4" t="s">
        <v>68</v>
      </c>
      <c r="C8" s="7" t="n">
        <v>11856983</v>
      </c>
      <c r="D8" s="7" t="n">
        <v>11584417</v>
      </c>
    </row>
    <row r="9" spans="1:4">
      <c r="A9" s="4" t="s">
        <v>344</v>
      </c>
    </row>
    <row r="10" spans="1:4">
      <c r="A10" s="4" t="s">
        <v>73</v>
      </c>
      <c r="C10" s="7" t="n">
        <v>700000</v>
      </c>
    </row>
    <row r="11" spans="1:4">
      <c r="A11" s="4" t="s">
        <v>74</v>
      </c>
      <c r="B11" s="4" t="s">
        <v>75</v>
      </c>
      <c r="C11" s="4" t="s">
        <v>345</v>
      </c>
    </row>
    <row r="12" spans="1:4">
      <c r="A12" s="4" t="s">
        <v>64</v>
      </c>
      <c r="C12" s="7" t="n">
        <v>699870</v>
      </c>
    </row>
    <row r="13" spans="1:4">
      <c r="A13" s="4" t="s">
        <v>65</v>
      </c>
      <c r="C13" s="4" t="s">
        <v>346</v>
      </c>
    </row>
    <row r="14" spans="1:4">
      <c r="A14" s="4" t="s">
        <v>347</v>
      </c>
    </row>
    <row r="15" spans="1:4">
      <c r="A15" s="4" t="s">
        <v>73</v>
      </c>
      <c r="C15" s="7" t="n">
        <v>14155</v>
      </c>
      <c r="D15" s="7" t="n">
        <v>98838</v>
      </c>
    </row>
    <row r="16" spans="1:4">
      <c r="A16" s="4" t="s">
        <v>74</v>
      </c>
      <c r="B16" s="4" t="s">
        <v>75</v>
      </c>
      <c r="C16" s="4" t="s">
        <v>348</v>
      </c>
      <c r="D16" s="4" t="s">
        <v>348</v>
      </c>
    </row>
    <row r="17" spans="1:4">
      <c r="A17" s="4" t="s">
        <v>64</v>
      </c>
      <c r="C17" s="7" t="n">
        <v>14152</v>
      </c>
      <c r="D17" s="7" t="n">
        <v>98733</v>
      </c>
    </row>
    <row r="18" spans="1:4">
      <c r="A18" s="4" t="s">
        <v>65</v>
      </c>
      <c r="C18" s="4" t="s">
        <v>349</v>
      </c>
      <c r="D18" s="4" t="s">
        <v>350</v>
      </c>
    </row>
    <row r="19" spans="1:4">
      <c r="A19" s="4" t="s">
        <v>351</v>
      </c>
    </row>
    <row r="20" spans="1:4">
      <c r="A20" s="4" t="s">
        <v>73</v>
      </c>
      <c r="C20" s="7" t="n">
        <v>23232</v>
      </c>
      <c r="D20" s="7" t="n">
        <v>146957</v>
      </c>
    </row>
    <row r="21" spans="1:4">
      <c r="A21" s="4" t="s">
        <v>74</v>
      </c>
      <c r="B21" s="4" t="s">
        <v>75</v>
      </c>
      <c r="C21" s="4" t="s">
        <v>352</v>
      </c>
      <c r="D21" s="4" t="s">
        <v>352</v>
      </c>
    </row>
    <row r="22" spans="1:4">
      <c r="A22" s="4" t="s">
        <v>64</v>
      </c>
      <c r="C22" s="7" t="n">
        <v>23236</v>
      </c>
      <c r="D22" s="7" t="n">
        <v>147004</v>
      </c>
    </row>
    <row r="23" spans="1:4">
      <c r="A23" s="4" t="s">
        <v>65</v>
      </c>
      <c r="C23" s="4" t="s">
        <v>353</v>
      </c>
      <c r="D23" s="4" t="s">
        <v>354</v>
      </c>
    </row>
    <row r="24" spans="1:4">
      <c r="A24" s="4" t="s">
        <v>355</v>
      </c>
    </row>
    <row r="25" spans="1:4">
      <c r="A25" s="4" t="s">
        <v>73</v>
      </c>
      <c r="C25" s="7" t="n">
        <v>228031</v>
      </c>
      <c r="D25" s="7" t="n">
        <v>450000</v>
      </c>
    </row>
    <row r="26" spans="1:4">
      <c r="A26" s="4" t="s">
        <v>74</v>
      </c>
      <c r="B26" s="4" t="s">
        <v>75</v>
      </c>
      <c r="C26" s="4" t="s">
        <v>190</v>
      </c>
      <c r="D26" s="4" t="s">
        <v>190</v>
      </c>
    </row>
    <row r="27" spans="1:4">
      <c r="A27" s="4" t="s">
        <v>64</v>
      </c>
      <c r="C27" s="7" t="n">
        <v>227463</v>
      </c>
      <c r="D27" s="7" t="n">
        <v>449383</v>
      </c>
    </row>
    <row r="28" spans="1:4">
      <c r="A28" s="4" t="s">
        <v>65</v>
      </c>
      <c r="C28" s="4" t="s">
        <v>356</v>
      </c>
      <c r="D28" s="4" t="s">
        <v>357</v>
      </c>
    </row>
    <row r="29" spans="1:4">
      <c r="A29" s="4" t="s">
        <v>358</v>
      </c>
    </row>
    <row r="30" spans="1:4">
      <c r="A30" s="4" t="s">
        <v>73</v>
      </c>
      <c r="C30" s="7" t="n">
        <v>176481</v>
      </c>
      <c r="D30" s="7" t="n">
        <v>650000</v>
      </c>
    </row>
    <row r="31" spans="1:4">
      <c r="A31" s="4" t="s">
        <v>74</v>
      </c>
      <c r="B31" s="4" t="s">
        <v>75</v>
      </c>
      <c r="C31" s="4" t="s">
        <v>359</v>
      </c>
      <c r="D31" s="4" t="s">
        <v>359</v>
      </c>
    </row>
    <row r="32" spans="1:4">
      <c r="A32" s="4" t="s">
        <v>64</v>
      </c>
      <c r="C32" s="7" t="n">
        <v>176503</v>
      </c>
      <c r="D32" s="7" t="n">
        <v>649605</v>
      </c>
    </row>
    <row r="33" spans="1:4">
      <c r="A33" s="4" t="s">
        <v>65</v>
      </c>
      <c r="C33" s="4" t="s">
        <v>360</v>
      </c>
      <c r="D33" s="4" t="s">
        <v>361</v>
      </c>
    </row>
    <row r="34" spans="1:4">
      <c r="A34" s="4" t="s">
        <v>362</v>
      </c>
    </row>
    <row r="35" spans="1:4">
      <c r="A35" s="4" t="s">
        <v>73</v>
      </c>
      <c r="C35" s="7" t="n">
        <v>575000</v>
      </c>
    </row>
    <row r="36" spans="1:4">
      <c r="A36" s="4" t="s">
        <v>74</v>
      </c>
      <c r="B36" s="4" t="s">
        <v>75</v>
      </c>
      <c r="C36" s="4" t="s">
        <v>363</v>
      </c>
    </row>
    <row r="37" spans="1:4">
      <c r="A37" s="4" t="s">
        <v>64</v>
      </c>
      <c r="C37" s="7" t="n">
        <v>575845</v>
      </c>
    </row>
    <row r="38" spans="1:4">
      <c r="A38" s="4" t="s">
        <v>65</v>
      </c>
      <c r="C38" s="4" t="s">
        <v>364</v>
      </c>
    </row>
    <row r="39" spans="1:4">
      <c r="A39" s="4" t="s">
        <v>365</v>
      </c>
    </row>
    <row r="40" spans="1:4">
      <c r="A40" s="4" t="s">
        <v>73</v>
      </c>
      <c r="C40" s="7" t="n">
        <v>500000</v>
      </c>
    </row>
    <row r="41" spans="1:4">
      <c r="A41" s="4" t="s">
        <v>74</v>
      </c>
      <c r="B41" s="4" t="s">
        <v>75</v>
      </c>
      <c r="C41" s="4" t="s">
        <v>366</v>
      </c>
    </row>
    <row r="42" spans="1:4">
      <c r="A42" s="4" t="s">
        <v>64</v>
      </c>
      <c r="C42" s="7" t="n">
        <v>500294</v>
      </c>
    </row>
    <row r="43" spans="1:4">
      <c r="A43" s="4" t="s">
        <v>65</v>
      </c>
      <c r="C43" s="4" t="s">
        <v>367</v>
      </c>
    </row>
    <row r="44" spans="1:4">
      <c r="A44" s="4" t="s">
        <v>368</v>
      </c>
    </row>
    <row r="45" spans="1:4">
      <c r="A45" s="4" t="s">
        <v>73</v>
      </c>
      <c r="C45" s="7" t="n">
        <v>700000</v>
      </c>
    </row>
    <row r="46" spans="1:4">
      <c r="A46" s="4" t="s">
        <v>74</v>
      </c>
      <c r="B46" s="4" t="s">
        <v>75</v>
      </c>
      <c r="C46" s="4" t="s">
        <v>122</v>
      </c>
    </row>
    <row r="47" spans="1:4">
      <c r="A47" s="4" t="s">
        <v>64</v>
      </c>
      <c r="C47" s="7" t="n">
        <v>696155</v>
      </c>
    </row>
    <row r="48" spans="1:4">
      <c r="A48" s="4" t="s">
        <v>65</v>
      </c>
      <c r="C48" s="4" t="s">
        <v>346</v>
      </c>
    </row>
    <row r="49" spans="1:4">
      <c r="A49" s="4" t="s">
        <v>369</v>
      </c>
    </row>
    <row r="50" spans="1:4">
      <c r="A50" s="4" t="s">
        <v>73</v>
      </c>
      <c r="C50" s="7" t="n">
        <v>154295</v>
      </c>
      <c r="D50" s="7" t="n">
        <v>300000</v>
      </c>
    </row>
    <row r="51" spans="1:4">
      <c r="A51" s="4" t="s">
        <v>74</v>
      </c>
      <c r="B51" s="4" t="s">
        <v>75</v>
      </c>
      <c r="C51" s="4" t="s">
        <v>370</v>
      </c>
      <c r="D51" s="4" t="s">
        <v>370</v>
      </c>
    </row>
    <row r="52" spans="1:4">
      <c r="A52" s="4" t="s">
        <v>64</v>
      </c>
      <c r="C52" s="7" t="n">
        <v>153896</v>
      </c>
      <c r="D52" s="7" t="n">
        <v>299567</v>
      </c>
    </row>
    <row r="53" spans="1:4">
      <c r="A53" s="4" t="s">
        <v>65</v>
      </c>
      <c r="C53" s="4" t="s">
        <v>371</v>
      </c>
      <c r="D53" s="4" t="s">
        <v>372</v>
      </c>
    </row>
    <row r="54" spans="1:4">
      <c r="A54" s="4" t="s">
        <v>373</v>
      </c>
    </row>
    <row r="55" spans="1:4">
      <c r="A55" s="4" t="s">
        <v>73</v>
      </c>
      <c r="C55" s="7" t="n">
        <v>800000</v>
      </c>
    </row>
    <row r="56" spans="1:4">
      <c r="A56" s="4" t="s">
        <v>74</v>
      </c>
      <c r="B56" s="4" t="s">
        <v>75</v>
      </c>
      <c r="C56" s="4" t="s">
        <v>374</v>
      </c>
    </row>
    <row r="57" spans="1:4">
      <c r="A57" s="4" t="s">
        <v>64</v>
      </c>
      <c r="C57" s="7" t="n">
        <v>800201</v>
      </c>
    </row>
    <row r="58" spans="1:4">
      <c r="A58" s="4" t="s">
        <v>65</v>
      </c>
      <c r="C58" s="4" t="s">
        <v>375</v>
      </c>
    </row>
    <row r="59" spans="1:4">
      <c r="A59" s="4" t="s">
        <v>376</v>
      </c>
    </row>
    <row r="60" spans="1:4">
      <c r="A60" s="4" t="s">
        <v>73</v>
      </c>
      <c r="C60" s="7" t="n">
        <v>492309</v>
      </c>
    </row>
    <row r="61" spans="1:4">
      <c r="A61" s="4" t="s">
        <v>74</v>
      </c>
      <c r="B61" s="4" t="s">
        <v>75</v>
      </c>
      <c r="C61" s="4" t="s">
        <v>377</v>
      </c>
    </row>
    <row r="62" spans="1:4">
      <c r="A62" s="4" t="s">
        <v>64</v>
      </c>
      <c r="C62" s="7" t="n">
        <v>491477</v>
      </c>
    </row>
    <row r="63" spans="1:4">
      <c r="A63" s="4" t="s">
        <v>65</v>
      </c>
      <c r="C63" s="4" t="s">
        <v>367</v>
      </c>
    </row>
    <row r="64" spans="1:4">
      <c r="A64" s="4" t="s">
        <v>378</v>
      </c>
    </row>
    <row r="65" spans="1:4">
      <c r="A65" s="4" t="s">
        <v>73</v>
      </c>
      <c r="C65" s="7" t="n">
        <v>500000</v>
      </c>
    </row>
    <row r="66" spans="1:4">
      <c r="A66" s="4" t="s">
        <v>74</v>
      </c>
      <c r="B66" s="4" t="s">
        <v>75</v>
      </c>
      <c r="C66" s="4" t="s">
        <v>228</v>
      </c>
    </row>
    <row r="67" spans="1:4">
      <c r="A67" s="4" t="s">
        <v>64</v>
      </c>
      <c r="C67" s="7" t="n">
        <v>499726</v>
      </c>
    </row>
    <row r="68" spans="1:4">
      <c r="A68" s="4" t="s">
        <v>65</v>
      </c>
      <c r="C68" s="4" t="s">
        <v>367</v>
      </c>
    </row>
    <row r="69" spans="1:4">
      <c r="A69" s="4" t="s">
        <v>379</v>
      </c>
    </row>
    <row r="70" spans="1:4">
      <c r="A70" s="4" t="s">
        <v>73</v>
      </c>
      <c r="C70" s="7" t="n">
        <v>187846</v>
      </c>
      <c r="D70" s="7" t="n">
        <v>697342</v>
      </c>
    </row>
    <row r="71" spans="1:4">
      <c r="A71" s="4" t="s">
        <v>74</v>
      </c>
      <c r="B71" s="4" t="s">
        <v>75</v>
      </c>
      <c r="C71" s="4" t="s">
        <v>380</v>
      </c>
      <c r="D71" s="4" t="s">
        <v>380</v>
      </c>
    </row>
    <row r="72" spans="1:4">
      <c r="A72" s="4" t="s">
        <v>64</v>
      </c>
      <c r="C72" s="7" t="n">
        <v>187619</v>
      </c>
      <c r="D72" s="7" t="n">
        <v>696699</v>
      </c>
    </row>
    <row r="73" spans="1:4">
      <c r="A73" s="4" t="s">
        <v>65</v>
      </c>
      <c r="C73" s="4" t="s">
        <v>360</v>
      </c>
      <c r="D73" s="4" t="s">
        <v>364</v>
      </c>
    </row>
    <row r="74" spans="1:4">
      <c r="A74" s="4" t="s">
        <v>381</v>
      </c>
    </row>
    <row r="75" spans="1:4">
      <c r="A75" s="4" t="s">
        <v>73</v>
      </c>
      <c r="C75" s="7" t="n">
        <v>631190</v>
      </c>
    </row>
    <row r="76" spans="1:4">
      <c r="A76" s="4" t="s">
        <v>74</v>
      </c>
      <c r="B76" s="4" t="s">
        <v>75</v>
      </c>
      <c r="C76" s="4" t="s">
        <v>320</v>
      </c>
    </row>
    <row r="77" spans="1:4">
      <c r="A77" s="4" t="s">
        <v>64</v>
      </c>
      <c r="C77" s="7" t="n">
        <v>630532</v>
      </c>
    </row>
    <row r="78" spans="1:4">
      <c r="A78" s="4" t="s">
        <v>65</v>
      </c>
      <c r="C78" s="4" t="s">
        <v>382</v>
      </c>
    </row>
    <row r="79" spans="1:4">
      <c r="A79" s="4" t="s">
        <v>383</v>
      </c>
    </row>
    <row r="80" spans="1:4">
      <c r="A80" s="4" t="s">
        <v>73</v>
      </c>
      <c r="C80" s="7" t="n">
        <v>281795</v>
      </c>
      <c r="D80" s="7" t="n">
        <v>938786</v>
      </c>
    </row>
    <row r="81" spans="1:4">
      <c r="A81" s="4" t="s">
        <v>74</v>
      </c>
      <c r="B81" s="4" t="s">
        <v>75</v>
      </c>
      <c r="C81" s="4" t="s">
        <v>384</v>
      </c>
      <c r="D81" s="4" t="s">
        <v>148</v>
      </c>
    </row>
    <row r="82" spans="1:4">
      <c r="A82" s="4" t="s">
        <v>64</v>
      </c>
      <c r="C82" s="7" t="n">
        <v>282053</v>
      </c>
      <c r="D82" s="7" t="n">
        <v>939698</v>
      </c>
    </row>
    <row r="83" spans="1:4">
      <c r="A83" s="4" t="s">
        <v>65</v>
      </c>
      <c r="C83" s="4" t="s">
        <v>385</v>
      </c>
      <c r="D83" s="4" t="s">
        <v>375</v>
      </c>
    </row>
    <row r="84" spans="1:4">
      <c r="A84" s="4" t="s">
        <v>386</v>
      </c>
    </row>
    <row r="85" spans="1:4">
      <c r="A85" s="4" t="s">
        <v>73</v>
      </c>
      <c r="C85" s="7" t="n">
        <v>346075</v>
      </c>
      <c r="D85" s="7" t="n">
        <v>700000</v>
      </c>
    </row>
    <row r="86" spans="1:4">
      <c r="A86" s="4" t="s">
        <v>74</v>
      </c>
      <c r="B86" s="4" t="s">
        <v>75</v>
      </c>
      <c r="C86" s="4" t="s">
        <v>190</v>
      </c>
      <c r="D86" s="4" t="s">
        <v>190</v>
      </c>
    </row>
    <row r="87" spans="1:4">
      <c r="A87" s="4" t="s">
        <v>64</v>
      </c>
      <c r="C87" s="7" t="n">
        <v>345445</v>
      </c>
      <c r="D87" s="7" t="n">
        <v>698739</v>
      </c>
    </row>
    <row r="88" spans="1:4">
      <c r="A88" s="4" t="s">
        <v>65</v>
      </c>
      <c r="C88" s="4" t="s">
        <v>387</v>
      </c>
      <c r="D88" s="4" t="s">
        <v>382</v>
      </c>
    </row>
    <row r="89" spans="1:4">
      <c r="A89" s="4" t="s">
        <v>388</v>
      </c>
    </row>
    <row r="90" spans="1:4">
      <c r="A90" s="4" t="s">
        <v>73</v>
      </c>
      <c r="C90" s="7" t="n">
        <v>307212</v>
      </c>
      <c r="D90" s="7" t="n">
        <v>650000</v>
      </c>
    </row>
    <row r="91" spans="1:4">
      <c r="A91" s="4" t="s">
        <v>74</v>
      </c>
      <c r="B91" s="4" t="s">
        <v>75</v>
      </c>
      <c r="C91" s="4" t="s">
        <v>119</v>
      </c>
      <c r="D91" s="4" t="s">
        <v>119</v>
      </c>
    </row>
    <row r="92" spans="1:4">
      <c r="A92" s="4" t="s">
        <v>64</v>
      </c>
      <c r="C92" s="7" t="n">
        <v>307149</v>
      </c>
      <c r="D92" s="7" t="n">
        <v>650731</v>
      </c>
    </row>
    <row r="93" spans="1:4">
      <c r="A93" s="4" t="s">
        <v>65</v>
      </c>
      <c r="C93" s="4" t="s">
        <v>389</v>
      </c>
      <c r="D93" s="4" t="s">
        <v>361</v>
      </c>
    </row>
    <row r="94" spans="1:4">
      <c r="A94" s="4" t="s">
        <v>390</v>
      </c>
    </row>
    <row r="95" spans="1:4">
      <c r="A95" s="4" t="s">
        <v>73</v>
      </c>
      <c r="C95" s="7" t="n">
        <v>50309</v>
      </c>
      <c r="D95" s="7" t="n">
        <v>300000</v>
      </c>
    </row>
    <row r="96" spans="1:4">
      <c r="A96" s="4" t="s">
        <v>74</v>
      </c>
      <c r="B96" s="4" t="s">
        <v>75</v>
      </c>
      <c r="C96" s="4" t="s">
        <v>391</v>
      </c>
      <c r="D96" s="4" t="s">
        <v>391</v>
      </c>
    </row>
    <row r="97" spans="1:4">
      <c r="A97" s="4" t="s">
        <v>64</v>
      </c>
      <c r="C97" s="7" t="n">
        <v>50323</v>
      </c>
      <c r="D97" s="7" t="n">
        <v>299683</v>
      </c>
    </row>
    <row r="98" spans="1:4">
      <c r="A98" s="4" t="s">
        <v>65</v>
      </c>
      <c r="C98" s="4" t="s">
        <v>392</v>
      </c>
      <c r="D98" s="4" t="s">
        <v>372</v>
      </c>
    </row>
    <row r="99" spans="1:4">
      <c r="A99" s="4" t="s">
        <v>393</v>
      </c>
    </row>
    <row r="100" spans="1:4">
      <c r="A100" s="4" t="s">
        <v>73</v>
      </c>
      <c r="C100" s="7" t="n">
        <v>500000</v>
      </c>
    </row>
    <row r="101" spans="1:4">
      <c r="A101" s="4" t="s">
        <v>74</v>
      </c>
      <c r="B101" s="4" t="s">
        <v>75</v>
      </c>
      <c r="C101" s="4" t="s">
        <v>232</v>
      </c>
    </row>
    <row r="102" spans="1:4">
      <c r="A102" s="4" t="s">
        <v>64</v>
      </c>
      <c r="C102" s="7" t="n">
        <v>500328</v>
      </c>
    </row>
    <row r="103" spans="1:4">
      <c r="A103" s="4" t="s">
        <v>65</v>
      </c>
      <c r="C103" s="4" t="s">
        <v>367</v>
      </c>
    </row>
    <row r="104" spans="1:4">
      <c r="A104" s="4" t="s">
        <v>394</v>
      </c>
    </row>
    <row r="105" spans="1:4">
      <c r="A105" s="4" t="s">
        <v>73</v>
      </c>
      <c r="C105" s="7" t="n">
        <v>275978</v>
      </c>
      <c r="D105" s="7" t="n">
        <v>350000</v>
      </c>
    </row>
    <row r="106" spans="1:4">
      <c r="A106" s="4" t="s">
        <v>74</v>
      </c>
      <c r="B106" s="4" t="s">
        <v>75</v>
      </c>
      <c r="C106" s="4" t="s">
        <v>395</v>
      </c>
      <c r="D106" s="4" t="s">
        <v>395</v>
      </c>
    </row>
    <row r="107" spans="1:4">
      <c r="A107" s="4" t="s">
        <v>64</v>
      </c>
      <c r="C107" s="7" t="n">
        <v>275130</v>
      </c>
      <c r="D107" s="7" t="n">
        <v>349621</v>
      </c>
    </row>
    <row r="108" spans="1:4">
      <c r="A108" s="4" t="s">
        <v>65</v>
      </c>
      <c r="C108" s="4" t="s">
        <v>385</v>
      </c>
      <c r="D108" s="4" t="s">
        <v>387</v>
      </c>
    </row>
    <row r="109" spans="1:4">
      <c r="A109" s="4" t="s">
        <v>396</v>
      </c>
    </row>
    <row r="110" spans="1:4">
      <c r="A110" s="4" t="s">
        <v>73</v>
      </c>
      <c r="C110" s="7" t="n">
        <v>173933</v>
      </c>
    </row>
    <row r="111" spans="1:4">
      <c r="A111" s="4" t="s">
        <v>74</v>
      </c>
      <c r="B111" s="4" t="s">
        <v>75</v>
      </c>
      <c r="C111" s="4" t="s">
        <v>172</v>
      </c>
    </row>
    <row r="112" spans="1:4">
      <c r="A112" s="4" t="s">
        <v>64</v>
      </c>
      <c r="C112" s="7" t="n">
        <v>173579</v>
      </c>
    </row>
    <row r="113" spans="1:4">
      <c r="A113" s="4" t="s">
        <v>65</v>
      </c>
      <c r="C113" s="4" t="s">
        <v>360</v>
      </c>
    </row>
    <row r="114" spans="1:4">
      <c r="A114" s="4" t="s">
        <v>397</v>
      </c>
    </row>
    <row r="115" spans="1:4">
      <c r="A115" s="4" t="s">
        <v>73</v>
      </c>
      <c r="D115" s="7" t="n">
        <v>336449</v>
      </c>
    </row>
    <row r="116" spans="1:4">
      <c r="A116" s="4" t="s">
        <v>74</v>
      </c>
      <c r="B116" s="4" t="s">
        <v>75</v>
      </c>
      <c r="D116" s="4" t="s">
        <v>398</v>
      </c>
    </row>
    <row r="117" spans="1:4">
      <c r="A117" s="4" t="s">
        <v>64</v>
      </c>
      <c r="D117" s="7" t="n">
        <v>336620</v>
      </c>
    </row>
    <row r="118" spans="1:4">
      <c r="A118" s="4" t="s">
        <v>65</v>
      </c>
      <c r="D118" s="4" t="s">
        <v>385</v>
      </c>
    </row>
    <row r="119" spans="1:4">
      <c r="A119" s="4" t="s">
        <v>399</v>
      </c>
    </row>
    <row r="120" spans="1:4">
      <c r="A120" s="4" t="s">
        <v>73</v>
      </c>
      <c r="D120" s="7" t="n">
        <v>37929</v>
      </c>
    </row>
    <row r="121" spans="1:4">
      <c r="A121" s="4" t="s">
        <v>74</v>
      </c>
      <c r="B121" s="4" t="s">
        <v>75</v>
      </c>
      <c r="D121" s="4" t="s">
        <v>90</v>
      </c>
    </row>
    <row r="122" spans="1:4">
      <c r="A122" s="4" t="s">
        <v>64</v>
      </c>
      <c r="D122" s="7" t="n">
        <v>37965</v>
      </c>
    </row>
    <row r="123" spans="1:4">
      <c r="A123" s="4" t="s">
        <v>65</v>
      </c>
      <c r="D123" s="4" t="s">
        <v>353</v>
      </c>
    </row>
    <row r="124" spans="1:4">
      <c r="A124" s="4" t="s">
        <v>400</v>
      </c>
    </row>
    <row r="125" spans="1:4">
      <c r="A125" s="4" t="s">
        <v>73</v>
      </c>
      <c r="D125" s="7" t="n">
        <v>356197</v>
      </c>
    </row>
    <row r="126" spans="1:4">
      <c r="A126" s="4" t="s">
        <v>74</v>
      </c>
      <c r="B126" s="4" t="s">
        <v>75</v>
      </c>
      <c r="D126" s="4" t="s">
        <v>401</v>
      </c>
    </row>
    <row r="127" spans="1:4">
      <c r="A127" s="4" t="s">
        <v>64</v>
      </c>
      <c r="D127" s="7" t="n">
        <v>355640</v>
      </c>
    </row>
    <row r="128" spans="1:4">
      <c r="A128" s="4" t="s">
        <v>65</v>
      </c>
      <c r="D128" s="4" t="s">
        <v>389</v>
      </c>
    </row>
    <row r="129" spans="1:4">
      <c r="A129" s="4" t="s">
        <v>402</v>
      </c>
    </row>
    <row r="130" spans="1:4">
      <c r="A130" s="4" t="s">
        <v>73</v>
      </c>
      <c r="D130" s="7" t="n">
        <v>99576</v>
      </c>
    </row>
    <row r="131" spans="1:4">
      <c r="A131" s="4" t="s">
        <v>74</v>
      </c>
      <c r="B131" s="4" t="s">
        <v>75</v>
      </c>
      <c r="D131" s="4" t="s">
        <v>391</v>
      </c>
    </row>
    <row r="132" spans="1:4">
      <c r="A132" s="4" t="s">
        <v>64</v>
      </c>
      <c r="D132" s="7" t="n">
        <v>99636</v>
      </c>
    </row>
    <row r="133" spans="1:4">
      <c r="A133" s="4" t="s">
        <v>65</v>
      </c>
      <c r="D133" s="4" t="s">
        <v>350</v>
      </c>
    </row>
    <row r="134" spans="1:4">
      <c r="A134" s="4" t="s">
        <v>403</v>
      </c>
    </row>
    <row r="135" spans="1:4">
      <c r="A135" s="4" t="s">
        <v>73</v>
      </c>
      <c r="D135" s="7" t="n">
        <v>228248</v>
      </c>
    </row>
    <row r="136" spans="1:4">
      <c r="A136" s="4" t="s">
        <v>74</v>
      </c>
      <c r="B136" s="4" t="s">
        <v>75</v>
      </c>
      <c r="D136" s="4" t="s">
        <v>404</v>
      </c>
    </row>
    <row r="137" spans="1:4">
      <c r="A137" s="4" t="s">
        <v>64</v>
      </c>
      <c r="D137" s="7" t="n">
        <v>228446</v>
      </c>
    </row>
    <row r="138" spans="1:4">
      <c r="A138" s="4" t="s">
        <v>65</v>
      </c>
      <c r="D138" s="4" t="s">
        <v>360</v>
      </c>
    </row>
    <row r="139" spans="1:4">
      <c r="A139" s="4" t="s">
        <v>405</v>
      </c>
    </row>
    <row r="140" spans="1:4">
      <c r="A140" s="4" t="s">
        <v>73</v>
      </c>
      <c r="D140" s="7" t="n">
        <v>330485</v>
      </c>
    </row>
    <row r="141" spans="1:4">
      <c r="A141" s="4" t="s">
        <v>74</v>
      </c>
      <c r="B141" s="4" t="s">
        <v>75</v>
      </c>
      <c r="D141" s="4" t="s">
        <v>406</v>
      </c>
    </row>
    <row r="142" spans="1:4">
      <c r="A142" s="4" t="s">
        <v>64</v>
      </c>
      <c r="D142" s="7" t="n">
        <v>330643</v>
      </c>
    </row>
    <row r="143" spans="1:4">
      <c r="A143" s="4" t="s">
        <v>65</v>
      </c>
      <c r="D143" s="4" t="s">
        <v>385</v>
      </c>
    </row>
    <row r="144" spans="1:4">
      <c r="A144" s="4" t="s">
        <v>407</v>
      </c>
    </row>
    <row r="145" spans="1:4">
      <c r="A145" s="4" t="s">
        <v>73</v>
      </c>
      <c r="D145" s="7" t="n">
        <v>164867</v>
      </c>
    </row>
    <row r="146" spans="1:4">
      <c r="A146" s="4" t="s">
        <v>74</v>
      </c>
      <c r="B146" s="4" t="s">
        <v>75</v>
      </c>
      <c r="D146" s="4" t="s">
        <v>408</v>
      </c>
    </row>
    <row r="147" spans="1:4">
      <c r="A147" s="4" t="s">
        <v>64</v>
      </c>
      <c r="D147" s="7" t="n">
        <v>164807</v>
      </c>
    </row>
    <row r="148" spans="1:4">
      <c r="A148" s="4" t="s">
        <v>65</v>
      </c>
      <c r="D148" s="4" t="s">
        <v>371</v>
      </c>
    </row>
    <row r="149" spans="1:4">
      <c r="A149" s="4" t="s">
        <v>409</v>
      </c>
    </row>
    <row r="150" spans="1:4">
      <c r="A150" s="4" t="s">
        <v>73</v>
      </c>
      <c r="D150" s="7" t="n">
        <v>66077</v>
      </c>
    </row>
    <row r="151" spans="1:4">
      <c r="A151" s="4" t="s">
        <v>74</v>
      </c>
      <c r="B151" s="4" t="s">
        <v>75</v>
      </c>
      <c r="D151" s="4" t="s">
        <v>167</v>
      </c>
    </row>
    <row r="152" spans="1:4">
      <c r="A152" s="4" t="s">
        <v>64</v>
      </c>
      <c r="D152" s="7" t="n">
        <v>66091</v>
      </c>
    </row>
    <row r="153" spans="1:4">
      <c r="A153" s="4" t="s">
        <v>65</v>
      </c>
      <c r="D153" s="4" t="s">
        <v>392</v>
      </c>
    </row>
    <row r="154" spans="1:4">
      <c r="A154" s="4" t="s">
        <v>410</v>
      </c>
    </row>
    <row r="155" spans="1:4">
      <c r="A155" s="4" t="s">
        <v>73</v>
      </c>
      <c r="D155" s="7" t="n">
        <v>333862</v>
      </c>
    </row>
    <row r="156" spans="1:4">
      <c r="A156" s="4" t="s">
        <v>74</v>
      </c>
      <c r="B156" s="4" t="s">
        <v>75</v>
      </c>
      <c r="D156" s="4" t="s">
        <v>352</v>
      </c>
    </row>
    <row r="157" spans="1:4">
      <c r="A157" s="4" t="s">
        <v>64</v>
      </c>
      <c r="D157" s="7" t="n">
        <v>334219</v>
      </c>
    </row>
    <row r="158" spans="1:4">
      <c r="A158" s="4" t="s">
        <v>65</v>
      </c>
      <c r="D158" s="4" t="s">
        <v>385</v>
      </c>
    </row>
    <row r="159" spans="1:4">
      <c r="A159" s="4" t="s">
        <v>411</v>
      </c>
    </row>
    <row r="160" spans="1:4">
      <c r="A160" s="4" t="s">
        <v>73</v>
      </c>
      <c r="C160" s="7" t="n">
        <v>325000</v>
      </c>
    </row>
    <row r="161" spans="1:4">
      <c r="A161" s="4" t="s">
        <v>74</v>
      </c>
      <c r="B161" s="4" t="s">
        <v>75</v>
      </c>
      <c r="C161" s="4" t="s">
        <v>412</v>
      </c>
    </row>
    <row r="162" spans="1:4">
      <c r="A162" s="4" t="s">
        <v>64</v>
      </c>
      <c r="C162" s="7" t="n">
        <v>326054</v>
      </c>
    </row>
    <row r="163" spans="1:4">
      <c r="A163" s="4" t="s">
        <v>65</v>
      </c>
      <c r="C163" s="4" t="s">
        <v>387</v>
      </c>
    </row>
    <row r="164" spans="1:4">
      <c r="A164" s="4" t="s">
        <v>413</v>
      </c>
    </row>
    <row r="165" spans="1:4">
      <c r="A165" s="4" t="s">
        <v>73</v>
      </c>
      <c r="C165" s="7" t="n">
        <v>175000</v>
      </c>
    </row>
    <row r="166" spans="1:4">
      <c r="A166" s="4" t="s">
        <v>74</v>
      </c>
      <c r="B166" s="4" t="s">
        <v>75</v>
      </c>
      <c r="C166" s="4" t="s">
        <v>414</v>
      </c>
    </row>
    <row r="167" spans="1:4">
      <c r="A167" s="4" t="s">
        <v>64</v>
      </c>
      <c r="C167" s="7" t="n">
        <v>175579</v>
      </c>
    </row>
    <row r="168" spans="1:4">
      <c r="A168" s="4" t="s">
        <v>65</v>
      </c>
      <c r="C168" s="4" t="s">
        <v>360</v>
      </c>
    </row>
    <row r="169" spans="1:4">
      <c r="A169" s="4" t="s">
        <v>415</v>
      </c>
    </row>
    <row r="170" spans="1:4">
      <c r="A170" s="4" t="s">
        <v>73</v>
      </c>
      <c r="C170" s="7" t="n">
        <v>600000</v>
      </c>
    </row>
    <row r="171" spans="1:4">
      <c r="A171" s="4" t="s">
        <v>74</v>
      </c>
      <c r="B171" s="4" t="s">
        <v>75</v>
      </c>
      <c r="C171" s="4" t="s">
        <v>416</v>
      </c>
    </row>
    <row r="172" spans="1:4">
      <c r="A172" s="4" t="s">
        <v>64</v>
      </c>
      <c r="C172" s="7" t="n">
        <v>594097</v>
      </c>
    </row>
    <row r="173" spans="1:4">
      <c r="A173" s="4" t="s">
        <v>65</v>
      </c>
      <c r="C173" s="4" t="s">
        <v>364</v>
      </c>
    </row>
    <row r="174" spans="1:4">
      <c r="A174" s="4" t="s">
        <v>417</v>
      </c>
    </row>
    <row r="175" spans="1:4">
      <c r="A175" s="4" t="s">
        <v>73</v>
      </c>
      <c r="C175" s="7" t="n">
        <v>600000</v>
      </c>
      <c r="D175" s="7" t="n">
        <v>600000</v>
      </c>
    </row>
    <row r="176" spans="1:4">
      <c r="A176" s="4" t="s">
        <v>74</v>
      </c>
      <c r="B176" s="4" t="s">
        <v>75</v>
      </c>
      <c r="C176" s="4" t="s">
        <v>190</v>
      </c>
      <c r="D176" s="4" t="s">
        <v>190</v>
      </c>
    </row>
    <row r="177" spans="1:4">
      <c r="A177" s="4" t="s">
        <v>64</v>
      </c>
      <c r="C177" s="7" t="n">
        <v>598937</v>
      </c>
      <c r="D177" s="7" t="n">
        <v>598529</v>
      </c>
    </row>
    <row r="178" spans="1:4">
      <c r="A178" s="4" t="s">
        <v>65</v>
      </c>
      <c r="C178" s="4" t="s">
        <v>364</v>
      </c>
      <c r="D178" s="4" t="s">
        <v>418</v>
      </c>
    </row>
    <row r="179" spans="1:4">
      <c r="A179" s="4" t="s">
        <v>419</v>
      </c>
    </row>
    <row r="180" spans="1:4">
      <c r="A180" s="4" t="s">
        <v>73</v>
      </c>
      <c r="D180" s="7" t="n">
        <v>600000</v>
      </c>
    </row>
    <row r="181" spans="1:4">
      <c r="A181" s="4" t="s">
        <v>74</v>
      </c>
      <c r="B181" s="4" t="s">
        <v>75</v>
      </c>
      <c r="D181" s="4" t="s">
        <v>420</v>
      </c>
    </row>
    <row r="182" spans="1:4">
      <c r="A182" s="4" t="s">
        <v>64</v>
      </c>
      <c r="D182" s="7" t="n">
        <v>598614</v>
      </c>
    </row>
    <row r="183" spans="1:4">
      <c r="A183" s="4" t="s">
        <v>65</v>
      </c>
      <c r="D183" s="4" t="s">
        <v>418</v>
      </c>
    </row>
    <row r="184" spans="1:4">
      <c r="A184" s="4" t="s">
        <v>421</v>
      </c>
    </row>
    <row r="185" spans="1:4">
      <c r="A185" s="4" t="s">
        <v>73</v>
      </c>
      <c r="C185" s="7" t="n">
        <v>178852</v>
      </c>
      <c r="D185" s="7" t="n">
        <v>400000</v>
      </c>
    </row>
    <row r="186" spans="1:4">
      <c r="A186" s="4" t="s">
        <v>74</v>
      </c>
      <c r="B186" s="4" t="s">
        <v>75</v>
      </c>
      <c r="C186" s="4" t="s">
        <v>408</v>
      </c>
      <c r="D186" s="4" t="s">
        <v>408</v>
      </c>
    </row>
    <row r="187" spans="1:4">
      <c r="A187" s="4" t="s">
        <v>64</v>
      </c>
      <c r="C187" s="7" t="n">
        <v>178309</v>
      </c>
      <c r="D187" s="7" t="n">
        <v>399107</v>
      </c>
    </row>
    <row r="188" spans="1:4">
      <c r="A188" s="4" t="s">
        <v>65</v>
      </c>
      <c r="C188" s="4" t="s">
        <v>360</v>
      </c>
      <c r="D188" s="4" t="s">
        <v>387</v>
      </c>
    </row>
    <row r="189" spans="1:4">
      <c r="A189" s="4" t="s">
        <v>422</v>
      </c>
    </row>
    <row r="190" spans="1:4">
      <c r="A190" s="4" t="s">
        <v>73</v>
      </c>
      <c r="C190" s="7" t="n">
        <v>385995</v>
      </c>
      <c r="D190" s="7" t="n">
        <v>625000</v>
      </c>
    </row>
    <row r="191" spans="1:4">
      <c r="A191" s="4" t="s">
        <v>74</v>
      </c>
      <c r="B191" s="4" t="s">
        <v>75</v>
      </c>
      <c r="C191" s="4" t="s">
        <v>242</v>
      </c>
      <c r="D191" s="4" t="s">
        <v>242</v>
      </c>
    </row>
    <row r="192" spans="1:4">
      <c r="A192" s="4" t="s">
        <v>64</v>
      </c>
      <c r="C192" s="7" t="n">
        <v>384877</v>
      </c>
      <c r="D192" s="7" t="n">
        <v>624052</v>
      </c>
    </row>
    <row r="193" spans="1:4">
      <c r="A193" s="4" t="s">
        <v>65</v>
      </c>
      <c r="C193" s="4" t="s">
        <v>423</v>
      </c>
      <c r="D193" s="4" t="s">
        <v>418</v>
      </c>
    </row>
    <row r="194" spans="1:4">
      <c r="A194" s="4" t="s">
        <v>424</v>
      </c>
    </row>
    <row r="195" spans="1:4">
      <c r="A195" s="4" t="s">
        <v>73</v>
      </c>
      <c r="C195" s="7" t="n">
        <v>500000</v>
      </c>
    </row>
    <row r="196" spans="1:4">
      <c r="A196" s="4" t="s">
        <v>74</v>
      </c>
      <c r="B196" s="4" t="s">
        <v>75</v>
      </c>
      <c r="C196" s="4" t="s">
        <v>425</v>
      </c>
    </row>
    <row r="197" spans="1:4">
      <c r="A197" s="4" t="s">
        <v>64</v>
      </c>
      <c r="C197" s="7" t="n">
        <v>500599</v>
      </c>
    </row>
    <row r="198" spans="1:4">
      <c r="A198" s="4" t="s">
        <v>65</v>
      </c>
      <c r="C198" s="4" t="s">
        <v>367</v>
      </c>
    </row>
    <row r="199" spans="1:4">
      <c r="A199" s="4" t="s">
        <v>426</v>
      </c>
    </row>
    <row r="200" spans="1:4">
      <c r="A200" s="4" t="s">
        <v>73</v>
      </c>
      <c r="C200" s="7" t="n">
        <v>192297</v>
      </c>
      <c r="D200" s="7" t="n">
        <v>1121319</v>
      </c>
    </row>
    <row r="201" spans="1:4">
      <c r="A201" s="4" t="s">
        <v>74</v>
      </c>
      <c r="B201" s="4" t="s">
        <v>75</v>
      </c>
      <c r="C201" s="4" t="s">
        <v>398</v>
      </c>
      <c r="D201" s="4" t="s">
        <v>398</v>
      </c>
    </row>
    <row r="202" spans="1:4">
      <c r="A202" s="4" t="s">
        <v>64</v>
      </c>
      <c r="C202" s="7" t="n">
        <v>192129</v>
      </c>
      <c r="D202" s="7" t="n">
        <v>1120812</v>
      </c>
    </row>
    <row r="203" spans="1:4">
      <c r="A203" s="4" t="s">
        <v>65</v>
      </c>
      <c r="C203" s="4" t="s">
        <v>360</v>
      </c>
      <c r="D203" s="4" t="s">
        <v>427</v>
      </c>
    </row>
    <row r="204" spans="1:4">
      <c r="A204" s="4" t="s">
        <v>428</v>
      </c>
    </row>
    <row r="205" spans="1:4">
      <c r="A205" s="4" t="s">
        <v>73</v>
      </c>
      <c r="C205" s="7" t="n">
        <v>475000</v>
      </c>
    </row>
    <row r="206" spans="1:4">
      <c r="A206" s="4" t="s">
        <v>74</v>
      </c>
      <c r="B206" s="4" t="s">
        <v>75</v>
      </c>
      <c r="C206" s="4" t="s">
        <v>90</v>
      </c>
    </row>
    <row r="207" spans="1:4">
      <c r="A207" s="4" t="s">
        <v>64</v>
      </c>
      <c r="C207" s="7" t="n">
        <v>469028</v>
      </c>
    </row>
    <row r="208" spans="1:4">
      <c r="A208" s="4" t="s">
        <v>65</v>
      </c>
      <c r="C208" s="4" t="s">
        <v>429</v>
      </c>
    </row>
    <row r="209" spans="1:4">
      <c r="A209" s="4" t="s">
        <v>430</v>
      </c>
    </row>
    <row r="210" spans="1:4">
      <c r="A210" s="4" t="s">
        <v>73</v>
      </c>
      <c r="D210" s="7" t="n">
        <v>80251</v>
      </c>
    </row>
    <row r="211" spans="1:4">
      <c r="A211" s="4" t="s">
        <v>74</v>
      </c>
      <c r="B211" s="4" t="s">
        <v>75</v>
      </c>
      <c r="D211" s="4" t="s">
        <v>370</v>
      </c>
    </row>
    <row r="212" spans="1:4">
      <c r="A212" s="4" t="s">
        <v>64</v>
      </c>
      <c r="D212" s="7" t="n">
        <v>80277</v>
      </c>
    </row>
    <row r="213" spans="1:4">
      <c r="A213" s="4" t="s">
        <v>65</v>
      </c>
      <c r="D213" s="4" t="s">
        <v>392</v>
      </c>
    </row>
    <row r="214" spans="1:4">
      <c r="A214" s="4" t="s">
        <v>431</v>
      </c>
    </row>
    <row r="215" spans="1:4">
      <c r="A215" s="4" t="s">
        <v>73</v>
      </c>
      <c r="C215" s="7" t="n">
        <v>306544</v>
      </c>
    </row>
    <row r="216" spans="1:4">
      <c r="A216" s="4" t="s">
        <v>74</v>
      </c>
      <c r="B216" s="4" t="s">
        <v>75</v>
      </c>
      <c r="C216" s="4" t="s">
        <v>105</v>
      </c>
    </row>
    <row r="217" spans="1:4">
      <c r="A217" s="4" t="s">
        <v>64</v>
      </c>
      <c r="C217" s="7" t="n">
        <v>306656</v>
      </c>
    </row>
    <row r="218" spans="1:4">
      <c r="A218" s="4" t="s">
        <v>65</v>
      </c>
      <c r="C218" s="4" t="s">
        <v>389</v>
      </c>
    </row>
    <row r="219" spans="1:4">
      <c r="A219" s="4" t="s">
        <v>432</v>
      </c>
    </row>
    <row r="220" spans="1:4">
      <c r="A220" s="4" t="s">
        <v>73</v>
      </c>
      <c r="C220" s="7" t="n">
        <v>463972</v>
      </c>
    </row>
    <row r="221" spans="1:4">
      <c r="A221" s="4" t="s">
        <v>74</v>
      </c>
      <c r="B221" s="4" t="s">
        <v>75</v>
      </c>
      <c r="C221" s="4" t="s">
        <v>433</v>
      </c>
    </row>
    <row r="222" spans="1:4">
      <c r="A222" s="4" t="s">
        <v>64</v>
      </c>
      <c r="C222" s="7" t="n">
        <v>464362</v>
      </c>
    </row>
    <row r="223" spans="1:4">
      <c r="A223" s="4" t="s">
        <v>65</v>
      </c>
      <c r="C223" s="4" t="s">
        <v>429</v>
      </c>
    </row>
    <row r="224" spans="1:4">
      <c r="A224" s="4" t="s">
        <v>434</v>
      </c>
    </row>
    <row r="225" spans="1:4">
      <c r="A225" s="4" t="s">
        <v>73</v>
      </c>
      <c r="C225" s="7" t="n">
        <v>48762</v>
      </c>
    </row>
    <row r="226" spans="1:4">
      <c r="A226" s="4" t="s">
        <v>74</v>
      </c>
      <c r="B226" s="4" t="s">
        <v>75</v>
      </c>
      <c r="C226" s="4" t="s">
        <v>435</v>
      </c>
    </row>
    <row r="227" spans="1:4">
      <c r="A227" s="4" t="s">
        <v>64</v>
      </c>
      <c r="C227" s="7" t="n">
        <v>48997</v>
      </c>
    </row>
    <row r="228" spans="1:4">
      <c r="A228" s="4" t="s">
        <v>65</v>
      </c>
      <c r="C228" s="4" t="s">
        <v>392</v>
      </c>
    </row>
    <row r="229" spans="1:4">
      <c r="A229" s="4" t="s">
        <v>436</v>
      </c>
    </row>
    <row r="230" spans="1:4">
      <c r="A230" s="4" t="s">
        <v>73</v>
      </c>
      <c r="D230" s="7" t="n">
        <v>560237</v>
      </c>
    </row>
    <row r="231" spans="1:4">
      <c r="A231" s="4" t="s">
        <v>74</v>
      </c>
      <c r="B231" s="4" t="s">
        <v>75</v>
      </c>
      <c r="D231" s="4" t="s">
        <v>152</v>
      </c>
    </row>
    <row r="232" spans="1:4">
      <c r="A232" s="4" t="s">
        <v>64</v>
      </c>
      <c r="D232" s="7" t="n">
        <v>561265</v>
      </c>
    </row>
    <row r="233" spans="1:4">
      <c r="A233" s="4" t="s">
        <v>65</v>
      </c>
      <c r="D233" s="4" t="s">
        <v>367</v>
      </c>
    </row>
    <row r="234" spans="1:4">
      <c r="A234" s="4" t="s">
        <v>437</v>
      </c>
    </row>
    <row r="235" spans="1:4">
      <c r="A235" s="4" t="s">
        <v>73</v>
      </c>
      <c r="D235" s="7" t="n">
        <v>358771</v>
      </c>
    </row>
    <row r="236" spans="1:4">
      <c r="A236" s="4" t="s">
        <v>74</v>
      </c>
      <c r="B236" s="4" t="s">
        <v>75</v>
      </c>
      <c r="D236" s="4" t="s">
        <v>148</v>
      </c>
    </row>
    <row r="237" spans="1:4">
      <c r="A237" s="4" t="s">
        <v>64</v>
      </c>
      <c r="D237" s="7" t="n">
        <v>358455</v>
      </c>
    </row>
    <row r="238" spans="1:4">
      <c r="A238" s="4" t="s">
        <v>65</v>
      </c>
      <c r="D238" s="4" t="s">
        <v>387</v>
      </c>
    </row>
    <row r="239" spans="1:4"/>
    <row r="240" spans="1:4">
      <c r="A240" s="4" t="s">
        <v>75</v>
      </c>
      <c r="B240" s="4" t="s">
        <v>110</v>
      </c>
    </row>
  </sheetData>
  <mergeCells count="3">
    <mergeCell ref="A1:B1"/>
    <mergeCell ref="A239:C239"/>
    <mergeCell ref="B240:C24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8</v>
      </c>
      <c r="C1" s="2" t="s">
        <v>26</v>
      </c>
      <c r="D1" s="2" t="s">
        <v>27</v>
      </c>
    </row>
    <row r="2" spans="1:4">
      <c r="A2" s="4" t="s">
        <v>64</v>
      </c>
      <c r="C2" s="7" t="n">
        <v>225495985</v>
      </c>
      <c r="D2" s="7" t="n">
        <v>237378016</v>
      </c>
    </row>
    <row r="3" spans="1:4">
      <c r="A3" s="4" t="s">
        <v>65</v>
      </c>
      <c r="C3" s="4" t="s">
        <v>66</v>
      </c>
      <c r="D3" s="4" t="s">
        <v>67</v>
      </c>
    </row>
    <row r="4" spans="1:4">
      <c r="A4" s="4" t="s">
        <v>68</v>
      </c>
      <c r="C4" s="7" t="n">
        <v>226241148</v>
      </c>
      <c r="D4" s="7" t="n">
        <v>237596840</v>
      </c>
    </row>
    <row r="5" spans="1:4">
      <c r="A5" s="4" t="s">
        <v>439</v>
      </c>
    </row>
    <row r="6" spans="1:4">
      <c r="A6" s="4" t="s">
        <v>64</v>
      </c>
      <c r="C6" s="7" t="n">
        <v>7926409</v>
      </c>
      <c r="D6" s="7" t="n">
        <v>10070943</v>
      </c>
    </row>
    <row r="7" spans="1:4">
      <c r="A7" s="4" t="s">
        <v>65</v>
      </c>
      <c r="C7" s="4" t="s">
        <v>440</v>
      </c>
      <c r="D7" s="4" t="s">
        <v>435</v>
      </c>
    </row>
    <row r="8" spans="1:4">
      <c r="A8" s="4" t="s">
        <v>441</v>
      </c>
    </row>
    <row r="9" spans="1:4">
      <c r="A9" s="4" t="s">
        <v>64</v>
      </c>
      <c r="C9" s="7" t="n">
        <v>3551110</v>
      </c>
      <c r="D9" s="7" t="n">
        <v>21997800</v>
      </c>
    </row>
    <row r="10" spans="1:4">
      <c r="A10" s="4" t="s">
        <v>65</v>
      </c>
      <c r="C10" s="4" t="s">
        <v>442</v>
      </c>
      <c r="D10" s="4" t="s">
        <v>443</v>
      </c>
    </row>
    <row r="11" spans="1:4">
      <c r="A11" s="4" t="s">
        <v>444</v>
      </c>
    </row>
    <row r="12" spans="1:4">
      <c r="A12" s="4" t="s">
        <v>64</v>
      </c>
      <c r="C12" s="7" t="n">
        <v>19605</v>
      </c>
      <c r="D12" s="7" t="n">
        <v>305151</v>
      </c>
    </row>
    <row r="13" spans="1:4">
      <c r="A13" s="4" t="s">
        <v>65</v>
      </c>
      <c r="C13" s="4" t="s">
        <v>353</v>
      </c>
      <c r="D13" s="4" t="s">
        <v>385</v>
      </c>
    </row>
    <row r="14" spans="1:4">
      <c r="A14" s="4" t="s">
        <v>445</v>
      </c>
    </row>
    <row r="15" spans="1:4">
      <c r="A15" s="4" t="s">
        <v>64</v>
      </c>
      <c r="C15" s="7" t="n">
        <v>226355</v>
      </c>
      <c r="D15" s="7" t="n">
        <v>1214348</v>
      </c>
    </row>
    <row r="16" spans="1:4">
      <c r="A16" s="4" t="s">
        <v>65</v>
      </c>
      <c r="C16" s="4" t="s">
        <v>356</v>
      </c>
      <c r="D16" s="4" t="s">
        <v>446</v>
      </c>
    </row>
    <row r="17" spans="1:4">
      <c r="A17" s="4" t="s">
        <v>447</v>
      </c>
    </row>
    <row r="18" spans="1:4">
      <c r="A18" s="4" t="s">
        <v>64</v>
      </c>
      <c r="B18" s="4" t="s">
        <v>75</v>
      </c>
      <c r="C18" s="7" t="n">
        <v>3520854</v>
      </c>
      <c r="D18" s="7" t="n">
        <v>4890568</v>
      </c>
    </row>
    <row r="19" spans="1:4">
      <c r="A19" s="4" t="s">
        <v>65</v>
      </c>
      <c r="B19" s="4" t="s">
        <v>75</v>
      </c>
      <c r="C19" s="4" t="s">
        <v>442</v>
      </c>
      <c r="D19" s="4" t="s">
        <v>140</v>
      </c>
    </row>
    <row r="20" spans="1:4">
      <c r="A20" s="4" t="s">
        <v>448</v>
      </c>
    </row>
    <row r="21" spans="1:4">
      <c r="A21" s="4" t="s">
        <v>64</v>
      </c>
      <c r="C21" s="7" t="n">
        <v>137714</v>
      </c>
      <c r="D21" s="7" t="n">
        <v>1917330</v>
      </c>
    </row>
    <row r="22" spans="1:4">
      <c r="A22" s="4" t="s">
        <v>65</v>
      </c>
      <c r="C22" s="4" t="s">
        <v>354</v>
      </c>
      <c r="D22" s="4" t="s">
        <v>449</v>
      </c>
    </row>
    <row r="23" spans="1:4">
      <c r="A23" s="4" t="s">
        <v>450</v>
      </c>
    </row>
    <row r="24" spans="1:4">
      <c r="A24" s="4" t="s">
        <v>64</v>
      </c>
      <c r="C24" s="7" t="n">
        <v>-834204</v>
      </c>
      <c r="D24" s="7" t="n">
        <v>168325</v>
      </c>
    </row>
    <row r="25" spans="1:4">
      <c r="A25" s="4" t="s">
        <v>65</v>
      </c>
      <c r="C25" s="4" t="s">
        <v>451</v>
      </c>
      <c r="D25" s="4" t="s">
        <v>371</v>
      </c>
    </row>
    <row r="26" spans="1:4">
      <c r="A26" s="4" t="s">
        <v>452</v>
      </c>
    </row>
    <row r="27" spans="1:4">
      <c r="A27" s="4" t="s">
        <v>64</v>
      </c>
      <c r="C27" s="7" t="n">
        <v>417558</v>
      </c>
    </row>
    <row r="28" spans="1:4">
      <c r="A28" s="4" t="s">
        <v>65</v>
      </c>
      <c r="C28" s="4" t="s">
        <v>357</v>
      </c>
    </row>
    <row r="29" spans="1:4">
      <c r="A29" s="4" t="s">
        <v>453</v>
      </c>
    </row>
    <row r="30" spans="1:4">
      <c r="A30" s="4" t="s">
        <v>64</v>
      </c>
      <c r="D30" s="7" t="n">
        <v>4962173</v>
      </c>
    </row>
    <row r="31" spans="1:4">
      <c r="A31" s="4" t="s">
        <v>65</v>
      </c>
      <c r="D31" s="4" t="s">
        <v>226</v>
      </c>
    </row>
    <row r="32" spans="1:4">
      <c r="A32" s="4" t="s">
        <v>454</v>
      </c>
    </row>
    <row r="33" spans="1:4">
      <c r="A33" s="4" t="s">
        <v>64</v>
      </c>
      <c r="B33" s="4" t="s">
        <v>75</v>
      </c>
      <c r="D33" s="7" t="n">
        <v>8470155</v>
      </c>
    </row>
    <row r="34" spans="1:4">
      <c r="A34" s="4" t="s">
        <v>65</v>
      </c>
      <c r="B34" s="4" t="s">
        <v>75</v>
      </c>
      <c r="D34" s="4" t="s">
        <v>455</v>
      </c>
    </row>
    <row r="35" spans="1:4">
      <c r="A35" s="4" t="s">
        <v>456</v>
      </c>
    </row>
    <row r="36" spans="1:4">
      <c r="A36" s="4" t="s">
        <v>64</v>
      </c>
      <c r="C36" s="7" t="n">
        <v>63228</v>
      </c>
      <c r="D36" s="7" t="n">
        <v>69750</v>
      </c>
    </row>
    <row r="37" spans="1:4">
      <c r="A37" s="4" t="s">
        <v>65</v>
      </c>
      <c r="C37" s="4" t="s">
        <v>392</v>
      </c>
      <c r="D37" s="4" t="s">
        <v>392</v>
      </c>
    </row>
    <row r="38" spans="1:4">
      <c r="A38" s="4" t="s">
        <v>457</v>
      </c>
    </row>
    <row r="39" spans="1:4">
      <c r="A39" s="4" t="s">
        <v>64</v>
      </c>
      <c r="C39" s="7" t="n">
        <v>4375299</v>
      </c>
      <c r="D39" s="7" t="n">
        <v>-11926857</v>
      </c>
    </row>
    <row r="40" spans="1:4">
      <c r="A40" s="4" t="s">
        <v>65</v>
      </c>
      <c r="C40" s="4" t="s">
        <v>458</v>
      </c>
      <c r="D40" s="4" t="s">
        <v>459</v>
      </c>
    </row>
    <row r="41" spans="1:4">
      <c r="A41" s="4" t="s">
        <v>460</v>
      </c>
    </row>
    <row r="42" spans="1:4">
      <c r="A42" s="4" t="s">
        <v>64</v>
      </c>
      <c r="C42" s="7" t="n">
        <v>1379476</v>
      </c>
      <c r="D42" s="7" t="n">
        <v>445659</v>
      </c>
    </row>
    <row r="43" spans="1:4">
      <c r="A43" s="4" t="s">
        <v>65</v>
      </c>
      <c r="C43" s="4" t="s">
        <v>161</v>
      </c>
      <c r="D43" s="4" t="s">
        <v>423</v>
      </c>
    </row>
    <row r="44" spans="1:4">
      <c r="A44" s="4" t="s">
        <v>461</v>
      </c>
    </row>
    <row r="45" spans="1:4">
      <c r="A45" s="4" t="s">
        <v>64</v>
      </c>
      <c r="C45" s="7" t="n">
        <v>1260881</v>
      </c>
      <c r="D45" s="7" t="n">
        <v>-800473</v>
      </c>
    </row>
    <row r="46" spans="1:4">
      <c r="A46" s="4" t="s">
        <v>65</v>
      </c>
      <c r="C46" s="4" t="s">
        <v>143</v>
      </c>
      <c r="D46" s="4" t="s">
        <v>462</v>
      </c>
    </row>
    <row r="47" spans="1:4">
      <c r="A47" s="4" t="s">
        <v>463</v>
      </c>
    </row>
    <row r="48" spans="1:4">
      <c r="A48" s="4" t="s">
        <v>64</v>
      </c>
      <c r="C48" s="7" t="n">
        <v>-136853</v>
      </c>
      <c r="D48" s="7" t="n">
        <v>-1010725</v>
      </c>
    </row>
    <row r="49" spans="1:4">
      <c r="A49" s="4" t="s">
        <v>65</v>
      </c>
      <c r="C49" s="4" t="s">
        <v>464</v>
      </c>
      <c r="D49" s="4" t="s">
        <v>465</v>
      </c>
    </row>
    <row r="50" spans="1:4">
      <c r="A50" s="4" t="s">
        <v>466</v>
      </c>
    </row>
    <row r="51" spans="1:4">
      <c r="A51" s="4" t="s">
        <v>64</v>
      </c>
      <c r="C51" s="7" t="n">
        <v>-1042964</v>
      </c>
      <c r="D51" s="7" t="n">
        <v>-468325</v>
      </c>
    </row>
    <row r="52" spans="1:4">
      <c r="A52" s="4" t="s">
        <v>65</v>
      </c>
      <c r="C52" s="4" t="s">
        <v>467</v>
      </c>
      <c r="D52" s="4" t="s">
        <v>468</v>
      </c>
    </row>
    <row r="53" spans="1:4">
      <c r="A53" s="4" t="s">
        <v>469</v>
      </c>
    </row>
    <row r="54" spans="1:4">
      <c r="A54" s="4" t="s">
        <v>64</v>
      </c>
      <c r="C54" s="7" t="n">
        <v>3016213</v>
      </c>
      <c r="D54" s="7" t="n">
        <v>896903</v>
      </c>
    </row>
    <row r="55" spans="1:4">
      <c r="A55" s="4" t="s">
        <v>65</v>
      </c>
      <c r="C55" s="4" t="s">
        <v>470</v>
      </c>
      <c r="D55" s="4" t="s">
        <v>471</v>
      </c>
    </row>
    <row r="56" spans="1:4">
      <c r="A56" s="4" t="s">
        <v>472</v>
      </c>
    </row>
    <row r="57" spans="1:4">
      <c r="A57" s="4" t="s">
        <v>64</v>
      </c>
      <c r="C57" s="7" t="n">
        <v>-122588</v>
      </c>
    </row>
    <row r="58" spans="1:4">
      <c r="A58" s="4" t="s">
        <v>65</v>
      </c>
      <c r="C58" s="4" t="s">
        <v>464</v>
      </c>
    </row>
    <row r="59" spans="1:4">
      <c r="A59" s="4" t="s">
        <v>473</v>
      </c>
    </row>
    <row r="60" spans="1:4">
      <c r="A60" s="4" t="s">
        <v>64</v>
      </c>
      <c r="B60" s="4" t="s">
        <v>75</v>
      </c>
      <c r="D60" s="7" t="n">
        <v>-6851903</v>
      </c>
    </row>
    <row r="61" spans="1:4">
      <c r="A61" s="4" t="s">
        <v>65</v>
      </c>
      <c r="B61" s="4" t="s">
        <v>75</v>
      </c>
      <c r="D61" s="4" t="s">
        <v>474</v>
      </c>
    </row>
    <row r="62" spans="1:4">
      <c r="A62" s="4" t="s">
        <v>475</v>
      </c>
    </row>
    <row r="63" spans="1:4">
      <c r="A63" s="4" t="s">
        <v>64</v>
      </c>
      <c r="C63" s="7" t="n">
        <v>21134</v>
      </c>
      <c r="D63" s="7" t="n">
        <v>-34323</v>
      </c>
    </row>
    <row r="64" spans="1:4">
      <c r="A64" s="4" t="s">
        <v>65</v>
      </c>
      <c r="C64" s="4" t="s">
        <v>353</v>
      </c>
      <c r="D64" s="4" t="s">
        <v>476</v>
      </c>
    </row>
    <row r="65" spans="1:4">
      <c r="A65" s="4" t="s">
        <v>477</v>
      </c>
    </row>
    <row r="66" spans="1:4">
      <c r="A66" s="4" t="s">
        <v>64</v>
      </c>
      <c r="B66" s="4" t="s">
        <v>75</v>
      </c>
      <c r="D66" s="7" t="n">
        <v>-4103670</v>
      </c>
    </row>
    <row r="67" spans="1:4">
      <c r="A67" s="4" t="s">
        <v>65</v>
      </c>
      <c r="B67" s="4" t="s">
        <v>75</v>
      </c>
      <c r="D67" s="4" t="s">
        <v>478</v>
      </c>
    </row>
    <row r="68" spans="1:4">
      <c r="A68" s="4" t="s">
        <v>479</v>
      </c>
    </row>
    <row r="69" spans="1:4">
      <c r="A69" s="4" t="s">
        <v>64</v>
      </c>
      <c r="C69" s="7" t="n">
        <v>-832555</v>
      </c>
      <c r="D69" s="7" t="n">
        <v>-1140526</v>
      </c>
    </row>
    <row r="70" spans="1:4">
      <c r="A70" s="4" t="s">
        <v>65</v>
      </c>
      <c r="C70" s="4" t="s">
        <v>451</v>
      </c>
      <c r="D70" s="4" t="s">
        <v>480</v>
      </c>
    </row>
    <row r="71" spans="1:4">
      <c r="A71" s="4" t="s">
        <v>481</v>
      </c>
    </row>
    <row r="72" spans="1:4">
      <c r="A72" s="4" t="s">
        <v>64</v>
      </c>
      <c r="C72" s="7" t="n">
        <v>2313842</v>
      </c>
      <c r="D72" s="7" t="n">
        <v>-2167823</v>
      </c>
    </row>
    <row r="73" spans="1:4">
      <c r="A73" s="4" t="s">
        <v>65</v>
      </c>
      <c r="C73" s="4" t="s">
        <v>482</v>
      </c>
      <c r="D73" s="4" t="s">
        <v>483</v>
      </c>
    </row>
    <row r="74" spans="1:4">
      <c r="A74" s="4" t="s">
        <v>484</v>
      </c>
    </row>
    <row r="75" spans="1:4">
      <c r="A75" s="4" t="s">
        <v>64</v>
      </c>
      <c r="C75" s="7" t="n">
        <v>3367</v>
      </c>
      <c r="D75" s="7" t="n">
        <v>-334</v>
      </c>
    </row>
    <row r="76" spans="1:4">
      <c r="A76" s="4" t="s">
        <v>65</v>
      </c>
      <c r="C76" s="4" t="s">
        <v>349</v>
      </c>
      <c r="D76" s="4" t="s">
        <v>349</v>
      </c>
    </row>
    <row r="77" spans="1:4">
      <c r="A77" s="4" t="s">
        <v>485</v>
      </c>
    </row>
    <row r="78" spans="1:4">
      <c r="A78" s="4" t="s">
        <v>64</v>
      </c>
      <c r="C78" s="7" t="n">
        <v>34642</v>
      </c>
      <c r="D78" s="7" t="n">
        <v>-24734</v>
      </c>
    </row>
    <row r="79" spans="1:4">
      <c r="A79" s="4" t="s">
        <v>65</v>
      </c>
      <c r="C79" s="4" t="s">
        <v>353</v>
      </c>
      <c r="D79" s="4" t="s">
        <v>476</v>
      </c>
    </row>
    <row r="80" spans="1:4">
      <c r="A80" s="4" t="s">
        <v>486</v>
      </c>
    </row>
    <row r="81" spans="1:4">
      <c r="A81" s="4" t="s">
        <v>64</v>
      </c>
      <c r="C81" s="7" t="n">
        <v>623</v>
      </c>
      <c r="D81" s="7" t="n">
        <v>4034</v>
      </c>
    </row>
    <row r="82" spans="1:4">
      <c r="A82" s="4" t="s">
        <v>65</v>
      </c>
      <c r="C82" s="4" t="s">
        <v>349</v>
      </c>
      <c r="D82" s="4" t="s">
        <v>349</v>
      </c>
    </row>
    <row r="83" spans="1:4">
      <c r="A83" s="4" t="s">
        <v>487</v>
      </c>
    </row>
    <row r="84" spans="1:4">
      <c r="A84" s="4" t="s">
        <v>64</v>
      </c>
      <c r="C84" s="7" t="n">
        <v>3972229</v>
      </c>
      <c r="D84" s="7" t="n">
        <v>523254</v>
      </c>
    </row>
    <row r="85" spans="1:4">
      <c r="A85" s="4" t="s">
        <v>65</v>
      </c>
      <c r="C85" s="4" t="s">
        <v>332</v>
      </c>
      <c r="D85" s="4" t="s">
        <v>429</v>
      </c>
    </row>
    <row r="86" spans="1:4">
      <c r="A86" s="4" t="s">
        <v>488</v>
      </c>
    </row>
    <row r="87" spans="1:4">
      <c r="A87" s="4" t="s">
        <v>64</v>
      </c>
      <c r="C87" s="7" t="n">
        <v>-1696363</v>
      </c>
      <c r="D87" s="7" t="n">
        <v>-2676823</v>
      </c>
    </row>
    <row r="88" spans="1:4">
      <c r="A88" s="4" t="s">
        <v>65</v>
      </c>
      <c r="C88" s="4" t="s">
        <v>489</v>
      </c>
      <c r="D88" s="4" t="s">
        <v>490</v>
      </c>
    </row>
    <row r="89" spans="1:4">
      <c r="A89" s="4" t="s">
        <v>491</v>
      </c>
    </row>
    <row r="90" spans="1:4">
      <c r="A90" s="4" t="s">
        <v>64</v>
      </c>
      <c r="C90" s="7" t="n">
        <v>-343</v>
      </c>
      <c r="D90" s="7" t="n">
        <v>7752</v>
      </c>
    </row>
    <row r="91" spans="1:4">
      <c r="A91" s="4" t="s">
        <v>65</v>
      </c>
      <c r="C91" s="4" t="s">
        <v>349</v>
      </c>
      <c r="D91" s="4" t="s">
        <v>349</v>
      </c>
    </row>
    <row r="92" spans="1:4">
      <c r="A92" s="4" t="s">
        <v>492</v>
      </c>
    </row>
    <row r="93" spans="1:4">
      <c r="A93" s="4" t="s">
        <v>64</v>
      </c>
      <c r="C93" s="7" t="n">
        <v>-313</v>
      </c>
      <c r="D93" s="7" t="n">
        <v>-972</v>
      </c>
    </row>
    <row r="94" spans="1:4">
      <c r="A94" s="4" t="s">
        <v>65</v>
      </c>
      <c r="C94" s="4" t="s">
        <v>349</v>
      </c>
      <c r="D94" s="4" t="s">
        <v>349</v>
      </c>
    </row>
    <row r="95" spans="1:4">
      <c r="A95" s="4" t="s">
        <v>493</v>
      </c>
    </row>
    <row r="96" spans="1:4">
      <c r="A96" s="4" t="s">
        <v>64</v>
      </c>
      <c r="C96" s="7" t="n">
        <v>290552</v>
      </c>
      <c r="D96" s="7" t="n">
        <v>1027297</v>
      </c>
    </row>
    <row r="97" spans="1:4">
      <c r="A97" s="4" t="s">
        <v>65</v>
      </c>
      <c r="C97" s="4" t="s">
        <v>494</v>
      </c>
      <c r="D97" s="4" t="s">
        <v>495</v>
      </c>
    </row>
    <row r="98" spans="1:4">
      <c r="A98" s="4" t="s">
        <v>496</v>
      </c>
    </row>
    <row r="99" spans="1:4">
      <c r="A99" s="4" t="s">
        <v>64</v>
      </c>
      <c r="C99" s="7" t="n">
        <v>91928</v>
      </c>
      <c r="D99" s="7" t="n">
        <v>214672</v>
      </c>
    </row>
    <row r="100" spans="1:4">
      <c r="A100" s="4" t="s">
        <v>65</v>
      </c>
      <c r="C100" s="4" t="s">
        <v>350</v>
      </c>
      <c r="D100" s="4" t="s">
        <v>360</v>
      </c>
    </row>
    <row r="101" spans="1:4">
      <c r="A101" s="4" t="s">
        <v>497</v>
      </c>
    </row>
    <row r="102" spans="1:4">
      <c r="A102" s="4" t="s">
        <v>64</v>
      </c>
      <c r="C102" s="7" t="n">
        <v>42492</v>
      </c>
      <c r="D102" s="7" t="n">
        <v>311035</v>
      </c>
    </row>
    <row r="103" spans="1:4">
      <c r="A103" s="4" t="s">
        <v>65</v>
      </c>
      <c r="C103" s="4" t="s">
        <v>353</v>
      </c>
      <c r="D103" s="4" t="s">
        <v>385</v>
      </c>
    </row>
    <row r="104" spans="1:4">
      <c r="A104" s="4" t="s">
        <v>498</v>
      </c>
    </row>
    <row r="105" spans="1:4">
      <c r="A105" s="4" t="s">
        <v>64</v>
      </c>
      <c r="C105" s="7" t="n">
        <v>5610</v>
      </c>
      <c r="D105" s="7" t="n">
        <v>42517</v>
      </c>
    </row>
    <row r="106" spans="1:4">
      <c r="A106" s="4" t="s">
        <v>65</v>
      </c>
      <c r="C106" s="4" t="s">
        <v>349</v>
      </c>
      <c r="D106" s="4" t="s">
        <v>353</v>
      </c>
    </row>
    <row r="107" spans="1:4">
      <c r="A107" s="4" t="s">
        <v>499</v>
      </c>
    </row>
    <row r="108" spans="1:4">
      <c r="A108" s="4" t="s">
        <v>64</v>
      </c>
      <c r="C108" s="7" t="n">
        <v>-121922</v>
      </c>
      <c r="D108" s="7" t="n">
        <v>200527</v>
      </c>
    </row>
    <row r="109" spans="1:4">
      <c r="A109" s="4" t="s">
        <v>65</v>
      </c>
      <c r="C109" s="4" t="s">
        <v>464</v>
      </c>
      <c r="D109" s="4" t="s">
        <v>360</v>
      </c>
    </row>
    <row r="110" spans="1:4">
      <c r="A110" s="4" t="s">
        <v>500</v>
      </c>
    </row>
    <row r="111" spans="1:4">
      <c r="A111" s="4" t="s">
        <v>64</v>
      </c>
      <c r="C111" s="7" t="n">
        <v>284369</v>
      </c>
      <c r="D111" s="7" t="n">
        <v>264190</v>
      </c>
    </row>
    <row r="112" spans="1:4">
      <c r="A112" s="4" t="s">
        <v>65</v>
      </c>
      <c r="C112" s="4" t="s">
        <v>385</v>
      </c>
      <c r="D112" s="4" t="s">
        <v>356</v>
      </c>
    </row>
    <row r="113" spans="1:4">
      <c r="A113" s="4" t="s">
        <v>501</v>
      </c>
    </row>
    <row r="114" spans="1:4">
      <c r="A114" s="4" t="s">
        <v>64</v>
      </c>
      <c r="C114" s="7" t="n">
        <v>-11925</v>
      </c>
      <c r="D114" s="7" t="n">
        <v>-5644</v>
      </c>
    </row>
    <row r="115" spans="1:4">
      <c r="A115" s="4" t="s">
        <v>65</v>
      </c>
      <c r="C115" s="4" t="s">
        <v>349</v>
      </c>
      <c r="D115" s="4" t="s">
        <v>349</v>
      </c>
    </row>
    <row r="116" spans="1:4">
      <c r="A116" s="4" t="s">
        <v>502</v>
      </c>
    </row>
    <row r="117" spans="1:4">
      <c r="A117" s="4" t="s">
        <v>64</v>
      </c>
      <c r="C117" s="7" t="n">
        <v>-372516</v>
      </c>
      <c r="D117" s="7" t="n">
        <v>1010940</v>
      </c>
    </row>
    <row r="118" spans="1:4">
      <c r="A118" s="4" t="s">
        <v>65</v>
      </c>
      <c r="C118" s="4" t="s">
        <v>503</v>
      </c>
      <c r="D118" s="4" t="s">
        <v>504</v>
      </c>
    </row>
    <row r="119" spans="1:4">
      <c r="A119" s="4" t="s">
        <v>505</v>
      </c>
    </row>
    <row r="120" spans="1:4">
      <c r="A120" s="4" t="s">
        <v>64</v>
      </c>
      <c r="C120" s="7" t="n">
        <v>169451</v>
      </c>
      <c r="D120" s="7" t="n">
        <v>3171470</v>
      </c>
    </row>
    <row r="121" spans="1:4">
      <c r="A121" s="4" t="s">
        <v>65</v>
      </c>
      <c r="C121" s="4" t="s">
        <v>371</v>
      </c>
      <c r="D121" s="4" t="s">
        <v>506</v>
      </c>
    </row>
    <row r="122" spans="1:4">
      <c r="A122" s="4" t="s">
        <v>507</v>
      </c>
    </row>
    <row r="123" spans="1:4">
      <c r="A123" s="4" t="s">
        <v>64</v>
      </c>
      <c r="C123" s="7" t="n">
        <v>-541967</v>
      </c>
      <c r="D123" s="7" t="n">
        <v>-2160530</v>
      </c>
    </row>
    <row r="124" spans="1:4">
      <c r="A124" s="4" t="s">
        <v>65</v>
      </c>
      <c r="C124" s="4" t="s">
        <v>508</v>
      </c>
      <c r="D124" s="4" t="s">
        <v>509</v>
      </c>
    </row>
    <row r="125" spans="1:4">
      <c r="A125" s="4" t="s">
        <v>510</v>
      </c>
    </row>
    <row r="126" spans="1:4">
      <c r="A126" s="4" t="s">
        <v>64</v>
      </c>
      <c r="C126" s="7" t="n">
        <v>-460039</v>
      </c>
      <c r="D126" s="7" t="n">
        <v>891576</v>
      </c>
    </row>
    <row r="127" spans="1:4">
      <c r="A127" s="4" t="s">
        <v>65</v>
      </c>
      <c r="C127" s="4" t="s">
        <v>511</v>
      </c>
      <c r="D127" s="4" t="s">
        <v>471</v>
      </c>
    </row>
    <row r="128" spans="1:4">
      <c r="A128" s="4" t="s">
        <v>512</v>
      </c>
    </row>
    <row r="129" spans="1:4">
      <c r="A129" s="4" t="s">
        <v>64</v>
      </c>
      <c r="C129" s="7" t="n">
        <v>64846</v>
      </c>
      <c r="D129" s="7" t="n">
        <v>-273779</v>
      </c>
    </row>
    <row r="130" spans="1:4">
      <c r="A130" s="4" t="s">
        <v>65</v>
      </c>
      <c r="C130" s="4" t="s">
        <v>392</v>
      </c>
      <c r="D130" s="4" t="s">
        <v>513</v>
      </c>
    </row>
    <row r="131" spans="1:4">
      <c r="A131" s="4" t="s">
        <v>514</v>
      </c>
    </row>
    <row r="132" spans="1:4">
      <c r="A132" s="4" t="s">
        <v>64</v>
      </c>
      <c r="C132" s="7" t="n">
        <v>-524885</v>
      </c>
      <c r="D132" s="7" t="n">
        <v>1165355</v>
      </c>
    </row>
    <row r="133" spans="1:4">
      <c r="A133" s="4" t="s">
        <v>65</v>
      </c>
      <c r="C133" s="4" t="s">
        <v>508</v>
      </c>
      <c r="D133" s="4" t="s">
        <v>515</v>
      </c>
    </row>
    <row r="134" spans="1:4">
      <c r="A134" s="4" t="s">
        <v>516</v>
      </c>
    </row>
    <row r="135" spans="1:4">
      <c r="A135" s="4" t="s">
        <v>64</v>
      </c>
      <c r="C135" s="7" t="n">
        <v>10530803</v>
      </c>
      <c r="D135" s="7" t="n">
        <v>8930417</v>
      </c>
    </row>
    <row r="136" spans="1:4">
      <c r="A136" s="4" t="s">
        <v>65</v>
      </c>
      <c r="C136" s="4" t="s">
        <v>267</v>
      </c>
      <c r="D136" s="4" t="s">
        <v>259</v>
      </c>
    </row>
    <row r="137" spans="1:4">
      <c r="A137" s="4" t="s">
        <v>517</v>
      </c>
    </row>
    <row r="138" spans="1:4">
      <c r="A138" s="4" t="s">
        <v>64</v>
      </c>
      <c r="C138" s="7" t="n">
        <v>2604394</v>
      </c>
      <c r="D138" s="7" t="n">
        <v>1902516</v>
      </c>
    </row>
    <row r="139" spans="1:4">
      <c r="A139" s="4" t="s">
        <v>65</v>
      </c>
      <c r="C139" s="4" t="s">
        <v>277</v>
      </c>
      <c r="D139" s="4" t="s">
        <v>449</v>
      </c>
    </row>
    <row r="140" spans="1:4"/>
    <row r="141" spans="1:4">
      <c r="A141" s="4" t="s">
        <v>75</v>
      </c>
      <c r="B141" s="4" t="s">
        <v>518</v>
      </c>
    </row>
  </sheetData>
  <mergeCells count="3">
    <mergeCell ref="A1:B1"/>
    <mergeCell ref="A140:C140"/>
    <mergeCell ref="B141:C14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66"/>
    <col customWidth="1" max="2" min="2" width="74"/>
    <col customWidth="1" max="3" min="3" width="15"/>
    <col customWidth="1" max="4" min="4" width="14"/>
    <col customWidth="1" max="5" min="5" width="4"/>
    <col customWidth="1" max="6" min="6" width="15"/>
    <col customWidth="1" max="7" min="7" width="14"/>
    <col customWidth="1" max="8" min="8" width="4"/>
  </cols>
  <sheetData>
    <row r="1" spans="1:8">
      <c r="A1" s="1" t="s">
        <v>519</v>
      </c>
      <c r="C1" s="2" t="s">
        <v>520</v>
      </c>
      <c r="F1" s="2" t="s">
        <v>1</v>
      </c>
    </row>
    <row r="2" spans="1:8">
      <c r="C2" s="2" t="s">
        <v>26</v>
      </c>
      <c r="D2" s="2" t="s">
        <v>521</v>
      </c>
      <c r="F2" s="2" t="s">
        <v>26</v>
      </c>
      <c r="G2" s="2" t="s">
        <v>521</v>
      </c>
    </row>
    <row r="3" spans="1:8">
      <c r="A3" s="3" t="s">
        <v>522</v>
      </c>
    </row>
    <row r="4" spans="1:8">
      <c r="A4" s="4" t="s">
        <v>523</v>
      </c>
      <c r="C4" s="7" t="n">
        <v>1993988</v>
      </c>
      <c r="D4" s="7" t="n">
        <v>-9839658</v>
      </c>
      <c r="F4" s="7" t="n">
        <v>7433694</v>
      </c>
      <c r="G4" s="7" t="n">
        <v>-2048554</v>
      </c>
    </row>
    <row r="5" spans="1:8">
      <c r="A5" s="4" t="s">
        <v>524</v>
      </c>
      <c r="C5" s="5" t="n">
        <v>-108152</v>
      </c>
      <c r="D5" s="5" t="n">
        <v>80105</v>
      </c>
      <c r="F5" s="5" t="n">
        <v>50355</v>
      </c>
      <c r="G5" s="5" t="n">
        <v>80105</v>
      </c>
    </row>
    <row r="6" spans="1:8">
      <c r="A6" s="4" t="s">
        <v>525</v>
      </c>
      <c r="C6" s="5" t="n">
        <v>-197105</v>
      </c>
      <c r="D6" s="5" t="n">
        <v>142942</v>
      </c>
      <c r="F6" s="5" t="n">
        <v>12229</v>
      </c>
      <c r="G6" s="5" t="n">
        <v>169099</v>
      </c>
    </row>
    <row r="7" spans="1:8">
      <c r="A7" s="3" t="s">
        <v>526</v>
      </c>
    </row>
    <row r="8" spans="1:8">
      <c r="A8" s="4" t="s">
        <v>523</v>
      </c>
      <c r="C8" s="5" t="n">
        <v>2665912</v>
      </c>
      <c r="D8" s="5" t="n">
        <v>17516487</v>
      </c>
      <c r="F8" s="5" t="n">
        <v>-642185</v>
      </c>
      <c r="G8" s="5" t="n">
        <v>-7693615</v>
      </c>
    </row>
    <row r="9" spans="1:8">
      <c r="A9" s="4" t="s">
        <v>524</v>
      </c>
      <c r="C9" s="5" t="n">
        <v>678607</v>
      </c>
      <c r="D9" s="5" t="n">
        <v>-572177</v>
      </c>
      <c r="F9" s="5" t="n">
        <v>-1276876</v>
      </c>
      <c r="G9" s="5" t="n">
        <v>-572177</v>
      </c>
    </row>
    <row r="10" spans="1:8">
      <c r="A10" s="4" t="s">
        <v>525</v>
      </c>
      <c r="C10" s="5" t="n">
        <v>154429</v>
      </c>
      <c r="D10" s="5" t="n">
        <v>36487</v>
      </c>
      <c r="F10" s="5" t="n">
        <v>-369520</v>
      </c>
      <c r="G10" s="5" t="n">
        <v>168346</v>
      </c>
    </row>
    <row r="11" spans="1:8">
      <c r="A11" s="4" t="s">
        <v>527</v>
      </c>
      <c r="C11" s="5" t="n">
        <v>-44500</v>
      </c>
      <c r="D11" s="5" t="n">
        <v>21750</v>
      </c>
      <c r="F11" s="5" t="n">
        <v>-81500</v>
      </c>
      <c r="G11" s="5" t="n">
        <v>43500</v>
      </c>
    </row>
    <row r="12" spans="1:8">
      <c r="A12" s="4" t="s">
        <v>528</v>
      </c>
      <c r="C12" s="5" t="n">
        <v>-1044027</v>
      </c>
      <c r="D12" s="5" t="n">
        <v>-1247256</v>
      </c>
      <c r="F12" s="5" t="n">
        <v>-3268371</v>
      </c>
      <c r="G12" s="5" t="n">
        <v>-3742728</v>
      </c>
    </row>
    <row r="13" spans="1:8">
      <c r="A13" s="4" t="s">
        <v>529</v>
      </c>
      <c r="C13" s="5" t="n">
        <v>4099152</v>
      </c>
      <c r="D13" s="5" t="n">
        <v>6138680</v>
      </c>
      <c r="F13" s="5" t="n">
        <v>1857828</v>
      </c>
      <c r="G13" s="5" t="n">
        <v>-13596024</v>
      </c>
    </row>
    <row r="14" spans="1:8">
      <c r="A14" s="3" t="s">
        <v>530</v>
      </c>
    </row>
    <row r="15" spans="1:8">
      <c r="A15" s="4" t="s">
        <v>531</v>
      </c>
      <c r="C15" s="5" t="n">
        <v>1546031</v>
      </c>
      <c r="D15" s="5" t="n">
        <v>1294030</v>
      </c>
      <c r="F15" s="5" t="n">
        <v>4232665</v>
      </c>
      <c r="G15" s="5" t="n">
        <v>4127974</v>
      </c>
    </row>
    <row r="16" spans="1:8">
      <c r="A16" s="3" t="s">
        <v>532</v>
      </c>
    </row>
    <row r="17" spans="1:8">
      <c r="A17" s="4" t="s">
        <v>533</v>
      </c>
      <c r="C17" s="5" t="n">
        <v>1211614</v>
      </c>
      <c r="D17" s="5" t="n">
        <v>1528553</v>
      </c>
      <c r="F17" s="5" t="n">
        <v>3806949</v>
      </c>
      <c r="G17" s="5" t="n">
        <v>5224961</v>
      </c>
    </row>
    <row r="18" spans="1:8">
      <c r="A18" s="4" t="s">
        <v>534</v>
      </c>
      <c r="C18" s="5" t="n">
        <v>325613</v>
      </c>
      <c r="D18" s="5" t="n">
        <v>86974</v>
      </c>
      <c r="F18" s="5" t="n">
        <v>458847</v>
      </c>
      <c r="G18" s="5" t="n">
        <v>3401806</v>
      </c>
    </row>
    <row r="19" spans="1:8">
      <c r="A19" s="4" t="s">
        <v>535</v>
      </c>
      <c r="C19" s="5" t="n">
        <v>61891</v>
      </c>
      <c r="D19" s="5" t="n">
        <v>76038</v>
      </c>
      <c r="F19" s="5" t="n">
        <v>182527</v>
      </c>
      <c r="G19" s="5" t="n">
        <v>269927</v>
      </c>
    </row>
    <row r="20" spans="1:8">
      <c r="A20" s="4" t="s">
        <v>536</v>
      </c>
      <c r="C20" s="5" t="n">
        <v>1187700</v>
      </c>
      <c r="D20" s="5" t="n">
        <v>1464389</v>
      </c>
      <c r="F20" s="5" t="n">
        <v>3737716</v>
      </c>
      <c r="G20" s="5" t="n">
        <v>5033328</v>
      </c>
    </row>
    <row r="21" spans="1:8">
      <c r="A21" s="4" t="s">
        <v>537</v>
      </c>
      <c r="C21" s="5" t="n">
        <v>1108320</v>
      </c>
      <c r="D21" s="5" t="n">
        <v>1370972</v>
      </c>
      <c r="F21" s="5" t="n">
        <v>3500026</v>
      </c>
      <c r="G21" s="5" t="n">
        <v>4645348</v>
      </c>
    </row>
    <row r="22" spans="1:8">
      <c r="A22" s="4" t="s">
        <v>538</v>
      </c>
      <c r="C22" s="5" t="n">
        <v>15187</v>
      </c>
      <c r="D22" s="5" t="n">
        <v>12530</v>
      </c>
      <c r="F22" s="5" t="n">
        <v>-63230</v>
      </c>
      <c r="G22" s="5" t="n">
        <v>-297618</v>
      </c>
    </row>
    <row r="23" spans="1:8">
      <c r="A23" s="4" t="s">
        <v>539</v>
      </c>
      <c r="C23" s="5" t="n">
        <v>231314</v>
      </c>
      <c r="D23" s="5" t="n">
        <v>274670</v>
      </c>
      <c r="F23" s="5" t="n">
        <v>727416</v>
      </c>
      <c r="G23" s="5" t="n">
        <v>940774</v>
      </c>
    </row>
    <row r="24" spans="1:8">
      <c r="A24" s="4" t="s">
        <v>540</v>
      </c>
      <c r="C24" s="4" t="s">
        <v>541</v>
      </c>
      <c r="D24" s="5" t="n">
        <v>226354</v>
      </c>
      <c r="F24" s="4" t="s">
        <v>541</v>
      </c>
      <c r="G24" s="5" t="n">
        <v>953748</v>
      </c>
    </row>
    <row r="25" spans="1:8">
      <c r="A25" s="4" t="s">
        <v>542</v>
      </c>
      <c r="C25" s="4" t="s">
        <v>541</v>
      </c>
      <c r="D25" s="5" t="n">
        <v>6692</v>
      </c>
      <c r="F25" s="4" t="s">
        <v>541</v>
      </c>
      <c r="G25" s="5" t="n">
        <v>25397</v>
      </c>
    </row>
    <row r="26" spans="1:8">
      <c r="A26" s="4" t="s">
        <v>543</v>
      </c>
      <c r="C26" s="4" t="s">
        <v>541</v>
      </c>
      <c r="D26" s="5" t="n">
        <v>31043</v>
      </c>
      <c r="F26" s="4" t="s">
        <v>541</v>
      </c>
      <c r="G26" s="5" t="n">
        <v>130800</v>
      </c>
    </row>
    <row r="27" spans="1:8">
      <c r="A27" s="4" t="s">
        <v>544</v>
      </c>
      <c r="C27" s="5" t="n">
        <v>4141639</v>
      </c>
      <c r="D27" s="5" t="n">
        <v>5078215</v>
      </c>
      <c r="F27" s="5" t="n">
        <v>12350251</v>
      </c>
      <c r="G27" s="5" t="n">
        <v>20328471</v>
      </c>
    </row>
    <row r="28" spans="1:8">
      <c r="A28" s="4" t="s">
        <v>530</v>
      </c>
      <c r="C28" s="5" t="n">
        <v>-2595608</v>
      </c>
      <c r="D28" s="5" t="n">
        <v>-3784185</v>
      </c>
      <c r="F28" s="5" t="n">
        <v>-8117586</v>
      </c>
      <c r="G28" s="5" t="n">
        <v>-16200497</v>
      </c>
    </row>
    <row r="29" spans="1:8">
      <c r="A29" s="4" t="s">
        <v>545</v>
      </c>
      <c r="C29" s="5" t="n">
        <v>1503544</v>
      </c>
      <c r="D29" s="5" t="n">
        <v>2354495</v>
      </c>
      <c r="F29" s="5" t="n">
        <v>-6259760</v>
      </c>
      <c r="G29" s="5" t="n">
        <v>-29796521</v>
      </c>
    </row>
    <row r="30" spans="1:8">
      <c r="A30" s="4" t="s">
        <v>546</v>
      </c>
      <c r="C30" s="4" t="s">
        <v>541</v>
      </c>
      <c r="D30" s="5" t="n">
        <v>-1114081</v>
      </c>
      <c r="F30" s="4" t="s">
        <v>541</v>
      </c>
      <c r="G30" s="5" t="n">
        <v>332291</v>
      </c>
    </row>
    <row r="31" spans="1:8">
      <c r="A31" s="4" t="s">
        <v>547</v>
      </c>
      <c r="C31" s="7" t="n">
        <v>1503544</v>
      </c>
      <c r="D31" s="7" t="n">
        <v>1240414</v>
      </c>
      <c r="F31" s="5" t="n">
        <v>-6259760</v>
      </c>
      <c r="G31" s="5" t="n">
        <v>-29464230</v>
      </c>
    </row>
    <row r="32" spans="1:8">
      <c r="A32" s="4" t="s">
        <v>54</v>
      </c>
    </row>
    <row r="33" spans="1:8">
      <c r="A33" s="3" t="s">
        <v>532</v>
      </c>
    </row>
    <row r="34" spans="1:8">
      <c r="A34" s="4" t="s">
        <v>545</v>
      </c>
      <c r="F34" s="7" t="n">
        <v>-5390656</v>
      </c>
      <c r="G34" s="7" t="n">
        <v>-20628190</v>
      </c>
    </row>
    <row r="35" spans="1:8">
      <c r="A35" s="4" t="s">
        <v>548</v>
      </c>
      <c r="C35" s="9" t="n">
        <v>13.17</v>
      </c>
      <c r="D35" s="9" t="n">
        <v>-0.14</v>
      </c>
      <c r="F35" s="9" t="n">
        <v>-96.11</v>
      </c>
      <c r="G35" s="9" t="n">
        <v>-283.69</v>
      </c>
    </row>
    <row r="36" spans="1:8">
      <c r="A36" s="4" t="s">
        <v>549</v>
      </c>
      <c r="B36" s="4" t="s">
        <v>75</v>
      </c>
      <c r="C36" s="7" t="n">
        <v>13</v>
      </c>
      <c r="D36" s="9" t="n">
        <v>5.31</v>
      </c>
      <c r="F36" s="9" t="n">
        <v>-98.94</v>
      </c>
      <c r="G36" s="9" t="n">
        <v>-281.75</v>
      </c>
    </row>
    <row r="37" spans="1:8">
      <c r="A37" s="4" t="s">
        <v>550</v>
      </c>
      <c r="C37" s="8" t="n">
        <v>52086.2201</v>
      </c>
      <c r="D37" s="8" t="n">
        <v>66562.7105</v>
      </c>
      <c r="F37" s="8" t="n">
        <v>54483.8423</v>
      </c>
      <c r="G37" s="8" t="n">
        <v>73215.6232</v>
      </c>
    </row>
    <row r="38" spans="1:8">
      <c r="A38" s="4" t="s">
        <v>55</v>
      </c>
    </row>
    <row r="39" spans="1:8">
      <c r="A39" s="3" t="s">
        <v>532</v>
      </c>
    </row>
    <row r="40" spans="1:8">
      <c r="A40" s="4" t="s">
        <v>545</v>
      </c>
      <c r="F40" s="7" t="n">
        <v>-782353</v>
      </c>
      <c r="G40" s="7" t="n">
        <v>-8005986</v>
      </c>
    </row>
    <row r="41" spans="1:8">
      <c r="A41" s="4" t="s">
        <v>548</v>
      </c>
      <c r="C41" s="9" t="n">
        <v>47.72</v>
      </c>
      <c r="D41" s="9" t="n">
        <v>25.33</v>
      </c>
      <c r="F41" s="9" t="n">
        <v>-62.72</v>
      </c>
      <c r="G41" s="9" t="n">
        <v>-344.84</v>
      </c>
    </row>
    <row r="42" spans="1:8">
      <c r="A42" s="4" t="s">
        <v>549</v>
      </c>
      <c r="B42" s="4" t="s">
        <v>75</v>
      </c>
      <c r="C42" s="9" t="n">
        <v>47.74</v>
      </c>
      <c r="D42" s="9" t="n">
        <v>41.29</v>
      </c>
      <c r="F42" s="9" t="n">
        <v>-52.51</v>
      </c>
      <c r="G42" s="9" t="n">
        <v>-342.26</v>
      </c>
    </row>
    <row r="43" spans="1:8">
      <c r="A43" s="4" t="s">
        <v>550</v>
      </c>
      <c r="C43" s="8" t="n">
        <v>14217.0063</v>
      </c>
      <c r="D43" s="8" t="n">
        <v>18942.0684</v>
      </c>
      <c r="F43" s="8" t="n">
        <v>14898.0888</v>
      </c>
      <c r="G43" s="8" t="n">
        <v>23391.8162</v>
      </c>
    </row>
    <row r="44" spans="1:8">
      <c r="A44" s="4" t="s">
        <v>56</v>
      </c>
    </row>
    <row r="45" spans="1:8">
      <c r="A45" s="3" t="s">
        <v>532</v>
      </c>
    </row>
    <row r="46" spans="1:8">
      <c r="A46" s="4" t="s">
        <v>545</v>
      </c>
      <c r="F46" s="7" t="n">
        <v>-9171</v>
      </c>
      <c r="G46" s="7" t="n">
        <v>-170098</v>
      </c>
    </row>
    <row r="47" spans="1:8">
      <c r="A47" s="4" t="s">
        <v>548</v>
      </c>
      <c r="C47" s="9" t="n">
        <v>10.37</v>
      </c>
      <c r="D47" s="9" t="n">
        <v>6.43</v>
      </c>
      <c r="F47" s="9" t="n">
        <v>-2.64</v>
      </c>
      <c r="G47" s="9" t="n">
        <v>-48.82</v>
      </c>
    </row>
    <row r="48" spans="1:8">
      <c r="A48" s="4" t="s">
        <v>549</v>
      </c>
      <c r="B48" s="4" t="s">
        <v>75</v>
      </c>
      <c r="C48" s="9" t="n">
        <v>10.37</v>
      </c>
      <c r="D48" s="9" t="n">
        <v>6.59</v>
      </c>
      <c r="F48" s="9" t="n">
        <v>-2.65</v>
      </c>
      <c r="G48" s="9" t="n">
        <v>-47.29</v>
      </c>
    </row>
    <row r="49" spans="1:8">
      <c r="A49" s="4" t="s">
        <v>550</v>
      </c>
      <c r="C49" s="8" t="n">
        <v>3466.2779</v>
      </c>
      <c r="D49" s="8" t="n">
        <v>3751.4065</v>
      </c>
      <c r="F49" s="8" t="n">
        <v>3466.2779</v>
      </c>
      <c r="G49" s="8" t="n">
        <v>3597.1033</v>
      </c>
    </row>
    <row r="50" spans="1:8">
      <c r="A50" s="4" t="s">
        <v>57</v>
      </c>
    </row>
    <row r="51" spans="1:8">
      <c r="A51" s="3" t="s">
        <v>532</v>
      </c>
    </row>
    <row r="52" spans="1:8">
      <c r="A52" s="4" t="s">
        <v>545</v>
      </c>
      <c r="F52" s="7" t="n">
        <v>-77580</v>
      </c>
      <c r="G52" s="7" t="n">
        <v>-659956</v>
      </c>
    </row>
    <row r="53" spans="1:8">
      <c r="A53" s="4" t="s">
        <v>548</v>
      </c>
      <c r="C53" s="9" t="n">
        <v>8.42</v>
      </c>
      <c r="D53" s="9" t="n">
        <v>4.66</v>
      </c>
      <c r="E53" s="4" t="s">
        <v>551</v>
      </c>
      <c r="F53" s="9" t="n">
        <v>-8.859999999999999</v>
      </c>
      <c r="G53" s="9" t="n">
        <v>-50.43</v>
      </c>
      <c r="H53" s="4" t="s">
        <v>551</v>
      </c>
    </row>
    <row r="54" spans="1:8">
      <c r="A54" s="4" t="s">
        <v>549</v>
      </c>
      <c r="B54" s="4" t="s">
        <v>75</v>
      </c>
      <c r="C54" s="9" t="n">
        <v>8.460000000000001</v>
      </c>
      <c r="D54" s="9" t="n">
        <v>6.3</v>
      </c>
      <c r="F54" s="9" t="n">
        <v>-6.03</v>
      </c>
      <c r="G54" s="9" t="n">
        <v>-50.88</v>
      </c>
    </row>
    <row r="55" spans="1:8">
      <c r="A55" s="4" t="s">
        <v>550</v>
      </c>
      <c r="C55" s="8" t="n">
        <v>13223.7049</v>
      </c>
      <c r="D55" s="8" t="n">
        <v>12702.826</v>
      </c>
      <c r="F55" s="8" t="n">
        <v>12857.6758</v>
      </c>
      <c r="G55" s="8" t="n">
        <v>12971.5921</v>
      </c>
    </row>
    <row r="56" spans="1:8"/>
    <row r="57" spans="1:8">
      <c r="A57" s="4" t="s">
        <v>75</v>
      </c>
      <c r="B57" s="4" t="s">
        <v>552</v>
      </c>
    </row>
    <row r="58" spans="1:8">
      <c r="A58" s="4" t="s">
        <v>551</v>
      </c>
      <c r="B58" s="4" t="s">
        <v>553</v>
      </c>
    </row>
  </sheetData>
  <mergeCells count="8">
    <mergeCell ref="A1:B2"/>
    <mergeCell ref="C1:E1"/>
    <mergeCell ref="F1:H1"/>
    <mergeCell ref="D2:E2"/>
    <mergeCell ref="G2:H2"/>
    <mergeCell ref="A56:G56"/>
    <mergeCell ref="B57:G57"/>
    <mergeCell ref="B58:G5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5:17:50Z</dcterms:created>
  <dcterms:modified xmlns:dcterms="http://purl.org/dc/terms/" xmlns:xsi="http://www.w3.org/2001/XMLSchema-instance" xsi:type="dcterms:W3CDTF">2018-11-13T15:17:50Z</dcterms:modified>
</cp:coreProperties>
</file>